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venue Recognition and Account" sheetId="10" state="visible" r:id="rId10"/>
    <sheet xmlns:r="http://schemas.openxmlformats.org/officeDocument/2006/relationships" name="Significant Transactions" sheetId="11" state="visible" r:id="rId11"/>
    <sheet xmlns:r="http://schemas.openxmlformats.org/officeDocument/2006/relationships" name="Equipment and Other Fixed Asset" sheetId="12" state="visible" r:id="rId12"/>
    <sheet xmlns:r="http://schemas.openxmlformats.org/officeDocument/2006/relationships" name="Goodwill and Identifiable Intan"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General Information (Tables)" sheetId="26" state="visible" r:id="rId26"/>
    <sheet xmlns:r="http://schemas.openxmlformats.org/officeDocument/2006/relationships" name="Revenue Recognition and Accou_2" sheetId="27" state="visible" r:id="rId27"/>
    <sheet xmlns:r="http://schemas.openxmlformats.org/officeDocument/2006/relationships" name="Significant Transactions (Table" sheetId="28" state="visible" r:id="rId28"/>
    <sheet xmlns:r="http://schemas.openxmlformats.org/officeDocument/2006/relationships" name="Equipment and Other Fixed Ass_2" sheetId="29" state="visible" r:id="rId29"/>
    <sheet xmlns:r="http://schemas.openxmlformats.org/officeDocument/2006/relationships" name="Goodwill and Identifiable Int_2" sheetId="30" state="visible" r:id="rId30"/>
    <sheet xmlns:r="http://schemas.openxmlformats.org/officeDocument/2006/relationships" name="Fair Value of Assets and Liab_2" sheetId="31" state="visible" r:id="rId31"/>
    <sheet xmlns:r="http://schemas.openxmlformats.org/officeDocument/2006/relationships" name="Derivative Instruments and He_2"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General Information (Details)" sheetId="38" state="visible" r:id="rId38"/>
    <sheet xmlns:r="http://schemas.openxmlformats.org/officeDocument/2006/relationships" name="Revenue Recognition and Accou_3" sheetId="39" state="visible" r:id="rId39"/>
    <sheet xmlns:r="http://schemas.openxmlformats.org/officeDocument/2006/relationships" name="Significant Transactions - Cons" sheetId="40" state="visible" r:id="rId40"/>
    <sheet xmlns:r="http://schemas.openxmlformats.org/officeDocument/2006/relationships" name="Significant Transactions - Pro-" sheetId="41" state="visible" r:id="rId41"/>
    <sheet xmlns:r="http://schemas.openxmlformats.org/officeDocument/2006/relationships" name="Significant Transactions - Busi" sheetId="42" state="visible" r:id="rId42"/>
    <sheet xmlns:r="http://schemas.openxmlformats.org/officeDocument/2006/relationships" name="Equipment and Other Fixed Ass_3" sheetId="43" state="visible" r:id="rId43"/>
    <sheet xmlns:r="http://schemas.openxmlformats.org/officeDocument/2006/relationships" name="Goodwill and Identifiable Int_3" sheetId="44" state="visible" r:id="rId44"/>
    <sheet xmlns:r="http://schemas.openxmlformats.org/officeDocument/2006/relationships" name="Goodwill and Identifiable Int_4" sheetId="45" state="visible" r:id="rId45"/>
    <sheet xmlns:r="http://schemas.openxmlformats.org/officeDocument/2006/relationships" name="Fair Value of Assets and Liab_3" sheetId="46" state="visible" r:id="rId46"/>
    <sheet xmlns:r="http://schemas.openxmlformats.org/officeDocument/2006/relationships" name="Fair Value - Contingent Conside" sheetId="47" state="visible" r:id="rId47"/>
    <sheet xmlns:r="http://schemas.openxmlformats.org/officeDocument/2006/relationships" name="Fair Value of Assets and Liab_4"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Accounts Payable and Accrued _3" sheetId="52" state="visible" r:id="rId52"/>
    <sheet xmlns:r="http://schemas.openxmlformats.org/officeDocument/2006/relationships" name="Debt (Details)" sheetId="53" state="visible" r:id="rId53"/>
    <sheet xmlns:r="http://schemas.openxmlformats.org/officeDocument/2006/relationships" name="Debt - Long term debt (Details)" sheetId="54" state="visible" r:id="rId54"/>
    <sheet xmlns:r="http://schemas.openxmlformats.org/officeDocument/2006/relationships" name="Debt - Notes (Details)" sheetId="55" state="visible" r:id="rId55"/>
    <sheet xmlns:r="http://schemas.openxmlformats.org/officeDocument/2006/relationships" name="Stockholders' Equity (Details)" sheetId="56" state="visible" r:id="rId56"/>
    <sheet xmlns:r="http://schemas.openxmlformats.org/officeDocument/2006/relationships" name="Stockholders' Equity - Equity-b" sheetId="57" state="visible" r:id="rId57"/>
    <sheet xmlns:r="http://schemas.openxmlformats.org/officeDocument/2006/relationships" name="Stockholders' Equity - Common s" sheetId="58" state="visible" r:id="rId58"/>
    <sheet xmlns:r="http://schemas.openxmlformats.org/officeDocument/2006/relationships" name="Stockholders' Equity - Options " sheetId="59" state="visible" r:id="rId59"/>
    <sheet xmlns:r="http://schemas.openxmlformats.org/officeDocument/2006/relationships" name="Stockholders' Equity - Restrict" sheetId="60" state="visible" r:id="rId60"/>
    <sheet xmlns:r="http://schemas.openxmlformats.org/officeDocument/2006/relationships" name="Stockholders' Equity - Incentiv" sheetId="61" state="visible" r:id="rId61"/>
    <sheet xmlns:r="http://schemas.openxmlformats.org/officeDocument/2006/relationships" name="Earnings Per Share (Details)" sheetId="62" state="visible" r:id="rId62"/>
    <sheet xmlns:r="http://schemas.openxmlformats.org/officeDocument/2006/relationships" name="Leases - Capital leases (Detail" sheetId="63" state="visible" r:id="rId63"/>
    <sheet xmlns:r="http://schemas.openxmlformats.org/officeDocument/2006/relationships" name="Leases - Operating (Details)"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ubsequent Events - Financing a"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399</t>
        </is>
      </c>
    </row>
    <row r="9">
      <c r="A9" s="4" t="inlineStr">
        <is>
          <t>Entity Registrant Name</t>
        </is>
      </c>
      <c r="B9" s="4" t="inlineStr">
        <is>
          <t>AdaptHealth Corp.</t>
        </is>
      </c>
    </row>
    <row r="10">
      <c r="A10" s="4" t="inlineStr">
        <is>
          <t>Entity Incorporation, State or Country Code</t>
        </is>
      </c>
      <c r="B10" s="4" t="inlineStr">
        <is>
          <t>DE</t>
        </is>
      </c>
    </row>
    <row r="11">
      <c r="A11" s="4" t="inlineStr">
        <is>
          <t>Entity Tax Identification Number</t>
        </is>
      </c>
      <c r="B11" s="4" t="inlineStr">
        <is>
          <t>82-3677704</t>
        </is>
      </c>
    </row>
    <row r="12">
      <c r="A12" s="4" t="inlineStr">
        <is>
          <t>Entity Address, Address Line One</t>
        </is>
      </c>
      <c r="B12" s="4" t="inlineStr">
        <is>
          <t>220 West Germantown Pike</t>
        </is>
      </c>
    </row>
    <row r="13">
      <c r="A13" s="4" t="inlineStr">
        <is>
          <t>Entity Address, Address Line Two</t>
        </is>
      </c>
      <c r="B13" s="4" t="inlineStr">
        <is>
          <t>Suite 250</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630-6357</t>
        </is>
      </c>
    </row>
    <row r="19">
      <c r="A19" s="4" t="inlineStr">
        <is>
          <t>Title of 12(b) Security</t>
        </is>
      </c>
      <c r="B19" s="4" t="inlineStr">
        <is>
          <t>Class A Common Stock, par value $0.0001 per share</t>
        </is>
      </c>
    </row>
    <row r="20">
      <c r="A20" s="4" t="inlineStr">
        <is>
          <t>Trading Symbol</t>
        </is>
      </c>
      <c r="B20" s="4" t="inlineStr">
        <is>
          <t>AH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2525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63882204</v>
      </c>
    </row>
    <row r="37">
      <c r="A37" s="4" t="inlineStr">
        <is>
          <t>Class B Common Stock</t>
        </is>
      </c>
    </row>
    <row r="38">
      <c r="A38" s="3" t="inlineStr">
        <is>
          <t>Document Information [Line Items]</t>
        </is>
      </c>
    </row>
    <row r="39">
      <c r="A39" s="4" t="inlineStr">
        <is>
          <t>Entity Common Stock, Shares Outstanding</t>
        </is>
      </c>
      <c r="C39" s="5" t="n">
        <v>25751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9 Months Ended</t>
        </is>
      </c>
    </row>
    <row r="2">
      <c r="B2" s="2" t="inlineStr">
        <is>
          <t>Sep. 30, 2020</t>
        </is>
      </c>
    </row>
    <row r="3">
      <c r="A3" s="3" t="inlineStr">
        <is>
          <t>Revenue from Contract with Customer [Abstract]</t>
        </is>
      </c>
    </row>
    <row r="4">
      <c r="A4" s="4" t="inlineStr">
        <is>
          <t>Revenue Recognition and Accounts Receivable</t>
        </is>
      </c>
      <c r="B4" s="4" t="inlineStr">
        <is>
          <t>(2) 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at the time of delivery.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and nine months ended September 30, 2020 and 2019 are as follows (in thousands): ​ ​ ​ ​ ​ ​ ​ ​ ​ ​ ​ ​ ​ ​ ​ ​ Three Months Ended September 30, ​ Nine Months Ended September 30, ​ ​ 2020 ​ 2019 2020 ​ 2019 Insurance ​ $ 175,418 ​ $ 77,136 ​ $ 438,034 ​ $ 213,762 Government ​ ​ 81,967 ​ ​ 43,679 ​ ​ 193,725 ​ ​ 122,358 Patient pay ​ 27,020 ​ 15,636 ​ 76,201 ​ 43,983 Net revenue ​ $ 284,405 ​ $ 136,451 ​ $ 707,960 ​ $ 380,103 ​ The composition of net revenue by core service lines for the three and nine months ended September 30, 2020 and 2019 are as follows (in thousands): ​ ​ ​ ​ ​ ​ ​ ​ ​ ​ ​ ​ ​ ​ ​ ​ Three Months Ended September 30, ​ Nine Months Ended September 30, ​ ​ 2020 ​ 2019 2020 ​ 2019 Net sales revenue: ​ ​ ​ ​ ​ ​ ​ ​ ​ ​ ​ ​ Sleep ​ $ 74,655 ​ $ 59,117 ​ $ 227,970 ​ $ 156,677 Diabetes ​ ​ 52,887 ​ ​ — ​ ​ 64,566 ​ ​ — Supplies to the home ​ ​ 44,579 ​ ​ 1,966 ​ ​ 100,479 ​ ​ 5,910 Respiratory ​ 5,152 ​ 1,397 ​ 26,034 ​ 4,121 HME ​ ​ 14,998 ​ ​ 10,873 ​ ​ 39,304 ​ ​ 31,598 Other ​ ​ 14,869 ​ ​ 9,711 ​ ​ 38,725 ​ ​ 26,710 Total net sales revenue ​ $ 207,140 ​ $ 83,064 ​ $ 497,078 ​ $ 225,016 ​ ​ ​ ​ ​ ​ ​ ​ ​ ​ ​ ​ ​ Net revenue from fixed monthly equipment reimbursements: ​ ​ ​ ​ ​ ​ ​ ​ ​ ​ ​ ​ Sleep ​ $ 24,971 ​ $ 20,761 ​ $ 70,284 ​ $ 57,762 Diabetes ​ ​ 946 ​ ​ — ​ ​ 946 ​ ​ — Respiratory ​ 32,269 ​ 19,646 ​ 88,132 ​ 60,084 HME ​ ​ 14,256 ​ ​ 11,088 ​ ​ 39,695 ​ ​ 31,533 Other ​ ​ 4,823 ​ ​ 1,892 ​ ​ 11,825 ​ ​ 5,708 Total net revenue from fixed monthly equipment reimbursements ​ $ 77,265 ​ $ 53,387 ​ $ 210,882 ​ $ 155,087 ​ ​ ​ ​ ​ ​ ​ ​ ​ ​ ​ ​ ​ Total net revenue: ​ ​ ​ ​ ​ ​ ​ ​ ​ ​ ​ ​ Sleep ​ $ 99,626 ​ $ 79,878 ​ $ 298,254 ​ $ 214,439 Diabetes ​ ​ 53,833 ​ ​ — ​ ​ 65,512 ​ ​ — Supplies to the home ​ ​ 44,579 ​ ​ 1,966 ​ ​ 100,479 ​ ​ 5,910 Respiratory ​ 37,421 ​ 21,043 ​ 114,166 ​ 64,205 HME ​ ​ 29,254 ​ ​ 21,961 ​ ​ 78,999 ​ ​ 63,131 Other ​ ​ 19,692 ​ ​ 11,603 ​ ​ 50,550 ​ ​ 32,418 Total net revenue ​ $ 284,405 ​ $ 136,451 ​ $ 707,960 ​ $ 380,103 ​ In response to the COVID-19 pandemic and the National Emergency Declaration, dated March 13, 2020, the Company increased its cash liquidity by, among other things, seeking recoupable advance payments of $45.8 million made available by the Centers for Medicare &amp; Medicaid Services (CMS) under the Coronavirus Aid, Relief, and Economic Security Act (the CARES Act) legislation, which was received in April 2020. The recoupment of such amount by CMS is expected to begin during 2021 and will be applied to services provided and revenue recognized during the period in which the recoupment occurs. In addition, in April 2020, the Company received distributions from the CARES Act provider relief funds of $17.2 million targeted to offset lost revenue and expenditures incurred in connection with the COVID-19 pandemic. The provider relief funds are subject to certain restrictions and are subject to recoupment if not used for designated purposes. The Company is currently in the process of determining how much of the CARES Act provider relief funds it will be entitled to based on the terms and conditions of the program, including recent guidance issued by the U.S. Department of Health and Human Services in October 2020. The total of the recoupable advance payments and the CARES Act provider relief funds of $63.0 million is included in other current liabilities in the consolidated balance sheets as of September 30, 2020.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Included in accounts receivable are earned but unbilled accounts receivables. Billing delays, ranging from several days to several weeks, can occur due to the Company’s policy of compiling required payor specific documentation prior to billing for its services rendered. The Company recorded unbilled revenue of $18.5 million and $8.6 million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0</t>
        </is>
      </c>
    </row>
    <row r="3">
      <c r="A3" s="3" t="inlineStr">
        <is>
          <t>Significant Transactions [Abstract]</t>
        </is>
      </c>
    </row>
    <row r="4">
      <c r="A4" s="4" t="inlineStr">
        <is>
          <t>Significant Transactions</t>
        </is>
      </c>
      <c r="B4" s="4" t="inlineStr">
        <is>
          <t xml:space="preserve">(3) Significant Transactions Acquisitions During the nine months ended September 30, 2020 and 2019, the Company completed several acquisitions to strengthen its current market share in existing markets or to expand into new markets. The goodwill generated from these acquisitions is attributable to expected growth and cost synergies and the expected contribution of each acquisition to the Company’s overall strategy. The majority of the goodwill recorded during the nine months ended September 30, 2020 is expected to be deductible for tax purposes. The estimated fair values of the net assets of acquired businesses as described below are subject to change resulting from such items as working capital adjustments post-acquisition. As a result, the acquisition accounting for certain acquired businesses could change in subsequent periods resulting in adjustments to goodwill once finalized. Nine Months Ended September 30, 2020 On January 2, 2020, the Company purchased 100% of the equity interests of the Patient Care Solutions business (PCS), a subsidiary of McKesson Corporation. PCS is a home medical equipment supplies business. The Company allocated the consideration paid to the estimated fair values of the net assets acquired on a provisional basis, including $17.4 million to accounts receivable, $0.5 million to equipment and other fixed assets, $0.1 million to goodwill, and $4.0 million of net liabilities to other working capital accounts. On March 2, 2020, the Company purchased certain assets of the durable medical equipment business of Advanced Home Care, Inc. (Advanced). The Company allocated the consideration paid to the estimated fair values of the net assets acquired on a provisional basis, including $21.0 million to equipment and other fixed assets, $2.7 million to inventory, $0.6 million to identifiable intangible assets, $35.8 million to goodwill, and $1.6 million of net liabilities to other working capital accounts. The acquisition of Advanced also includes a potential contingent payment of up to $9.0 million based on certain conditions after closing. The Company is in the process of determining the fair value of such contingent payment, and as such an estimated fair value was not included in the consideration paid as part of the Company’s preliminary acquisition accounting. The valuation of such contingent consideration is expected to be completed during the fourth quarter of 2020. On July 1, 2020, the Company acquired 100% of the equity interests of Solara Medical Supplies, LLC (Solara). Solara is an independent distributor of continuous glucose monitors (“CGM”) in the United States and offers a comprehensive suite of direct-to-patient diabetes management supplies to patients throughout the country, including CGMs, insulin pumps and other diabetic supplies. The Company allocated the consideration paid to the estimated fair values of the net assets acquired on a provisional basis, including $12.1 million to cash, $15.1 million to accounts receivable, $15.0 million to inventory, $4.4 million to equipment and other fixed assets, $85.7 million to identifiable intangible assets, $347.1 million to goodwill, $22.4 million to accounts payable and accrued expenses, and $3.0 million of net liabilities to other working capital accounts. On July 1, 2020, the Company acquired 100% of the equity interests of ActivStyle, Inc. (ActivStyle). ActivStyle is a leading direct-to-consumer supply company that provides incontinence and urology products to patients throughout the United States. The Company allocated the consideration paid to the estimated fair values of the net assets acquired on a provisional basis, including $5.0 million to cash, $4.1 million to accounts receivable, $0.5 million to inventory, $1.0 million to equipment and other fixed assets, $10.1 million to identifiable intangible assets, $51.2 million to goodwill, $7.3 million to accounts payable and accrued expenses, and $0.9 million of assets to other working capital accounts. In addition, during the period, the Company completed acquisitions of certain individually immaterial businesses, the results of which were immaterial to the Company’s results for the three and nine months ended September 30, 2020. The following table summarizes the consideration paid for all acquisitions during the nine months ended September 30, 2020 (in thousands): ​ ​ ​ ​ ​ Cash consideration ​ $ 623,107 Equity consideration ​ 89,529 Contingent consideration ​ ​ 6,464 Deferred payments ​ 33 Total ​ $ 719,133 ​ The Company allocated the consideration paid to the net assets acquired based on their estimated acquisition date fair values. The Company is still evaluating the fair value of certain assets and liabilities for which provisional amounts were recorded and expects to finalize such evaluation either during the remainder of 2020 or during the first half of 2021. Based upon management’s evaluation, which is preliminary and subject to completion of working capital and other adjustments, the consideration paid was allocated as follows during the nine months ended September 30, 2020 (in thousands): ​ ​ ​ ​ ​ Cash ​ $ 17,798 Accounts receivable ​ 49,464 Inventory ​ 23,073 Prepaid and other current assets ​ 4,254 Equipment and other fixed assets ​ 42,852 Goodwill ​ 543,689 Intangible assets ​ ​ 97,400 Accounts payable and accrued expenses ​ (47,759) Contract liabilities ​ ​ (3,675) Other current liabilities ​ ​ (5,069) Other long-term liabilities ​ ​ (1,186) Capital lease obligations ​ (1,708) Net assets acquired ​ $ 719,133 ​ Nine Months Ended September 30, 2019 ​ On January 2, 2019, the Company purchased 100% of the equity of Gould’s Discount Medical, LLC (Goulds). Goulds is a home medical equipment and supplies business. The Company allocated the consideration paid to the estimated fair values of the net assets acquired on a provisional basis, including $3.7 million to accounts receivable, $2.4 million to inventory, $1.7 million to equipment and other fixed assets, $19.1 million to goodwill, and $2.6 million of net liabilities to other working capital accounts. The total consideration paid included potential contingent consideration payments in an aggregate amount of up to $1.5 million based on certain conditions after closing, which was determined to be the estimated fair value of such liability at the acquisition date. ​ On July 5, 2019, the Company purchased certain assets relating to the durable medical equipment business of SleepMed Therapies, Inc. (SleepMed). SleepMed provides positive airway pressure devices and related supplies to customers in their homes or other alternative site care facilities. The Company allocated the consideration paid to the estimated fair values of the net assets acquired on a provisional basis, including $0.3 million to inventory, $1.3 million to equipment and other fixed assets, $14.1 million to goodwill, and $0.3 million of net liabilities to other working capital accounts. The total consideration paid included potential contingent consideration payments in an aggregate amount of up to $4.0 million based on certain conditions after closing, which was determined to be the estimated fair value of such liability at the acquisition date. ​ In addition, during the period, the Company completed acquisitions of certain individually immaterial businesses, the results of which were immaterial to the Company’s results for the three and nine months ended September 30, 2019. ​ The following table summarizes the consideration paid for all acquisitions during the nine months ended September 30, 2019 (in thousands): ​ ​ ​ ​ Cash consideration $ 47,763 Seller note 2,000 Contingent consideration 6,425 Deferred payments ​ 1,500 Total $ 57,688 ​ The Company allocated the consideration paid to the net assets acquired based on their estimated acquisition date fair values. Based upon management’s evaluation, which was preliminary and subject to completion of working capital and other adjustments, the consideration paid was allocated as follows during the nine months ended September 30, 2019 (in thousands): ​ ​ ​ ​ ​ ​ Total Cash $ 117 Accounts receivable 3,404 Inventory 4,173 Prepaid and other current assets 12 Equipment and other fixed assets 10,238 Goodwill 43,883 Contract liabilities ​ (1,512) Accounts payable and accrued expenses (2,627) Net assets acquired $ 57,688 ​ The Company finalized the valuation of the fair value of the net assets acquired for these acquisitions during the remainder of 2019. During the nine months ended September 30, 2019, the Company paid net cash of $0.3 million relating to working capital adjustments associated with businesses that were acquired during 2018 which was recorded as an increase to goodwill during the period. Pro-Forma Information The unaudited pro-forma financial information presented below has been prepared by adjusting the historical results of the Company to include the historical results of the significant acquisitions described above.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 ​ ​ ​ ​ ​ ​ ​ ​ ​ ​ ​ ​ ​ ​ (in thousands) ​ Three Months Ended September 30, ​ Nine Months Ended September 30, ​ ​ ​ 2020 2019 2020 2019 ​ Net revenue ​ $ 284,405 ​ $ 255,731 ​ $ 835,177 ​ $ 732,999 ​ Operating income ​ $ 13,259 ​ $ 12,785 ​ $ 53,600 ​ $ 33,921 ​ ​ The pro-forma results for the three months ended September 30, 2020 are the same as the actual results in that period due to the acquisition dates of the significant acquisitions described above that occurred in that period. Results of Businesses Acquired The following table presents the amount of net revenue and operating income (loss) since the respective acquisition dates for the significant acquisitions described above that is included in the Company’s consolidated statements of operations for the three and nine months ended September 30, 2020 and 2019: ​ ​ ​ ​ ​ ​ ​ ​ ​ ​ ​ ​ ​ ​ ​ (in thousands) ​ Three Months Ended September 30, ​ Nine Months Ended September 30, ​ ​ ​ 2020 2019 2020 2019 ​ Net revenue ​ $ 115,077 ​ $ 16,137 ​ $ 208,803 ​ $ 33,732 ​ Operating income (loss) ​ $ 4,637 ​ $ 1,872 ​ $ (2,984) ​ $ 5,285 ​ ​ The operating loss for the nine months ended September 30, 2020 is primarily due to operating losses related to PCS. ​ Business Combination ​ As discussed in Note 1, General Information ​ Following the Closing of the Business Combination, the holders of Class A Common Stock owned an approximate 56% direct controlling interest, with the remaining 44% direct noncontrolling interest owned by the former owners of AdaptHealth Holdings in the form of common units representing limited liability company interests in AdaptHealth Holdings from and after the Closing (New AdaptHealth Units), which is presented as noncontrolling interest in the consolidated financial statements. These members hold common unit interests of AdaptHealth Holdings and a corresponding number of shares of non-economic Class B Common Stock, which enables the holder to one vote per share. The New AdaptHealth Units and a corresponding number of shares of Class B Common Stock are exchangeable on a one-to-one basis for shares of Class A Common Stock. The holders of New AdaptHealth Units owned an approximate 24% direct noncontrolling economic interest in AdaptHealth Holdings at September 30, 2020. This direct noncontrolling interest will continue to decrease as New AdaptHealth Units and a corresponding number of shares of Class B Common Stock are exchanged for shares of Class A Common Stock. ​ Other investments During the nine months ended September 30, 2020, the Company paid an aggregate $1.0 million to acquire equity ownership and debt interests in certain companies. These investments are accounted for under the cost method of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Other Fixed Assets</t>
        </is>
      </c>
      <c r="B1" s="2" t="inlineStr">
        <is>
          <t>9 Months Ended</t>
        </is>
      </c>
    </row>
    <row r="2">
      <c r="B2" s="2" t="inlineStr">
        <is>
          <t>Sep. 30, 2020</t>
        </is>
      </c>
    </row>
    <row r="3">
      <c r="A3" s="3" t="inlineStr">
        <is>
          <t>Equipment and Other Fixed Assets</t>
        </is>
      </c>
    </row>
    <row r="4">
      <c r="A4" s="4" t="inlineStr">
        <is>
          <t>Equipment and Other Fixed Assets</t>
        </is>
      </c>
      <c r="B4" s="4" t="inlineStr">
        <is>
          <t>(4) Equipment and Other Fixed Assets Equipment and other fixed assets as of September 30, 2020 and December 31, 2019 are as follows (in thousands): ​ ​ ​ ​ ​ ​ ​ ​ ​ September 30, ​ December 31, ​ ​ 2020 2019 Patient medical equipment ​ $ 151,634 $ 112,071 Delivery vehicles ​ 7,150 4,461 Other ​ 25,023 15,474 ​ ​ 183,807 ​ 132,006 Less accumulated depreciation ​ (82,151) ​ (68,447) ​ ​ $ 101,656 ​ $ 63,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0</t>
        </is>
      </c>
    </row>
    <row r="3">
      <c r="A3" s="3" t="inlineStr">
        <is>
          <t>Goodwill and Intangible Assets Disclosure [Abstract]</t>
        </is>
      </c>
    </row>
    <row r="4">
      <c r="A4" s="4" t="inlineStr">
        <is>
          <t>Goodwill and Identifiable Intangible Assets</t>
        </is>
      </c>
      <c r="B4" s="4" t="inlineStr">
        <is>
          <t>(5) Goodwill and Identifiable Intangible Assets Goodwill is an asset representing the future economic benefits arising from other assets acquired in a business combination that are not individually identified and separately recognized. The change in the carrying amount of goodwill for the nine months ended September 30, 2020 was as follows (in thousands): ​ ​ ​ ​ ​ Balance at December 31, 2019 ​ $ 266,791 Acquired goodwill during the period ​ ​ 543,689 Balance at September 30, 2020 ​ $ 810,480 ​ The Company did not record any goodwill impairment charges during the three and nine months ended September 30, 2020 and 2019. ​ Identifiable intangible assets that are separable and have determinable useful lives are valued separately and amortized over the period which reflects the pattern in which the economic benefits of the assets are expected to be consumed. There were no identifiable intangible assets at December 31, 2019. Identifiable intangible assets consisted of the following at September 30, 2020 (in thousands): ​ ​ ​ ​ ​ ​ ​ ​ ​ ​ ​ Weighted-Average ​ ​ ​ ​ ​ Remaining Life (Years) Payor contracts, net of accumulated amortization of $1,500 ​ $ 58,500 ​ 9.8 Developed technology, net of accumulated amortization of $345 ​ ​ 6,655 ​ 4.8 Tradenames, net of accumulated amortization of $830 ​ ​ 29,570 ​ 9.5 Identifiable intangible assets, net ​ $ 94,725 ​ ​ ​ Amortization expense related to identifiable intangible assets, which is included in depreciation and amortization, excluding patient equipment depreciation, in the accompanying statements of operations, was $2.7 million for both the three and nine months ended September 30, 2020. There was no amortization expense related to identifiable intangible assets for the three and nine months ended September 30, 2019. ​ Future amortization expense related to identifiable intangible assets is estimated to be as follows (in thousands): ​ ​ ​ ​ ​ Twelve months ending September 30, ​ ​ 2021 ​ $ 10,650 2022 ​ 10,596 2023 ​ 10,596 2024 ​ 10,596 2025 ​ 10,124 Thereafter ​ 42,163 Total ​ $ 94,725 ​ The Company recorded no impairment charges related to identifiable intangible assets during the three and nin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of Assets and Liabilities</t>
        </is>
      </c>
    </row>
    <row r="4">
      <c r="A4" s="4" t="inlineStr">
        <is>
          <t>Fair Value of Assets and Liabilities</t>
        </is>
      </c>
      <c r="B4" s="4" t="inlineStr">
        <is>
          <t>(6) Fair Value of Assets and Liabilities FASB ASC Topic 820, Fair Value Measurements and Disclosures ​ ​ ​ Level input ​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The following table presents the valuation of the Company’s financial assets and liabilities as of September 30, 2020 and December 31, 2019 measured at fair value on a recurring basis. These estimates are not necessarily indicative of the amounts the Company could ultimately realize. ​ ​ ​ ​ ​ ​ ​ ​ ​ ​ ​ ​ ​ ​ (in thousands) Level 1 Level 2 Level 3 Fair Value September 30, 2020 ​ ​ ​ ​ ​ ​ ​ ​ ​ ​ ​ ​ Assets ​ ​ ​ ​ Money market accounts ​ $ 198,919 ​ $ — ​ $ — ​ $ 198,919 Total assets measured at fair value ​ $ 198,919 ​ $ — ​ $ — ​ $ 198,919 ​ ​ ​ ​ ​ ​ ​ ​ ​ ​ ​ ​ ​ Liabilities ​ ​ ​ ​ Acquisition-related contingent consideration-short term ​ $ — ​ $ — ​ $ 3,789 ​ $ 3,789 Acquisition-related contingent consideration-long term ​ — ​ — ​ 13,346 ​ 13,346 Interest rate swap agreements-short term ​ ​ — ​ ​ 5,890 ​ ​ — ​ ​ 5,890 Interest rate swap agreements-long term ​ — ​ 11,877 ​ — ​ 11,877 Total liabilities measured at fair value ​ $ — ​ $ 17,767 ​ $ 17,135 ​ $ 34,902 ​ ​ ​ ​ ​ ​ ​ ​ ​ ​ ​ ​ ​ ​ (in thousands) Level 1 Level 2 Level 3 Fair Value December 31, 2019 ​ ​ ​ ​ ​ ​ ​ ​ ​ ​ ​ ​ Assets ​ ​ ​ ​ Money market accounts ​ $ 54,015 ​ $ — ​ $ — ​ $ 54,015 Total assets measured at fair value ​ $ 54,015 ​ $ — ​ $ — ​ $ 54,015 ​ ​ ​ ​ ​ ​ ​ ​ ​ ​ ​ ​ ​ Liabilities ​ ​ ​ ​ Acquisition-related contingent consideration-short term ​ $ — ​ $ — ​ $ 4,825 ​ $ 4,825 Acquisition-related contingent consideration-long term ​ — ​ — ​ 9,900 ​ 9,900 Interest rate swap agreements-short term ​ ​ — ​ ​ 2,157 ​ ​ — ​ ​ 2,157 Interest rate swap agreements-long term ​ — ​ 6,182 ​ — ​ 6,182 Total liabilities measured at fair value ​ $ — ​ $ 8,339 ​ $ 14,725 ​ $ 23,064 ​ Interest Rate Swap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s interest rate swaps held as of September 30, 2020 and December 31, 2019 were classified as Level 2 of the fair value hierarchy. Refer to Note 7, Derivative Instruments and Hedging Activities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At September 30, 2020, contingent consideration liabilities of $3.8 million and $13.3. million were included in other current liabilities and other long-term liabilities, respectively, in the accompanying consolidated balance sheets. At December 31, 2019, contingent consideration liabilities of $4.8 million and $9.9 million were included in other current liabilities and other long-term liabilities, respectively, in the accompanying consolidated balance sheets. A reconciliation of the Company’s contingent consideration liabilities related to acquisitions for the nine months ended September 30, 2020 and 2019 is as follows (in thousands): ​ ​ ​ ​ ​ ​ ​ ​ ​ ​ ​ ​ ​ ​ ​ ​ ​ ​ ​ ​ Nine Months Ended September 30, 2020 ​ Beginning Balance Additions Payments Change in Fair Value Other activity Ending Balance Contingent consideration - Level 3 liabilities ​ $ 14,725 ​ $ 6,464 ​ $ (1,200) ​ $ (2,900) ​ $ 46 ​ $ 17,135 ​ ​ ​ ​ ​ ​ ​ ​ ​ ​ ​ ​ ​ ​ ​ ​ ​ ​ ​ Nine Months Ended September 30, 2019 ​ Beginning Balance Additions Payments Change in Fair Value Other activity Ending Balance Contingent consideration - Level 3 liabilities ​ $ 15,250 ​ $ 6,425 ​ $ (13,000) ​ $ (625) $ — ​ $ 8,050 ​ The following table presents the Company’s hierarchy for non-financial assets measured at fair value on a non-recurring basis (in thousands): ​ ​ ​ ​ ​ ​ ​ ​ ​ September 30, ​ December 31, ​ ​ 2020 2019 Assets: ​ ​ ​ Goodwill (Level 3) ​ $ 810,480 ​ $ 266,791 Identifiable intangible assets, net (Level 3) ​ ​ 94,725 ​ ​ — ​ The fair value allocation related to the Company’s acquisitions are determined using a discounted cash flow approach, or a replacement cost approach, which are based on significant unobservable inputs (Level 3). The Company estimates the fair value using the income approach (which is a discounted cash flow technique) or the cost approach.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 The Company estimated the fair value of acquired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ntangible assets based on the cost approach using estimated costs consistent with historical experience. The Company believes the estimates and assumptions used in the valuation methods are reaso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t>
        </is>
      </c>
    </row>
    <row r="4">
      <c r="A4" s="4" t="inlineStr">
        <is>
          <t>Derivative Instruments and Hedging Activities</t>
        </is>
      </c>
      <c r="B4" s="4" t="inlineStr">
        <is>
          <t>(7) Derivative Instruments and Hedging Activities The Company records all derivatives on its consolidated balance sheet at fair value. As of September 30, 2020 and December 31, 2019, the Company had outstanding interest rate derivatives with third parties in which the Company pays a fixed interest rate and receives a rate equal to the one-month LIBOR. The notional amount associated with the swap agreements was $250 million as of September 30, 2020 and December 31, 2019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s designated as hedging instruments as well as their classification in the consolidated balance sheets at September 30, 2020 and December 31, 2019 (in thousands): ​ ​ ​ ​ ​ ​ ​ ​ ​ ​ ​ ​ ​ ​ ​ September 30, 2020 ​ December 31, 2019 ​ ​ Balance Sheet Location ​ Asset (Liability) Interest rate swap agreements ​ Other current liabilities ​ $ (5,890) ​ $ (2,157) Interest rate swap agreements ​ Other long-term liabilities ​ (11,877) ​ (6,182) Total ​ ​ ​ $ (17,767) ​ $ (8,339) ​ During the three and nine months ended September 30, 2020, as a result of the effect of cash flow hedge accounting, the Company recognized income of $1.6 million and a loss of $9.4 million, respectively, in other comprehensive income (loss). In addition, during the three and nine months ended September 30, 2020, $0.7 million and $2.1 million, respectively, was reclassified from other comprehensive income (loss) and recognized as a reduction to interest expense, net, in the accompanying consolidated statements of operations. During each of the three and nine months ended September 30, 2019, as a result of the effect of cash flow hedge accounting, the Company recognized income of $1.1 million in other comprehensive income (loss). In addition, during each of the three and nine months ended September 30, 2019, $0.2 million was reclassified from other comprehensive income (loss) and recognized as a reduction to interest expense, net, in the accompanying consolidated statements of operations. During the three and nine months ended September 30, 2019, as a result of the effect of the Company’s derivative financial instruments that were not designated as hedging instruments, the Company recognized $2.9 million and $12.4 million, respectively, in interest expense, ne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Accounts Payable and Accrued Expenses</t>
        </is>
      </c>
      <c r="B4" s="4" t="inlineStr">
        <is>
          <t>(8) Accounts Payable and Accrued Expenses Accounts payable and accrued expenses as of September 30, 2020 and December 31, 2019 consisted of the following (in thousands): ​ ​ ​ ​ ​ ​ ​ ​ ​ ​ ​ September 30, ​ December 31, ​ ​ 2020 ​ 2019 Accounts payable ​ $ 144,804 $ 79,237 Employee related accruals ​ 17,550 ​ 12,320 Accrued interest ​ 10,294 ​ 4,022 Other ​ 19,689 ​ 7,149 Total ​ $ 192,337 ​ $ 102,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9) Debt The following is a summary of long term-debt as of September 30, 2020 and December 31, 2019 (in thousands): ​ ​ ​ ​ ​ ​ ​ ​ ​ ​ September 30, ​ December 31, ​ ​ 2020 ​ 2019 Secured term loans ​ $ 250,000 $ 246,250 Revolving credit facility ​ ​ — ​ ​ 12,000 Senior unsecured notes ​ ​ 350,000 ​ ​ — Note payable ​ 143,500 ​ 143,500 Other ​ 666 ​ 1,725 Unamortized discount on senior unsecured notes ​ ​ (5,997) ​ ​ — Unamortized deferred financing fees ​ (6,960) ​ (6,642) ​ ​ 731,209 ​ 396,833 Current portion ​ (8,479) ​ (1,721) Long-term portion ​ $ 722,730 ​ $ 395,112 ​ In July 2020, the Company refinanced its debt borrowings and entered into a new credit agreement with a new bank group (the Credit Agreement). The Credit Agreement consists of a $250 million term loan (the Term Loan) and $200 million in commitments for revolving credit loans with a $15 million letter of credit sublimit (the Revolver), both with maturities in July 2025. The amount borrowed under the Term Loan bears interest quarterly at variable rates based upon the sum of (a) the Adjusted LIBOR Rate (subject to a floor) equal to the LIBOR (as defined in the Credit Agreement) for the applicable interest period, plus (b) an applicable margin ranging from 2.50% to 3.75% per annum based on the Consolidated Total Leverage Ratio (as defined in the Credit Agreement). The Revolver carries a commitment fee during the term of the Credit Agreement ranging from 0.25% to 0.50% per annum of the average daily undrawn portion of the Revolver based on the Consolidated Total Leverage Ratio. In connection with the Credit Agreement, the Company paid deferred financing costs of $2.7 million; such costs are being amortized over the term of the related debt and is included in interest expense, net in the accompanying consolidated statements of operations. ​ Under the Credit Agreement, the Company is subject to several restrictive covenants that, among other things, impose operating and financial restrictions on the Company. Financial covenants include a Consolidated Total Leverage Ratio and a Consolidated Fixed Charge Coverage Ratio, as defined in the Credit Agreement. The Credit Agreement also contains certain customary events of default, including, among other things, failure to make payments when due thereunder, failure to observe or perform certain covenants, and non-compliance with healthcare laws. Any borrowing under the Credit Agreement may be repaid, in whole or in part, at any time and from time to time without premium or penalty, other than customary breakage costs, and any amounts repaid may be reborrowed. Mandatory prepayments are required in connection with the disposition of assets to the extent not reinvested, unpermitted debt transactions, and excess cash flow, as defined in the Credit Agreement, if certain leverage tests are not met. The Company was in compliance with all debt covenants as of September 30, 2020. ​ In March 2019, the Company entered into several agreements, amendments and new credit facilities (herein after referred to as the March 2019 Recapitalization Transactions). The March 2019 Recapitalization Transactions included $425 million in new credit facilities, which consisted of a $300 million Initial Term Loan, $50 million Delayed Draw Term Loan, and $75 million Revolving Credit Facility, collectively referred to herein as the 2019 Credit Facility. Amounts borrowed under the 2019 Credit Facility bore interest quarterly at variable rates based upon the sum of (a) the LIBOR Rate for such interest period, plus (b) an applicable margin based upon the Company’s Consolidated Total Leverage Ratio (as defined in the Credit Agreement). In July 2020, the Company amended the 2019 Credit Facility and borrowed $216.3 million; such proceeds were used to partially fund an acquisition. In connection with this amendment, the Company paid deferred financing costs of $1.8 million. The Company used a portion of the net proceeds from the borrowings under the Term Loan and the issuance of the Senior Unsecured Notes (see discussion below) to fully repay the outstanding principal balances under the 2019 Credit Facility totaling $523.9 million, and to pay the related accrued interest, fees and expenses. Further, in connection with executing the Credit Agreement discussed above, the Company wrote off unamortized deferred financing costs of $5.3 million related to the 2019 Credit Facility, which is included in loss on extinguishment of debt in the accompanying consolidated statements of operations for the three and nine months ended September 30, 2020. ​ The proceeds from the March 2019 Recapitalization Transactions were used to (1) repay existing amounts outstanding under the Company’s then existing credit facility of $151.9 million, (2) pay transaction costs, fees and expenses related to the consummation of the transactions contemplated under the agreement (see Note and Unit Purchase Agreement discussed below), (3) pay a $250 million distribution to AdaptHealth Holdings’ members, and (4) redeem certain members’ interests, including the cumulative preferred dividends, for $3.7 million. In addition, the Company paid deferred financing costs of $9.0 million; amortization of such costs is included in interest expense, net in the accompanying consolidated statements of operations. Further, the Company wrote off unamortized deferred financing costs of $2.1 million, which is included in loss on extinguishment of debt in the accompanying consolidated statements of operations for the nine months ended September 30, 2019. ​ Secured Term Loans ​ The borrowing under the Term Loan requires quarterly principal repayments of $1.6 million beginning September 30, 2020 through June 30, 2022, increasing to $3.1 million beginning September 30, 2022 through June 30, 2025, and the unpaid principal balance is due at maturity in July 2025. At September 30, 2020, there was $250.0 million outstanding under the Term Loan. The interest rate under the Term Loan was 3.69% at September 30, 2020. ​ Revolving Credit Facility ​ No amounts have been borrowed under the Revolver. Borrowings under the Revolver may be used for working capital and other general corporate purposes, including for capital expenditures and acquisitions permitted under the Credit Agreement. After consideration of stand-by letters of credit outstanding of $4.0 million, the remaining maximum borrowings available pursuant to the Revolver were $196.0 million at September 30, 2020. ​ Senior Unsecured Notes ​ In July 2020, the Company issued $350.0 million aggregate principal amount of 6.125% senior unsecured notes due 2028 (the Notes) and received proceeds of $343.9 million. The discount on the Notes of $6.1 million is being amortized over the term of the related debt and is included in interest expense, net in the accompanying consolidated statements of operations. The Notes will mature on August 1, 2028. Interest on the Notes will be payable on February 1st and August 1st of each year, beginning on February 1, 2021. The Notes will be redeemable at the Company’s option, in whole or in part, at any time on or after August 1, 2023, and the redemption price for the Notes if redeemed during the 12 months beginning (i) August 1, 2023 is 103.063%, (ii) August 1, 2024 is 102.042%, (iii) August 1, 2025 is 101.021% and (iv) August 1, 2026 and thereafter is 100.000%, in each case together with accrued and unpaid interest. The Company may also redeem some or all of the Notes before August 1, 2023 at a redemption price of 100% of the principal amount of the Notes, plus a “make-whole” premium, together with accrued and unpaid interest. In addition, the Company may redeem up to 40% of the original aggregate principal amount of the Notes before August 1, 2023 with the proceeds from certain equity offerings at a redemption price equal to 106.125% of the principal amount of the Notes, together with accrued and unpaid interest. Furthermore, the Company may be required to make an offer to purchase the Notes upon the sale of certain assets or upon specific kinds of changes of control. In connection with the Notes, the Company paid deferred financing costs of $2.3 million; such costs are being amortized over the term of the related debt and is included in interest expense, net in the accompanying consolidated statements of operations. ​ Note Payable ​ In connection with the March 2019 Recapitalization Transactions, the Company signed a Note and Unit Purchase Agreement with an investor. Pursuant to the agreement, the Company issued a promissory note with a principal amount of $100 million (the Promissory Note) and the Company also received proceeds of $20 million for the purchase of members’ interests. In connection with the transactions completed as part of the Business Combination,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The outstanding principal balance under the New Promissory Note is due on the tenth anniversary of the closing date of the Business Combination and bears interest at the following rates (a) for the period starting on the closing date and ending on the seventh anniversary, a rate of 12% per annum, and (b) for the period starting on the day after the seventh anniversary of the closing date and ending on the maturity date, a rate equal to the greater of (i) 15% per annum or (ii) the twelve-month LIBOR plus 12% per annum. Under the New Promissory Note, the Company had the option to pay 6% of the interest in cash and 6% Payment in Kind (PIK). The Company elected to pay the PIK interest in cash during all periods. At any time following September 20, 2021, the Company may prepay, in whole (but not in part), the outstanding principal amount, together with all accrued and unpaid interest thereon. If the Company elects to prepay the New Promissory Note prior to September 21, 2023, then the amount due and payable shall be subject to a make-whole premium equal to a percentage of the total amount of outstanding principal and accrued interest through the date of such prepayment. The make-whole premium percentage during the period from September 21, 2021 through September 20, 2022 is 10%, and from September 21, 2022 through September 20, 2023 is 5%. In addition, if the Company desires to consummate any Qualified Acquisition (as defined in the New Promissory Note) without the consent of the investor, the Company may proceed with such acquisition if the New Promissory Note is prepaid at the closing of such acquisition. If such acquisition occurs prior to September 21, 2023, then the amount due and payable shall be subject to a make-whole premium equal to a percentage of the total amount of outstanding principal and accrued interest through the date of such prepayment. The make-whole premium percentage during the period from September 21, 2020 through September 20, 2021 is 15%, from September 21, 2021 through September 20, 2022 is 10%, and from September 21, 2022 through September 20, 2023 is 5%. Further, if a Sale of the Company (as defined in the New Promissory Note) occurs prior to the maturity date, then, effective immediately prior to and contingent upon the consummation of such transaction, the outstanding principal, together with all accrued and unpaid interest, shall be due and payable. If such transaction occurs prior to September 21, 2023, then the amount due and payable shall be subject to a make-whole premium equal to a percentage of the total amount of outstanding principal and accrued interest through the date of such prepayment. The make-whole premium percentage during the period from November 8, 2019 through September 20, 2022 is 10%, and from September 21, 2022 through September 20, 2023 is 5%. ​ In connection with the Business Combination, the investor generated taxable income and a current federal and state income tax liability of $5.9 million on the exchange of its members’ interests. Under the terms of the Merger Agreement, all investors indemnified the Company for all taxes attributable to periods prior to or on the closing date of the Business Combination. Accordingly, the Company recorded an indemnification asset of such amount, included in Prepaid and other current assets, and a corresponding current liability included in Other liabilities, in the accompanying consolidated balance sheets as of and December 31, 2019. This amount is no longer outstanding as of September 30, 2020. ​ In May 2020, the Company and the investor entered into a Put/Call Option and Consent Agreement (the Put/Call Agreement), pursuant to which certain put and call rights were granted to the parties with respect to shares of Class A Common Stock, shares of Class B Common Stock, and common units of AdaptHealth Holdings (each such common unit, together with one share of Class B Common Stock, a Consideration Unit) held by the investor. Pursuant to the Put/Call Agreement, during the period from the closing of the Company’s acquisition of Solara to October 31, 2020, which was subsequently extended to December 31, 2020 pursuant to an amendment to the Put/Call Agreement executed by the parties in October 2020 (the Option Period), the investor may require the Company to purchase up to 1,898,967 shares of Class A Common Stock and/or Consideration Units held by the investor (such shares of Class A Common Stock and Consideration Units, collectively, Interests) at a price per share of Class A Common Stock or per Consideration Unit equal to the greater of (x) $14.50 and (y) 85% of the 30-day volume-weighted average price per share of the Company’s Class A Common Stock on the date the exercise notice is delivered. During the Option Period, the Company may also require the investor to sell up to 1,898,967 of the Interests held by the investor to the Company at a price per share of Class A Common Stock or per Consideration Unit of $15.76. In addition, under the Put/Call Agreement, the investor waived certain consent rights under the New Promissory Note, and the Company irrevocably agreed to pay all PIK interest payable under the New Promissory Note following the closing of the acquisition of Solara in cash rather than through an increase in the principal amount of the notes. In connection with the Put/Call Agreement, the Company recorded a decrease to additional paid-in capital and accumulated deficit of $2.7 million, representing the estimated net fair value of the related call and put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10) Stockholders' Equity The Closing of the Business Combination occurred on November 8, 2019, refer to Note 3, Significant Transactions In July 2020, the Company received gross proceeds of $190.0 million in connection with the sale of 10.9 million shares of Class A Common Stock and 39,706 shares of Series A Preferred Stock pursuant to a private placement transaction. In addition, in July 2020, the Company received gross proceeds of $35.0 million in connection with the sale of 35,000 shares of Series B-2 Preferred Stock pursuant to a private placement transaction. In connection with these transactions, the Company paid offering costs of $1.6 million. In September 2020, the 39,706 shares of Series A Preferred Stock were converted into 2.9 million shares of Class A Common Stock. In addition, in September 2020, the 35,000 shares of Series B-2 Preferred Stock were converted into 25,454.55 shares of Series B-1 Preferred Stock (see below for a discussion of the Company’s outstanding Series B-1 Preferred Stock). ​ In July 2020, the Company issued 9.2 million shares of Class A Common Stock at a price of $15.50 per share pursuant to an underwritten public offering and received gross proceeds of $142.6 million. In connection with this transaction, the Company paid offering costs, inclusive of the underwriting discount, of $9.6 million. ​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lass A Common Stock in all cash dividends paid on the Class A Common Stock. The Series B-1 Preferred Stock is non-voting. The holder may convert each share of Series B-1 Preferred Stock into 100 shares of Class A Common Stock (subject to certain anti-dilution adjustments) at its election, except to the extent that, following such conversion, the number of shares of Class A Common Stock held by such holder and its affiliates exceed 4.9% of the outstanding Class A Common Stock of the Company. Warrants At the Closing of the Business Combination, the Company had 12.7 million warrants outstanding. Each warrant is exercisable into one share of Class A Common Stock at a price of $11.50 per share. The exercise price and number of shares of Class A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During the nine months ended September 30, 2020, 6.2 million warrants were exercised in cashless transactions resulting in the issuance of 2.0 million shares of Class A Common Stock, which included the redemption of Public Warrants (see below). In addition, during the nine months ended September 30, 2020, 2.1 million warrants were exercised for cash proceeds of $24.5 million, resulting in the issuance of 2.1 million shares of Class A Common Stock. As of September 30, 2020, the Company had 4.3 million warrants outstanding. Redemption of Public Warrants On August 4, 2020, the Company announced its intention to redeem all of its outstanding public warrants (the Public Warrants) to purchase shares of the Company’s Class A Common Stock, that were issued under the Warrant Agreement, dated February 15,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on September 2, 2020 (the Redemption Date). Warrants to purchase common stock that were issued under the Warrant Agreement in a private placement simultaneously with the IPO and still held by the initial holders thereof or their permitted transferees were not subject to this redemption. ​ Under the terms of the Warrant Agreement, the Company was entitled to redeem all of the outstanding Public Warrants if the last sales price of the Company’s Class A Common Stock was at least $18.00 per share on each of twenty trading days within any thirty-day trading period ending on the third trading day prior to the date on which a notice of redemption is given. At the direction of the Company, the Warrant Agent delivered a notice of redemption to each of the registered holders of the outstanding Public Warrants. ​ In addition, in accordance with the Warrant Agreement, the Company elected to require that, upon delivery of the notice of redemption, all Public Warrants were to be exercised only on a “cashless basis.” Accordingly, holders were no longer able to exercise Public Warrants and receive common stock in exchange for payment in cash of the $11.50 per warrant exercise price. Instead, a holder exercising a Public Warrant was deemed to pay the $11.50 per warrant exercise price by the surrender of 0.6144 of a share of common stock (such fraction determined as described below) that such holder would have been entitled to receive upon a cash exercise of a Public Warrant. Accordingly, by virtue of the cashless exercise of the Public Warrants, exercising warrant holders received 0.3856 of a share of common Stock for each Public Warrant surrendered for exercise. Any Public Warrants that remained unexercised on the Redemption Date were voided and no longer exercisable, and the holders will have no rights with respect to those Public Warrants, except to receive the Redemption Price. ​ The number of shares of Class A Common Stock that each exercising warrant holder received by virtue of the cashless exercise (instead of paying the $11.50 per Public Warrant cash exercise price) was calculated in accordance with the terms of the Warrant Agreement and was equal to the quotient obtained by dividing (x) the product of the number of shares underlying the Public Warrants held by such warrant holder, multiplied by the difference between $18.7175, the average last sale price of the Company’s Class A Common Stock for the ten trading days ending on July 29, 2020, the third trading day prior to the date of the redemption notice (the Fair Market Value) and $11.50, by (y) the Fair Market Value. If any holder of Public Warrants would, after taking into account all of such holder’s Public Warrants exercised at one time, be entitled to receive a fractional interest in a share of common stock, the number of shares the holder was entitled to receive was rounded down to the nearest whole number of shares. During the nine months ended September 30, 2020, 2.3 million Public Warrants were redeemed resulting in the issuance of 0.9 million shares of Class A Common Stock. As a result of these transactions, there are no Public Warrants outstanding. Contingent Consideration Shares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average price of the Company’s Class A Common Stock for the month of December prior to each measurement date equals or exceeds certain hurdles set forth in the Merger Agreement. The former owners of AdaptHealth Holdings can potentially receive up to an additional 1.0 million shares at December 31, 2020, 2021 and 2022 (each a measurement date) and such average stock price hurdles are $15, $18 and $22 at each measurement date, respectively, for a total of 3.0 million shares, as a part of the earn-out consideration. Equity-based Compensation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 million shares of Class A Common Stock, subject to certain adjustments and limitations. During the three months ended September 30, 2020, the Company recorded equity-based compensation expense of $5.5 million, of which $3.7 and $1.8 million was included in general and administrative expenses and cost of net revenue, respectively, in the accompanying consolidated statement of operations. During the nine months ended September 30, 2020, the Company recorded equity-based compensation expense of $11.0 million, of which $7.0 and $4.0 million was included in general and administrative expenses and cost of net revenue, respectively, in the accompanying consolidated statement of operations. During the three and nine months ended September 30, 2019, the Company recorded equity-based compensation expense of $0.4 million and $5.8 million, respectively, which is included in general and administrative expenses in the accompanying consolidated statements of operations. The expense during the nine months ended September 30, 2019 included $4.9 million in connection with the acceleration of vesting of certain of the 2018 Incentive Units and the modification of such awards discussed below. At September 30, 2020, there was $32.8 million of unrecognized compensation expense related to equity-based compensation awards, which is expected to be recognized over a weighted-average term of 2.9 years. At September 30, 2020, 1.5 million shares of the Company’s Class A Common Stock are available for issuance under the 2019 Plan. In August 2020, the Company granted 10,755 shares of Class A Common Stock to certain newly hired employees. The fair value of these immediately vested shares was $0.2 million and was recognized as compensation cost during the three and nine months ended September 30, 2020. In May 2020, the Company granted 11,625 shares of Class A Common Stock to certain newly hired employees. The fair value of these immediately vested shares was $0.2 million and was recognized as compensation cost during the nine months ended September 30, 2020. In addition, in May 2020, the Company granted 16,329 shares of Class A Common Stock to certain frontline patient-facing employees in connection with a Covid-19 retention bonus program. The fair value of these immediately vested shares was $0.2 million and was recognized as compensation cost during the nine months ended September 30, 2020. Stock Options In November 2019, the Company granted 3,416,666 options to purchase shares of Class A Common Stock of the Company to certain executive officers that have an exercise price of $11.50 per share. The grant-date fair value of the awards, using a Black-Scholes option pricing model, was $7.2 million and is being recognized as expense on a straight-line basis over the employees’ requisite service period subject to management’s estimation of the probability of vesting of such awards. In April 2020, the Company granted 47,335 options to purchase shares of Class A Common Stock of the Company to an employee that have an exercise price of $16.25 per share. The grant-date fair value of the awards, using a Black-Scholes option pricing model, was $0.3 million and is being recognized as expense on a straight-line basis over the employees’ requisite service period subject to management’s estimation of the probability of vesting of such awards. A portion of all options outstanding are eligible to vest on December 31, 2020, 2021 and 2022 based on defined performance conditions, subject to the employees’ continuous employment through the applicable vesting date. The Company has no other options outstanding as of September 30, 2020. The assumptions used to determine the grant-date fair value of the stock options granted during the nine months ended September 30, 2020 were as follows: ​ ​ ​ ​ ​ ​ ​ ​ ​ Expected volatility 40.7 % Risk-free interest rate 0.4 % Expected term 6.0 years Dividend yield ​ N/A ​ ​ Restricted Stock During the three months ended September 30, 2020, the Company granted 450,369 shares of restricted stock to various employees, which primarily vest ratably over the three and four-year periods following the grant dates, subject to the employees’ continuous employment through the applicable vesting date. The grant-date fair value of these awards was $9.0 million which is being recognized as expense on a straight-line basis over the employees’ requisite service period. During the three months ended September 30, 2020, the Company granted 840,219 shares of restricted stock to various employees which vest based on certain performance conditions, subject to the employees’ continuous employment through the applicable vesting date. The total grant-date fair value of these awards was $16.1 million which is being recognized as expense on a straight-line basis over the employee’s requisite service period subject to management’s estimation of the probability of vesting of such awards. During the three months ended September 30, 2020, the Company granted 37,198 shares of restricted stock to its non-employee directors, which vest immediately prior to the Company’s 2021 annual stockholders meeting. The grant-date fair value of these awards was $0.8 million which is being recognized as expense on a straight-line basis over the applicable vesting period During the three months ended June 30, 2020, the Company granted 77,896 shares of restricted stock to certain employees, which vest over the four-year period following the grant date, subject to the employees’ continuous employment through the applicable vesting date. The grant-date fair value of these awards was $1.2 million which is being recognized as expense on a straight-line basis over the employees’ requisite service period. In April 2020, the Company granted 20,656 shares of restricted stock to an employee. On each of December 31, 2020, 2021 and 2022, one -third of the shares are eligible to vest based on the cumulative annual growth rate of the Company’s stock during the ten trading days preceding the vesting date (which is considered a market condition), subject to the employee’s continuous employment with the Company through such vesting date. The grant-date fair value of the awards, using a Monte Carlo simulation analysis, was $0.3 million which is being recognized as expense on a straight-line basis over the employee’s requisite service period. In March 2020, the Company granted 300,000 shares of restricted stock to an employee in conjunction with an acquisition. Of the total shares granted, 250,000 are eligible to vest based on certain performance conditions, subject to the employee's continuous employment through the applicable vesting date. The remaining 50,000 shares vest 25% annually on December 31, 2020 through 2023, subject to the employee's continuous employment through the applicable vesting date. The total grant-date fair value of the award was $4.9 million which is being recognized as expense on a straight-line basis over the employee’s requisite service period subject to management’s estimation of the probability of vesting of such awards (as it relates to the performance-based awards). In March 2020, the Company granted 323,510 shares of restricted stock to various employees. Of the total shares granted, 15,417 shares vested on the grant date, and the remaining shares vest 25% on each anniversary of the grant dates, subject to the employees’ continuous employment through the applicable vesting date. The grant-date fair value of the awards was $5.3 million, of which $0.3 million was recognized as expense on the grant date and $5.0 million is being recognized as expense on a straight-line basis over the employees’ requisite service period. Activity related to the Company’s non-vested restricted stock grants for the nine months ended September 30, 2020 is presented below (in thousands, except per share data): ​ ​ ​ ​ ​ ​ ​ ​ ​ Number of Shares of ​ ​ Weighted-Average Grant Date ​ ​ Restricted Stock ​ Fair Value per Share Non-vested balance at January 1, 2020 ​ 901 $ 5.83 Granted ​ 2,050 ​ $ 18.32 Vested ​ (44) ​ $ 12.04 Forfeited ​ (39) ​ $ 10.85 Non-vested balance at September 30, 2020 ​ 2,868 ​ $ 14.54 ​ Incentive Units AdaptHealth Holdings granted Incentive Units in June 2019 (the 2019 Incentive Units) and in April 2018 (the 2018 Incentive Units) to certain members of management. With respect to the 2019 Incentive Units, 50% of the awards vest in equal annual installments on each of the first four anniversaries of the Vesting Commencement Date as defined in the agreements (May 20, 2019). The remaining 50% had vesting terms based upon a performance condition. In connection with the Business Combination, the vesting condition for this portion of the 2019 Incentive Units was changed to vest quarterly during th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1) Earnings Per Share The Business Combination was accounted for as a reverse recapitalization by which AdaptHealth Holdings issued stock for the net assets of the Company accompanied by a recapitalization. Earnings per share (EPS) has been recast for all historical periods to reflect the Company’s capital structure for all comparative periods. EPS is computed by dividing net income (loss) by the weighted average number of common shares outstanding during the period on a basic and diluted basis. The Company calculates diluted earnings per share using the more dilutive of the treasury stock method and the two-class method after giving effect to all potential dilutive common stock. The Company’s potentially dilutive securities include potential common shares related to outstanding warrants (Note 10), Contingent Consideration Shares (Note 10), unvested restricted stock and outstanding preferred stock (Note 10). Diluted EPS considers the impact of potentially dilutive securities except when the potential common shares have an antidilutive effect. The Company’s outstanding preferred stock are considered participating securities, thus requiring the two-class method of computing EP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earnings per share were as follows (in thousands, except per share data): ​ ​ ​ ​ ​ ​ ​ ​ ​ ​ ​ ​ ​ ​ ​ Three Months Ended September 30, ​ Nine Months Ended September 30, ​ ​ 2020 ​ 2019 2020 ​ 2019 Numerator ​ ​ ​ ​ ​ ​ ​ ​ ​ ​ ​ ​ Net income (loss) attributable to AdaptHealth Corp. ​ $ (2,489) ​ $ (3,686) ​ $ 1,386 ​ $ (11,570) Less: Earnings allocated to participating securities (1) (2) ​ ​ — ​ ​ — ​ ​ 184 ​ ​ — Basic and diluted earnings - Net income (loss) attributable to AdaptHealth Corp. after allocation to participating securities ​ $ (2,489) ​ $ (3,686) ​ $ 1,202 ​ $ (11,570) ​ ​ ​ ​ ​ ​ ​ ​ ​ ​ ​ ​ ​ Denominator (1) ​ ​ ​ ​ ​ ​ ​ ​ ​ ​ ​ ​ Basic weighted-average common shares outstanding ​ ​ 57,372 ​ ​ 21,721 ​ ​ 47,986 ​ ​ 19,130 Add: Warrants (See Note 10) ​ ​ — ​ ​ — ​ ​ 1,438 ​ ​ — Add: Contingent Consideration Shares (See Note 10) ​ ​ — ​ ​ — ​ ​ 700 ​ ​ — Add: Unvested restricted stock ​ ​ — ​ ​ — ​ ​ 724 ​ ​ — Diluted weighted-average common shares outstanding (2) ​ ​ 57,372 ​ ​ 21,721 ​ ​ 50,848 ​ ​ 19,130 ​ ​ ​ ​ ​ ​ ​ ​ ​ ​ ​ ​ ​ Basic earnings (loss) per share ​ $ (0.04) ​ $ (0.17) ​ $ 0.03 ​ $ (0.60) Diluted earnings (loss) per share ​ $ (0.04) ​ $ (0.17) ​ $ 0.02 ​ $ (0.60) ​ (1) The Company's preferred stock are considered participating securities. Calcul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ere participating securities outstanding for the three and nine months ended September 30, 2020. There were no participating securities outstanding for the three and nine months ended September 30, 2019. (2) There were no earnings allocated to the participating securities for the three months ended September 30, 2020 and the number of shares in the diluted loss per share calculation for the three months ended September 30, 2020 and the three and nine months ended September 30, 2019 are the same as the number of shares used in the basic loss per share calculation due to the net loss in those period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72318</v>
      </c>
      <c r="C3" s="6" t="n">
        <v>76878</v>
      </c>
    </row>
    <row r="4">
      <c r="A4" s="4" t="inlineStr">
        <is>
          <t>Accounts receivable</t>
        </is>
      </c>
      <c r="B4" s="5" t="n">
        <v>147335</v>
      </c>
      <c r="C4" s="5" t="n">
        <v>78619</v>
      </c>
    </row>
    <row r="5">
      <c r="A5" s="4" t="inlineStr">
        <is>
          <t>Inventory</t>
        </is>
      </c>
      <c r="B5" s="5" t="n">
        <v>46477</v>
      </c>
      <c r="C5" s="5" t="n">
        <v>13239</v>
      </c>
    </row>
    <row r="6">
      <c r="A6" s="4" t="inlineStr">
        <is>
          <t>Prepaid and other current assets</t>
        </is>
      </c>
      <c r="B6" s="5" t="n">
        <v>18255</v>
      </c>
      <c r="C6" s="5" t="n">
        <v>12679</v>
      </c>
    </row>
    <row r="7">
      <c r="A7" s="4" t="inlineStr">
        <is>
          <t>Total current assets</t>
        </is>
      </c>
      <c r="B7" s="5" t="n">
        <v>484385</v>
      </c>
      <c r="C7" s="5" t="n">
        <v>181415</v>
      </c>
    </row>
    <row r="8">
      <c r="A8" s="4" t="inlineStr">
        <is>
          <t>Equipment and other fixed assets, net</t>
        </is>
      </c>
      <c r="B8" s="5" t="n">
        <v>101656</v>
      </c>
      <c r="C8" s="5" t="n">
        <v>63559</v>
      </c>
    </row>
    <row r="9">
      <c r="A9" s="4" t="inlineStr">
        <is>
          <t>Goodwill</t>
        </is>
      </c>
      <c r="B9" s="5" t="n">
        <v>810480</v>
      </c>
      <c r="C9" s="5" t="n">
        <v>266791</v>
      </c>
    </row>
    <row r="10">
      <c r="A10" s="4" t="inlineStr">
        <is>
          <t>Identifiable intangible assets, net</t>
        </is>
      </c>
      <c r="B10" s="5" t="n">
        <v>94725</v>
      </c>
    </row>
    <row r="11">
      <c r="A11" s="4" t="inlineStr">
        <is>
          <t>Other assets</t>
        </is>
      </c>
      <c r="B11" s="5" t="n">
        <v>6466</v>
      </c>
      <c r="C11" s="5" t="n">
        <v>6851</v>
      </c>
    </row>
    <row r="12">
      <c r="A12" s="4" t="inlineStr">
        <is>
          <t>Deferred tax assets</t>
        </is>
      </c>
      <c r="B12" s="5" t="n">
        <v>51114</v>
      </c>
      <c r="C12" s="5" t="n">
        <v>27505</v>
      </c>
    </row>
    <row r="13">
      <c r="A13" s="4" t="inlineStr">
        <is>
          <t>Total Assets</t>
        </is>
      </c>
      <c r="B13" s="5" t="n">
        <v>1548826</v>
      </c>
      <c r="C13" s="5" t="n">
        <v>546121</v>
      </c>
    </row>
    <row r="14">
      <c r="A14" s="3" t="inlineStr">
        <is>
          <t>Current liabilities:</t>
        </is>
      </c>
    </row>
    <row r="15">
      <c r="A15" s="4" t="inlineStr">
        <is>
          <t>Accounts payable and accrued expenses</t>
        </is>
      </c>
      <c r="B15" s="5" t="n">
        <v>192337</v>
      </c>
      <c r="C15" s="5" t="n">
        <v>102728</v>
      </c>
    </row>
    <row r="16">
      <c r="A16" s="4" t="inlineStr">
        <is>
          <t>Current portion of capital lease obligations</t>
        </is>
      </c>
      <c r="B16" s="5" t="n">
        <v>19699</v>
      </c>
      <c r="C16" s="5" t="n">
        <v>19750</v>
      </c>
    </row>
    <row r="17">
      <c r="A17" s="4" t="inlineStr">
        <is>
          <t>Current portion of long-term debt</t>
        </is>
      </c>
      <c r="B17" s="5" t="n">
        <v>8479</v>
      </c>
      <c r="C17" s="5" t="n">
        <v>1721</v>
      </c>
    </row>
    <row r="18">
      <c r="A18" s="4" t="inlineStr">
        <is>
          <t>Contract liabilities</t>
        </is>
      </c>
      <c r="B18" s="5" t="n">
        <v>13231</v>
      </c>
      <c r="C18" s="5" t="n">
        <v>9556</v>
      </c>
    </row>
    <row r="19">
      <c r="A19" s="4" t="inlineStr">
        <is>
          <t>Other liabilities</t>
        </is>
      </c>
      <c r="B19" s="5" t="n">
        <v>81059</v>
      </c>
      <c r="C19" s="5" t="n">
        <v>17139</v>
      </c>
    </row>
    <row r="20">
      <c r="A20" s="4" t="inlineStr">
        <is>
          <t>Total current liabilities</t>
        </is>
      </c>
      <c r="B20" s="5" t="n">
        <v>314805</v>
      </c>
      <c r="C20" s="5" t="n">
        <v>150894</v>
      </c>
    </row>
    <row r="21">
      <c r="A21" s="4" t="inlineStr">
        <is>
          <t>Long-term debt, less current portion</t>
        </is>
      </c>
      <c r="B21" s="5" t="n">
        <v>722730</v>
      </c>
      <c r="C21" s="5" t="n">
        <v>395112</v>
      </c>
    </row>
    <row r="22">
      <c r="A22" s="4" t="inlineStr">
        <is>
          <t>Other long-term liabilities</t>
        </is>
      </c>
      <c r="B22" s="5" t="n">
        <v>71576</v>
      </c>
      <c r="C22" s="5" t="n">
        <v>29364</v>
      </c>
    </row>
    <row r="23">
      <c r="A23" s="4" t="inlineStr">
        <is>
          <t>Total Liabilities</t>
        </is>
      </c>
      <c r="B23" s="5" t="n">
        <v>1109111</v>
      </c>
      <c r="C23" s="5" t="n">
        <v>575370</v>
      </c>
    </row>
    <row r="24">
      <c r="A24" s="4" t="inlineStr">
        <is>
          <t>Commitments and contingencies (note 14)</t>
        </is>
      </c>
      <c r="B24" s="4" t="inlineStr">
        <is>
          <t xml:space="preserve"> </t>
        </is>
      </c>
      <c r="C24" s="4" t="inlineStr">
        <is>
          <t xml:space="preserve"> </t>
        </is>
      </c>
    </row>
    <row r="25">
      <c r="A25" s="3" t="inlineStr">
        <is>
          <t>Stockholders' Equity (Deficit)</t>
        </is>
      </c>
    </row>
    <row r="26">
      <c r="A26" s="4" t="inlineStr">
        <is>
          <t>Preferred Stock, par value of $0.0001 per share, 5,000,000 shares authorized; 183,560 and 0 shares issued and outstanding as of September 30, 2020 and December 31, 2019, respectively</t>
        </is>
      </c>
      <c r="B26" s="5" t="n">
        <v>1</v>
      </c>
    </row>
    <row r="27">
      <c r="A27" s="4" t="inlineStr">
        <is>
          <t>Additional paid-in capital</t>
        </is>
      </c>
      <c r="B27" s="5" t="n">
        <v>476861</v>
      </c>
      <c r="C27" s="5" t="n">
        <v>11252</v>
      </c>
    </row>
    <row r="28">
      <c r="A28" s="4" t="inlineStr">
        <is>
          <t>Accumulated deficit</t>
        </is>
      </c>
      <c r="B28" s="5" t="n">
        <v>-23130</v>
      </c>
      <c r="C28" s="5" t="n">
        <v>-27210</v>
      </c>
    </row>
    <row r="29">
      <c r="A29" s="4" t="inlineStr">
        <is>
          <t>Accumulated other comprehensive income</t>
        </is>
      </c>
      <c r="B29" s="5" t="n">
        <v>-5111</v>
      </c>
      <c r="C29" s="5" t="n">
        <v>1431</v>
      </c>
    </row>
    <row r="30">
      <c r="A30" s="4" t="inlineStr">
        <is>
          <t>Total stockholders' equity (deficit) attributable to AdaptHealth Corp.</t>
        </is>
      </c>
      <c r="B30" s="5" t="n">
        <v>448630</v>
      </c>
      <c r="C30" s="5" t="n">
        <v>-14520</v>
      </c>
    </row>
    <row r="31">
      <c r="A31" s="4" t="inlineStr">
        <is>
          <t>Noncontrolling interest in subsidiaries</t>
        </is>
      </c>
      <c r="B31" s="5" t="n">
        <v>-8915</v>
      </c>
      <c r="C31" s="5" t="n">
        <v>-14729</v>
      </c>
    </row>
    <row r="32">
      <c r="A32" s="4" t="inlineStr">
        <is>
          <t>Total Stockholders' Equity (Deficit)</t>
        </is>
      </c>
      <c r="B32" s="5" t="n">
        <v>439715</v>
      </c>
      <c r="C32" s="5" t="n">
        <v>-29249</v>
      </c>
    </row>
    <row r="33">
      <c r="A33" s="4" t="inlineStr">
        <is>
          <t>Total Liabilities and Stockholders' Equity (Deficit)</t>
        </is>
      </c>
      <c r="B33" s="5" t="n">
        <v>1548826</v>
      </c>
      <c r="C33" s="5" t="n">
        <v>546121</v>
      </c>
    </row>
    <row r="34">
      <c r="A34" s="4" t="inlineStr">
        <is>
          <t>Class A Common Stock</t>
        </is>
      </c>
    </row>
    <row r="35">
      <c r="A35" s="3" t="inlineStr">
        <is>
          <t>Stockholders' Equity (Deficit)</t>
        </is>
      </c>
    </row>
    <row r="36">
      <c r="A36" s="4" t="inlineStr">
        <is>
          <t>Common stock</t>
        </is>
      </c>
      <c r="B36" s="5" t="n">
        <v>6</v>
      </c>
      <c r="C36" s="5" t="n">
        <v>4</v>
      </c>
    </row>
    <row r="37">
      <c r="A37" s="4" t="inlineStr">
        <is>
          <t>Class B Common Stock</t>
        </is>
      </c>
    </row>
    <row r="38">
      <c r="A38" s="3" t="inlineStr">
        <is>
          <t>Stockholders' Equity (Deficit)</t>
        </is>
      </c>
    </row>
    <row r="39">
      <c r="A39" s="4" t="inlineStr">
        <is>
          <t>Common stock</t>
        </is>
      </c>
      <c r="B39" s="6" t="n">
        <v>3</v>
      </c>
      <c r="C3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 Commitments</t>
        </is>
      </c>
    </row>
    <row r="4">
      <c r="A4" s="4" t="inlineStr">
        <is>
          <t>Lease Commitments</t>
        </is>
      </c>
      <c r="B4" s="4" t="inlineStr">
        <is>
          <t>(12) Leases Capital Leases ​ The Company has acquired patient medical equipment and supplies, and office equipment through multiple capital leases. The capital lease obligations represent the present value of minimum lease payments under the respective agreement, payable monthly at various interest rates. Interest expense related to capital leases was less than $0.1 million for each of the three and nine months ended September 30, 2020, and was less than $0.1 million for each of the three and nine months ended September 30, 2019. As of September 30, 2020, future annual minimum payments required under lease obligations are as follows (in thousands): ​ ​ ​ ​ ​ Twelve months ending September 30, ​ ​ 2021 ​ $ 19,845 2022 ​ 1,241 Total ​ 21,086 Less amount representing interest ​ (218) ​ ​ 20,868 Current portion ​ (19,699) Long-term portion ​ $ 1,169 ​ At September 30, 2020 and December 31, 2019, equipment under capital leases consisted of patient equipment with a cost basis of $38.6 million and $39.1 million, respectively, and accumulated depreciation of approximately $11.6 million and $11.7 million, respectively. Depreciation expense for equipment purchased under capital leases is primarily included in cost of net revenue in the accompanying consolidated statements of operations. ​ Operating Leases ​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September 30, 2020 and December 31, 2019 was $1.3 million and $1.1 million, respectively. The Company recorded rent expense of $4.6 million and $2.9 million for the three months ended September 30, 2020 and 2019, respectively, and $11.9 million and $7.6 million for the nine months ended September 30, 2020 and 2019, respectively. These amounts are primarily included in cost of net revenue in the accompanying consolidated statements of operations. The minimum annual lease commitments under noncancelable leases with initial or remaining terms in excess of one year as of September 30, 2020 are as follows (in thousands): ​ ​ ​ ​ ​ Twelve months ending September 30, ​ ​ 2021 ​ $ 17,914 2022 ​ 13,945 2023 ​ 11,515 2024 ​ 9,187 2025 ​ 6,181 Thereafter ​ 16,854 Total minimum payments required (a) ​ $ 75,596 (a) Minimum payments have not been reduced by minimum sublease rentals of $2.1 million due in the future under noncancelable sub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3) Income Taxes The Company is subject to U.S. federal, state, and local income taxes with respect to its allocable share of any taxable income or loss of AdaptHealth Holdings. AdaptHealth Holdings is treated as a partnership for U.S. income tax purposes and generally does not pay income taxes in most jurisdictions. Instead, AdaptHealth Holdings’ taxable income or loss is passed through to its members, including the Company. Additionally, the Company is subject to U.S. federal, state, and local income taxes on the taxable income or loss of the underlying C-corporations in the AdaptHealth group where taxes are paid at the entity level. For the three months ended September 30, 2020 and 2019, the Company recorded an income tax benefit of $0.6 million and income tax expense $1.0 million, respectively. For the nine months ended September 30, 2020 and 2019, the Company recorded income tax expense of $2.3 million and $5.4 million, respectively. As of September 30, 2020 and December 31, 2019, the Company had no uncertain tax positions that would require recognition or disclosure in the consolidated interim financial statements. Tax Receivable Agreement ​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 During the nine months ended September 30, 2020, the Company increased its TRA liability through an aggregate $26.7 million reduction in additional-paid-in capital resulting from additional exchanges of New AdaptHealth Units and shares of Class B Common Stock. Correspondingly, during the nine months ended September 30, 2020, the Company increased its deferred tax asset by $23.0 million through an increase in additional-paid-in-capital resulting from these exchanges and other increases of AdaptHealth Corp.’s ownership interest in AdaptHealth Holdings. ​ At September 30, 2020 and December 31, 2019, the Company had a liability recorded relating to the TRA of approximately $38.1 million and $10.8 million, respectively, which is included in other long-term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4) Commitments and Contingencies In the normal course of business, the Company is subject to loss contingencies, such as legal proceedings and claims arising out of its business that cover a wide range of matters.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 -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5) Related Party Transactions The Company has an outstanding note payable with a principal balance of $143.5 million with an investor who also has equity ownership in the Company. The Company and two of its executive officers and shareholders own an equity interest in a vendor of the Company that provides automated order intake software. Each individual’s equity ownership is less than 1%. The expense related to this vendor was $0.6 million and $0.6 million for the three months ended September 30, 2020 and 2019, respectively, and was $1.7 million and $1.5 million for the nine months ended September 30, 2020 and 2019, respectively. The Company accounts for this investment under the cost method of accounting based on its level of equity ownershi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6) Subsequent Events On October 1, 2020, the Company acquired 100% of the equity interests of Pinnacle Medical Solutions, Inc. (Pinnacle). Pinnacle is primarily engaged in the business of distributing insulin pumps, insulin pump supplies, continuous glucose monitoring systems and diabetes test strips in the United States. The total consideration consisted of (i) a cash payment of $81.5 million at closing, (ii) the issuance of 1.0 million shares of the Company’s Class A Common Stock at closing, (iii) the potential issuance of up to 0.2 million shares of the Company’s Class A Common Stock in the future which were held back and subject to potential indemnification matters, and (iv) a potential contingent earnout payment of up to $15.0 million based on certain conditions after closing. The cash paid at closing included $2.6 million withheld in escrow to fund certain potential indemnification matters. As of the date the consolidated interim financial statements were available to be issued, the Company was in the process of determining the allocation of the fair value of the consideration paid to the fair value of the net assets acqui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General Information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t>
        </is>
      </c>
    </row>
    <row r="5">
      <c r="A5" s="4" t="inlineStr">
        <is>
          <t>Basis of Consolidation</t>
        </is>
      </c>
      <c r="B5" s="4" t="inlineStr">
        <is>
          <t>(b) Basis of Consolidation The accompanying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is>
      </c>
    </row>
    <row r="7">
      <c r="A7" s="4" t="inlineStr">
        <is>
          <t>Accounting Estimates</t>
        </is>
      </c>
      <c r="B7" s="4" t="inlineStr">
        <is>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is>
      </c>
    </row>
    <row r="8">
      <c r="A8" s="4" t="inlineStr">
        <is>
          <t>Valuation of Goodwill and Intangible Assets</t>
        </is>
      </c>
      <c r="B8" s="4" t="inlineStr">
        <is>
          <t>(e) Valuation of Goodwill and Intangible Assets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The Company first assesses qualitative factors to determine whether it is necessary to perform quantitative goodwill impairment testing. If determined necessary, the Company applies the quantitative impairment test to identify and measure the amount of impairment, if any. Definite-lived intangible assets consist of payor contracts, developed technology and tradenames. These assets are amortized using the straight-line method over their estimated useful lives, which reflects the pattern in which the economic benefits of the assets are expected to be consumed. These assets are tested for impairment consistent with the Company’s long-lived assets. The following table summarizes the useful lives of the intangible assets acquired: ​ ​ ​ ​ ​ Payor contracts 10 ​ years Developed technology 5 ​ years Tradenames 5 10 ​ years ​</t>
        </is>
      </c>
    </row>
    <row r="9">
      <c r="A9" s="4" t="inlineStr">
        <is>
          <t>Business segment</t>
        </is>
      </c>
      <c r="B9" s="4" t="inlineStr">
        <is>
          <t>(f)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t>
        </is>
      </c>
    </row>
    <row r="10">
      <c r="A10" s="4" t="inlineStr">
        <is>
          <t>Recent Accounting Pronouncements</t>
        </is>
      </c>
      <c r="B10" s="4" t="inlineStr">
        <is>
          <t>(g)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2, and interim reporting periods beginning January 1, 2023.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In December 2019, the FASB issued ASU 2019-12, “ Simplifying the Accounting for Income Taxes ​ In June 2016, the FASB issued ASU 2016-13, Financial Instruments - Credit Losses: Measurement of Credit Losses on Financial Instruments ​ In March 2020, the FASB issued ASU No. 2020-04, Reference Rate Reform (Topic 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Information (Tables)</t>
        </is>
      </c>
      <c r="B1" s="2" t="inlineStr">
        <is>
          <t>9 Months Ended</t>
        </is>
      </c>
    </row>
    <row r="2">
      <c r="B2" s="2" t="inlineStr">
        <is>
          <t>Sep. 30, 2020</t>
        </is>
      </c>
    </row>
    <row r="3">
      <c r="A3" s="3" t="inlineStr">
        <is>
          <t>General Information</t>
        </is>
      </c>
    </row>
    <row r="4">
      <c r="A4" s="4" t="inlineStr">
        <is>
          <t>Schedule of useful lives of acquired intangible assets</t>
        </is>
      </c>
      <c r="B4" s="4" t="inlineStr">
        <is>
          <t>​ ​ ​ ​ ​ Payor contracts 10 ​ years Developed technology 5 ​ years Tradenames 5 10 ​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9 Months Ended</t>
        </is>
      </c>
    </row>
    <row r="2">
      <c r="B2" s="2" t="inlineStr">
        <is>
          <t>Sep. 30, 2020</t>
        </is>
      </c>
    </row>
    <row r="3">
      <c r="A3" s="3" t="inlineStr">
        <is>
          <t>Revenue from Contract with Customer [Abstract]</t>
        </is>
      </c>
    </row>
    <row r="4">
      <c r="A4" s="4" t="inlineStr">
        <is>
          <t>Schedule of composition of net revenues by payor type and core service lines</t>
        </is>
      </c>
      <c r="B4" s="4" t="inlineStr">
        <is>
          <t>​ ​ ​ ​ ​ ​ ​ ​ ​ ​ ​ ​ ​ ​ ​ ​ Three Months Ended September 30, ​ Nine Months Ended September 30, ​ ​ 2020 ​ 2019 2020 ​ 2019 Insurance ​ $ 175,418 ​ $ 77,136 ​ $ 438,034 ​ $ 213,762 Government ​ ​ 81,967 ​ ​ 43,679 ​ ​ 193,725 ​ ​ 122,358 Patient pay ​ 27,020 ​ 15,636 ​ 76,201 ​ 43,983 Net revenue ​ $ 284,405 ​ $ 136,451 ​ $ 707,960 ​ $ 380,103 ​ ​ ​ ​ ​ ​ ​ ​ ​ ​ ​ ​ ​ ​ ​ ​ Three Months Ended September 30, ​ Nine Months Ended September 30, ​ ​ 2020 ​ 2019 2020 ​ 2019 Net sales revenue: ​ ​ ​ ​ ​ ​ ​ ​ ​ ​ ​ ​ Sleep ​ $ 74,655 ​ $ 59,117 ​ $ 227,970 ​ $ 156,677 Diabetes ​ ​ 52,887 ​ ​ — ​ ​ 64,566 ​ ​ — Supplies to the home ​ ​ 44,579 ​ ​ 1,966 ​ ​ 100,479 ​ ​ 5,910 Respiratory ​ 5,152 ​ 1,397 ​ 26,034 ​ 4,121 HME ​ ​ 14,998 ​ ​ 10,873 ​ ​ 39,304 ​ ​ 31,598 Other ​ ​ 14,869 ​ ​ 9,711 ​ ​ 38,725 ​ ​ 26,710 Total net sales revenue ​ $ 207,140 ​ $ 83,064 ​ $ 497,078 ​ $ 225,016 ​ ​ ​ ​ ​ ​ ​ ​ ​ ​ ​ ​ ​ Net revenue from fixed monthly equipment reimbursements: ​ ​ ​ ​ ​ ​ ​ ​ ​ ​ ​ ​ Sleep ​ $ 24,971 ​ $ 20,761 ​ $ 70,284 ​ $ 57,762 Diabetes ​ ​ 946 ​ ​ — ​ ​ 946 ​ ​ — Respiratory ​ 32,269 ​ 19,646 ​ 88,132 ​ 60,084 HME ​ ​ 14,256 ​ ​ 11,088 ​ ​ 39,695 ​ ​ 31,533 Other ​ ​ 4,823 ​ ​ 1,892 ​ ​ 11,825 ​ ​ 5,708 Total net revenue from fixed monthly equipment reimbursements ​ $ 77,265 ​ $ 53,387 ​ $ 210,882 ​ $ 155,087 ​ ​ ​ ​ ​ ​ ​ ​ ​ ​ ​ ​ ​ Total net revenue: ​ ​ ​ ​ ​ ​ ​ ​ ​ ​ ​ ​ Sleep ​ $ 99,626 ​ $ 79,878 ​ $ 298,254 ​ $ 214,439 Diabetes ​ ​ 53,833 ​ ​ — ​ ​ 65,512 ​ ​ — Supplies to the home ​ ​ 44,579 ​ ​ 1,966 ​ ​ 100,479 ​ ​ 5,910 Respiratory ​ 37,421 ​ 21,043 ​ 114,166 ​ 64,205 HME ​ ​ 29,254 ​ ​ 21,961 ​ ​ 78,999 ​ ​ 63,131 Other ​ ​ 19,692 ​ ​ 11,603 ​ ​ 50,550 ​ ​ 32,418 Total net revenue ​ $ 284,405 ​ $ 136,451 ​ $ 707,960 ​ $ 380,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Transactions (Tables)</t>
        </is>
      </c>
      <c r="B1" s="2" t="inlineStr">
        <is>
          <t>9 Months Ended</t>
        </is>
      </c>
    </row>
    <row r="2">
      <c r="B2" s="2" t="inlineStr">
        <is>
          <t>Sep. 30, 2020</t>
        </is>
      </c>
    </row>
    <row r="3">
      <c r="A3" s="3" t="inlineStr">
        <is>
          <t>Business Acquisition</t>
        </is>
      </c>
    </row>
    <row r="4">
      <c r="A4" s="4" t="inlineStr">
        <is>
          <t>Schedule of proforma net revenue and operating income</t>
        </is>
      </c>
      <c r="B4" s="4" t="inlineStr">
        <is>
          <t>​ ​ ​ ​ ​ ​ ​ ​ ​ ​ ​ ​ ​ ​ ​ (in thousands) ​ Three Months Ended September 30, ​ Nine Months Ended September 30, ​ ​ ​ 2020 2019 2020 2019 ​ Net revenue ​ $ 284,405 ​ $ 255,731 ​ $ 835,177 ​ $ 732,999 ​ Operating income ​ $ 13,259 ​ $ 12,785 ​ $ 53,600 ​ $ 33,921 ​</t>
        </is>
      </c>
    </row>
    <row r="5">
      <c r="A5" s="4" t="inlineStr">
        <is>
          <t>Summary of results of business acquired</t>
        </is>
      </c>
      <c r="B5" s="4" t="inlineStr">
        <is>
          <t>​ ​ ​ ​ ​ ​ ​ ​ ​ ​ ​ ​ ​ ​ ​ (in thousands) ​ Three Months Ended September 30, ​ Nine Months Ended September 30, ​ ​ ​ 2020 2019 2020 2019 ​ Net revenue ​ $ 115,077 ​ $ 16,137 ​ $ 208,803 ​ $ 33,732 ​ Operating income (loss) ​ $ 4,637 ​ $ 1,872 ​ $ (2,984) ​ $ 5,285 ​</t>
        </is>
      </c>
    </row>
    <row r="6">
      <c r="A6" s="4" t="inlineStr">
        <is>
          <t>Significant Acquisitions In 2020 [Member]</t>
        </is>
      </c>
    </row>
    <row r="7">
      <c r="A7" s="3" t="inlineStr">
        <is>
          <t>Business Acquisition</t>
        </is>
      </c>
    </row>
    <row r="8">
      <c r="A8" s="4" t="inlineStr">
        <is>
          <t>Summary of consideration</t>
        </is>
      </c>
      <c r="B8" s="4" t="inlineStr">
        <is>
          <t>​ ​ ​ ​ ​ Cash consideration ​ $ 623,107 Equity consideration ​ 89,529 Contingent consideration ​ ​ 6,464 Deferred payments ​ 33 Total ​ $ 719,133</t>
        </is>
      </c>
    </row>
    <row r="9">
      <c r="A9" s="4" t="inlineStr">
        <is>
          <t>Summary of estimated fair values of the net assets acquired</t>
        </is>
      </c>
      <c r="B9" s="4" t="inlineStr">
        <is>
          <t>​ ​ ​ ​ ​ Cash ​ $ 17,798 Accounts receivable ​ 49,464 Inventory ​ 23,073 Prepaid and other current assets ​ 4,254 Equipment and other fixed assets ​ 42,852 Goodwill ​ 543,689 Intangible assets ​ ​ 97,400 Accounts payable and accrued expenses ​ (47,759) Contract liabilities ​ ​ (3,675) Other current liabilities ​ ​ (5,069) Other long-term liabilities ​ ​ (1,186) Capital lease obligations ​ (1,708) Net assets acquired ​ $ 719,133</t>
        </is>
      </c>
    </row>
    <row r="10">
      <c r="A10" s="4" t="inlineStr">
        <is>
          <t>Significant acquisitions in 2019</t>
        </is>
      </c>
    </row>
    <row r="11">
      <c r="A11" s="3" t="inlineStr">
        <is>
          <t>Business Acquisition</t>
        </is>
      </c>
    </row>
    <row r="12">
      <c r="A12" s="4" t="inlineStr">
        <is>
          <t>Summary of consideration</t>
        </is>
      </c>
      <c r="B12" s="4" t="inlineStr">
        <is>
          <t>​ ​ ​ ​ Cash consideration $ 47,763 Seller note 2,000 Contingent consideration 6,425 Deferred payments ​ 1,500 Total $ 57,688</t>
        </is>
      </c>
    </row>
    <row r="13">
      <c r="A13" s="4" t="inlineStr">
        <is>
          <t>Summary of estimated fair values of the net assets acquired</t>
        </is>
      </c>
      <c r="B13" s="4" t="inlineStr">
        <is>
          <t>​ ​ ​ ​ ​ ​ Total Cash $ 117 Accounts receivable 3,404 Inventory 4,173 Prepaid and other current assets 12 Equipment and other fixed assets 10,238 Goodwill 43,883 Contract liabilities ​ (1,512) Accounts payable and accrued expenses (2,627) Net assets acquired $ 57,6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9 Months Ended</t>
        </is>
      </c>
    </row>
    <row r="2">
      <c r="B2" s="2" t="inlineStr">
        <is>
          <t>Sep. 30, 2020</t>
        </is>
      </c>
    </row>
    <row r="3">
      <c r="A3" s="3" t="inlineStr">
        <is>
          <t>Equipment and Other Fixed Assets</t>
        </is>
      </c>
    </row>
    <row r="4">
      <c r="A4" s="4" t="inlineStr">
        <is>
          <t>Schedule of equipment and other fixed assets</t>
        </is>
      </c>
      <c r="B4" s="4" t="inlineStr">
        <is>
          <t>​ ​ ​ ​ ​ ​ ​ ​ ​ September 30, ​ December 31, ​ ​ 2020 2019 Patient medical equipment ​ $ 151,634 $ 112,071 Delivery vehicles ​ 7,150 4,461 Other ​ 25,023 15,474 ​ ​ 183,807 ​ 132,006 Less accumulated depreciation ​ (82,151) ​ (68,447) ​ ​ $ 101,656 ​ $ 63,5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183560</v>
      </c>
      <c r="C4" s="5" t="n">
        <v>0</v>
      </c>
    </row>
    <row r="5">
      <c r="A5" s="4" t="inlineStr">
        <is>
          <t>Preferred stock, shares outstanding (in shares)</t>
        </is>
      </c>
      <c r="B5" s="5" t="n">
        <v>183560</v>
      </c>
      <c r="C5" s="5" t="n">
        <v>0</v>
      </c>
    </row>
    <row r="6">
      <c r="A6" s="4" t="inlineStr">
        <is>
          <t>Class A Common Stock</t>
        </is>
      </c>
    </row>
    <row r="7">
      <c r="A7" s="4" t="inlineStr">
        <is>
          <t>Common stock, par value (in dollars per share)</t>
        </is>
      </c>
      <c r="B7" s="7" t="n">
        <v>0.0001</v>
      </c>
      <c r="C7" s="7" t="n">
        <v>0.0001</v>
      </c>
    </row>
    <row r="8">
      <c r="A8" s="4" t="inlineStr">
        <is>
          <t>Common stock, shares authorized (in shares)</t>
        </is>
      </c>
      <c r="B8" s="5" t="n">
        <v>210000000</v>
      </c>
      <c r="C8" s="5" t="n">
        <v>210000000</v>
      </c>
    </row>
    <row r="9">
      <c r="A9" s="4" t="inlineStr">
        <is>
          <t>Common stock, shares issued (in shares)</t>
        </is>
      </c>
      <c r="B9" s="5" t="n">
        <v>62680967</v>
      </c>
      <c r="C9" s="5" t="n">
        <v>40816292</v>
      </c>
    </row>
    <row r="10">
      <c r="A10" s="4" t="inlineStr">
        <is>
          <t>Common stock, shares outstanding (in shares)</t>
        </is>
      </c>
      <c r="B10" s="5" t="n">
        <v>62680967</v>
      </c>
      <c r="C10" s="5" t="n">
        <v>40816292</v>
      </c>
    </row>
    <row r="11">
      <c r="A11" s="4" t="inlineStr">
        <is>
          <t>Class B Common Stock</t>
        </is>
      </c>
    </row>
    <row r="12">
      <c r="A12" s="4" t="inlineStr">
        <is>
          <t>Common stock, par value (in dollars per share)</t>
        </is>
      </c>
      <c r="B12" s="7" t="n">
        <v>0.0001</v>
      </c>
      <c r="C12" s="7" t="n">
        <v>0.0001</v>
      </c>
    </row>
    <row r="13">
      <c r="A13" s="4" t="inlineStr">
        <is>
          <t>Common stock, shares authorized (in shares)</t>
        </is>
      </c>
      <c r="B13" s="5" t="n">
        <v>35000000</v>
      </c>
      <c r="C13" s="5" t="n">
        <v>35000000</v>
      </c>
    </row>
    <row r="14">
      <c r="A14" s="4" t="inlineStr">
        <is>
          <t>Common stock, shares issued (in shares)</t>
        </is>
      </c>
      <c r="B14" s="5" t="n">
        <v>25874704</v>
      </c>
      <c r="C14" s="5" t="n">
        <v>31563799</v>
      </c>
    </row>
    <row r="15">
      <c r="A15" s="4" t="inlineStr">
        <is>
          <t>Common stock, shares outstanding (in shares)</t>
        </is>
      </c>
      <c r="B15" s="5" t="n">
        <v>25874704</v>
      </c>
      <c r="C15" s="5" t="n">
        <v>31563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0</t>
        </is>
      </c>
    </row>
    <row r="3">
      <c r="A3" s="3" t="inlineStr">
        <is>
          <t>Goodwill.</t>
        </is>
      </c>
    </row>
    <row r="4">
      <c r="A4" s="4" t="inlineStr">
        <is>
          <t>Schedule of change in the carrying amount of goodwill</t>
        </is>
      </c>
      <c r="B4" s="4" t="inlineStr">
        <is>
          <t>​ ​ ​ ​ ​ Balance at December 31, 2019 ​ $ 266,791 Acquired goodwill during the period ​ ​ 543,689 Balance at September 30, 2020 ​ $ 810,480</t>
        </is>
      </c>
    </row>
    <row r="5">
      <c r="A5" s="4" t="inlineStr">
        <is>
          <t>Schedule of identifiable intangible assets</t>
        </is>
      </c>
      <c r="B5" s="4" t="inlineStr">
        <is>
          <t>​ ​ ​ ​ ​ ​ ​ ​ ​ ​ ​ Weighted-Average ​ ​ ​ ​ ​ Remaining Life (Years) Payor contracts, net of accumulated amortization of $1,500 ​ $ 58,500 ​ 9.8 Developed technology, net of accumulated amortization of $345 ​ ​ 6,655 ​ 4.8 Tradenames, net of accumulated amortization of $830 ​ ​ 29,570 ​ 9.5 Identifiable intangible assets, net ​ $ 94,725 ​ ​</t>
        </is>
      </c>
    </row>
    <row r="6">
      <c r="A6" s="4" t="inlineStr">
        <is>
          <t>Schedule of future amortization expense related to identifiable intangible assets</t>
        </is>
      </c>
      <c r="B6" s="4" t="inlineStr">
        <is>
          <t>​ ​ ​ ​ ​ Twelve months ending September 30, ​ ​ 2021 ​ $ 10,650 2022 ​ 10,596 2023 ​ 10,596 2024 ​ 10,596 2025 ​ 10,124 Thereafter ​ 42,163 Total ​ $ 94,7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of Assets and Liabilities</t>
        </is>
      </c>
    </row>
    <row r="4">
      <c r="A4" s="4" t="inlineStr">
        <is>
          <t>Summary of financial assets and liabilities measured at fair value on a recurring basis</t>
        </is>
      </c>
      <c r="B4" s="4" t="inlineStr">
        <is>
          <t>​ ​ ​ ​ ​ ​ ​ ​ ​ ​ ​ ​ ​ ​ (in thousands) Level 1 Level 2 Level 3 Fair Value September 30, 2020 ​ ​ ​ ​ ​ ​ ​ ​ ​ ​ ​ ​ Assets ​ ​ ​ ​ Money market accounts ​ $ 198,919 ​ $ — ​ $ — ​ $ 198,919 Total assets measured at fair value ​ $ 198,919 ​ $ — ​ $ — ​ $ 198,919 ​ ​ ​ ​ ​ ​ ​ ​ ​ ​ ​ ​ ​ Liabilities ​ ​ ​ ​ Acquisition-related contingent consideration-short term ​ $ — ​ $ — ​ $ 3,789 ​ $ 3,789 Acquisition-related contingent consideration-long term ​ — ​ — ​ 13,346 ​ 13,346 Interest rate swap agreements-short term ​ ​ — ​ ​ 5,890 ​ ​ — ​ ​ 5,890 Interest rate swap agreements-long term ​ — ​ 11,877 ​ — ​ 11,877 Total liabilities measured at fair value ​ $ — ​ $ 17,767 ​ $ 17,135 ​ $ 34,902 ​ ​ ​ ​ ​ ​ ​ ​ ​ ​ ​ ​ ​ ​ (in thousands) Level 1 Level 2 Level 3 Fair Value December 31, 2019 ​ ​ ​ ​ ​ ​ ​ ​ ​ ​ ​ ​ Assets ​ ​ ​ ​ Money market accounts ​ $ 54,015 ​ $ — ​ $ — ​ $ 54,015 Total assets measured at fair value ​ $ 54,015 ​ $ — ​ $ — ​ $ 54,015 ​ ​ ​ ​ ​ ​ ​ ​ ​ ​ ​ ​ ​ Liabilities ​ ​ ​ ​ Acquisition-related contingent consideration-short term ​ $ — ​ $ — ​ $ 4,825 ​ $ 4,825 Acquisition-related contingent consideration-long term ​ — ​ — ​ 9,900 ​ 9,900 Interest rate swap agreements-short term ​ ​ — ​ ​ 2,157 ​ ​ — ​ ​ 2,157 Interest rate swap agreements-long term ​ — ​ 6,182 ​ — ​ 6,182 Total liabilities measured at fair value ​ $ — ​ $ 8,339 ​ $ 14,725 ​ $ 23,064</t>
        </is>
      </c>
    </row>
    <row r="5">
      <c r="A5" s="4" t="inlineStr">
        <is>
          <t>Reconciliation of contingent consideration liabilities related to acquisitions</t>
        </is>
      </c>
      <c r="B5" s="4" t="inlineStr">
        <is>
          <t>​ ​ ​ ​ ​ ​ ​ ​ ​ ​ ​ ​ ​ ​ ​ ​ ​ ​ ​ ​ Nine Months Ended September 30, 2020 ​ Beginning Balance Additions Payments Change in Fair Value Other activity Ending Balance Contingent consideration - Level 3 liabilities ​ $ 14,725 ​ $ 6,464 ​ $ (1,200) ​ $ (2,900) ​ $ 46 ​ $ 17,135 ​ ​ ​ ​ ​ ​ ​ ​ ​ ​ ​ ​ ​ ​ ​ ​ ​ ​ ​ Nine Months Ended September 30, 2019 ​ Beginning Balance Additions Payments Change in Fair Value Other activity Ending Balance Contingent consideration - Level 3 liabilities ​ $ 15,250 ​ $ 6,425 ​ $ (13,000) ​ $ (625) $ — ​ $ 8,050</t>
        </is>
      </c>
    </row>
    <row r="6">
      <c r="A6" s="4" t="inlineStr">
        <is>
          <t>Summary of non-financial assets measured on a non-recurring basis</t>
        </is>
      </c>
      <c r="B6" s="4" t="inlineStr">
        <is>
          <t>​ ​ ​ ​ ​ ​ ​ ​ ​ September 30, ​ December 31, ​ ​ 2020 2019 Assets: ​ ​ ​ Goodwill (Level 3) ​ $ 810,480 ​ $ 266,791 Identifiable intangible assets, net (Level 3) ​ ​ 94,72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 ​ ​ ​ ​ ​ ​ ​ ​ ​ ​ ​ ​ ​ ​ September 30, 2020 ​ December 31, 2019 ​ ​ Balance Sheet Location ​ Asset (Liability) Interest rate swap agreements ​ Other current liabilities ​ $ (5,890) ​ $ (2,157) Interest rate swap agreements ​ Other long-term liabilities ​ (11,877) ​ (6,182) Total ​ ​ ​ $ (17,767) ​ $ (8,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chedule of components accounts payable and accrued expenses</t>
        </is>
      </c>
      <c r="B4" s="4" t="inlineStr">
        <is>
          <t>​ ​ ​ ​ ​ ​ ​ ​ ​ ​ September 30, ​ December 31, ​ ​ 2020 ​ 2019 Accounts payable ​ $ 144,804 $ 79,237 Employee related accruals ​ 17,550 ​ 12,320 Accrued interest ​ 10,294 ​ 4,022 Other ​ 19,689 ​ 7,149 Total ​ $ 192,337 ​ $ 102,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summary of long term debt</t>
        </is>
      </c>
      <c r="B4" s="4" t="inlineStr">
        <is>
          <t>​ ​ ​ ​ ​ ​ ​ ​ ​ ​ September 30, ​ December 31, ​ ​ 2020 ​ 2019 Secured term loans ​ $ 250,000 $ 246,250 Revolving credit facility ​ ​ — ​ ​ 12,000 Senior unsecured notes ​ ​ 350,000 ​ ​ — Note payable ​ 143,500 ​ 143,500 Other ​ 666 ​ 1,725 Unamortized discount on senior unsecured notes ​ ​ (5,997) ​ ​ — Unamortized deferred financing fees ​ (6,960) ​ (6,642) ​ ​ 731,209 ​ 396,833 Current portion ​ (8,479) ​ (1,721) Long-term portion ​ $ 722,730 ​ $ 395,1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0</t>
        </is>
      </c>
    </row>
    <row r="3">
      <c r="A3" s="3" t="inlineStr">
        <is>
          <t>Business Acquisition</t>
        </is>
      </c>
    </row>
    <row r="4">
      <c r="A4" s="4" t="inlineStr">
        <is>
          <t>Nonvested Restricted Stock Shares Activity [Table Text Block]</t>
        </is>
      </c>
      <c r="B4" s="4" t="inlineStr">
        <is>
          <t>​ ​ ​ ​ ​ ​ ​ ​ ​ Number of Shares of ​ ​ Weighted-Average Grant Date ​ ​ Restricted Stock ​ Fair Value per Share Non-vested balance at January 1, 2020 ​ 901 $ 5.83 Granted ​ 2,050 ​ $ 18.32 Vested ​ (44) ​ $ 12.04 Forfeited ​ (39) ​ $ 10.85 Non-vested balance at September 30, 2020 ​ 2,868 ​ $ 14.54</t>
        </is>
      </c>
    </row>
    <row r="5">
      <c r="A5" s="4" t="inlineStr">
        <is>
          <t>Options</t>
        </is>
      </c>
    </row>
    <row r="6">
      <c r="A6" s="3" t="inlineStr">
        <is>
          <t>Business Acquisition</t>
        </is>
      </c>
    </row>
    <row r="7">
      <c r="A7" s="4" t="inlineStr">
        <is>
          <t>Schedule of assumptions used to determine the grant date fair value</t>
        </is>
      </c>
      <c r="B7" s="4" t="inlineStr">
        <is>
          <t>​ ​ ​ ​ ​ ​ ​ ​ ​ Expected volatility 40.7 % Risk-free interest rate 0.4 % Expected term 6.0 years Dividend yield ​ N/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alculation of basic and diluted earnings per share</t>
        </is>
      </c>
      <c r="B4" s="4" t="inlineStr">
        <is>
          <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 Commitments</t>
        </is>
      </c>
    </row>
    <row r="4">
      <c r="A4" s="4" t="inlineStr">
        <is>
          <t>Summary of future annual minimum payments required under lease obligations</t>
        </is>
      </c>
      <c r="B4" s="4" t="inlineStr">
        <is>
          <t>​ ​ ​ ​ ​ Twelve months ending September 30, ​ ​ 2021 ​ $ 19,845 2022 ​ 1,241 Total ​ 21,086 Less amount representing interest ​ (218) ​ ​ 20,868 Current portion ​ (19,699) Long-term portion ​ $ 1,169</t>
        </is>
      </c>
    </row>
    <row r="5">
      <c r="A5" s="4" t="inlineStr">
        <is>
          <t>Summary of minimum annual lease commitments under noncancelable leases</t>
        </is>
      </c>
      <c r="B5" s="4" t="inlineStr">
        <is>
          <t>​ ​ ​ ​ ​ Twelve months ending September 30, ​ ​ 2021 ​ $ 17,914 2022 ​ 13,945 2023 ​ 11,515 2024 ​ 9,187 2025 ​ 6,181 Thereafter ​ 16,854 Total minimum payments required (a) ​ $ 75,596 (a) Minimum payments have not been reduced by minimum sublease rentals of $2.1 million due in the future under noncancelable sub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General Information (Details)</t>
        </is>
      </c>
      <c r="B1" s="2" t="inlineStr">
        <is>
          <t>9 Months Ended</t>
        </is>
      </c>
    </row>
    <row r="2">
      <c r="B2" s="2" t="inlineStr">
        <is>
          <t>Sep. 30, 2020</t>
        </is>
      </c>
    </row>
    <row r="3">
      <c r="A3" s="4" t="inlineStr">
        <is>
          <t>Payor contracts</t>
        </is>
      </c>
    </row>
    <row r="4">
      <c r="A4" s="3" t="inlineStr">
        <is>
          <t>Property, Plant and Equipment [Line Items]</t>
        </is>
      </c>
    </row>
    <row r="5">
      <c r="A5" s="4" t="inlineStr">
        <is>
          <t>Finite-Lived Intangible Asset, Useful Life</t>
        </is>
      </c>
      <c r="B5" s="4" t="inlineStr">
        <is>
          <t>10 years</t>
        </is>
      </c>
    </row>
    <row r="6">
      <c r="A6" s="4" t="inlineStr">
        <is>
          <t>Developed technology</t>
        </is>
      </c>
    </row>
    <row r="7">
      <c r="A7" s="3" t="inlineStr">
        <is>
          <t>Property, Plant and Equipment [Line Items]</t>
        </is>
      </c>
    </row>
    <row r="8">
      <c r="A8" s="4" t="inlineStr">
        <is>
          <t>Finite-Lived Intangible Asset, Useful Life</t>
        </is>
      </c>
      <c r="B8" s="4" t="inlineStr">
        <is>
          <t>5 years</t>
        </is>
      </c>
    </row>
    <row r="9">
      <c r="A9" s="4" t="inlineStr">
        <is>
          <t>Minimum | Tradenames [Member]</t>
        </is>
      </c>
    </row>
    <row r="10">
      <c r="A10" s="3" t="inlineStr">
        <is>
          <t>Property, Plant and Equipment [Line Items]</t>
        </is>
      </c>
    </row>
    <row r="11">
      <c r="A11" s="4" t="inlineStr">
        <is>
          <t>Finite-Lived Intangible Asset, Useful Life</t>
        </is>
      </c>
      <c r="B11" s="4" t="inlineStr">
        <is>
          <t>5 years</t>
        </is>
      </c>
    </row>
    <row r="12">
      <c r="A12" s="4" t="inlineStr">
        <is>
          <t>Maximum | Tradenames [Member]</t>
        </is>
      </c>
    </row>
    <row r="13">
      <c r="A13" s="3" t="inlineStr">
        <is>
          <t>Property, Plant and Equipment [Line Items]</t>
        </is>
      </c>
    </row>
    <row r="14">
      <c r="A14" s="4" t="inlineStr">
        <is>
          <t>Finite-Lived Intangible Asset, Useful Life</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Recognition and Accounts Receivable (Details) - USD ($)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c r="G2" s="2" t="inlineStr">
        <is>
          <t>Dec. 31, 2019</t>
        </is>
      </c>
    </row>
    <row r="3">
      <c r="A3" s="3" t="inlineStr">
        <is>
          <t>Revenue Recognition</t>
        </is>
      </c>
    </row>
    <row r="4">
      <c r="A4" s="4" t="inlineStr">
        <is>
          <t>Total net revenues</t>
        </is>
      </c>
      <c r="C4" s="6" t="n">
        <v>284405</v>
      </c>
      <c r="D4" s="6" t="n">
        <v>136451</v>
      </c>
      <c r="E4" s="6" t="n">
        <v>707960</v>
      </c>
      <c r="F4" s="6" t="n">
        <v>380103</v>
      </c>
    </row>
    <row r="5">
      <c r="A5" s="4" t="inlineStr">
        <is>
          <t>Recoupable Advance Payment, CARES Act</t>
        </is>
      </c>
      <c r="B5" s="6" t="n">
        <v>45800</v>
      </c>
    </row>
    <row r="6">
      <c r="A6" s="4" t="inlineStr">
        <is>
          <t>Receipt of provider relief funds, CARES Act</t>
        </is>
      </c>
      <c r="B6" s="6" t="n">
        <v>17200</v>
      </c>
    </row>
    <row r="7">
      <c r="A7" s="4" t="inlineStr">
        <is>
          <t>Total funds, CARES Act</t>
        </is>
      </c>
      <c r="C7" s="5" t="n">
        <v>63000</v>
      </c>
      <c r="E7" s="5" t="n">
        <v>63000</v>
      </c>
    </row>
    <row r="8">
      <c r="A8" s="4" t="inlineStr">
        <is>
          <t>Unbilled revenue</t>
        </is>
      </c>
      <c r="C8" s="5" t="n">
        <v>18500</v>
      </c>
      <c r="E8" s="5" t="n">
        <v>18500</v>
      </c>
      <c r="G8" s="6" t="n">
        <v>8600</v>
      </c>
    </row>
    <row r="9">
      <c r="A9" s="4" t="inlineStr">
        <is>
          <t>Transferred at Point in Time [Member]</t>
        </is>
      </c>
    </row>
    <row r="10">
      <c r="A10" s="3" t="inlineStr">
        <is>
          <t>Revenue Recognition</t>
        </is>
      </c>
    </row>
    <row r="11">
      <c r="A11" s="4" t="inlineStr">
        <is>
          <t>Total net revenues</t>
        </is>
      </c>
      <c r="C11" s="5" t="n">
        <v>207140</v>
      </c>
      <c r="D11" s="5" t="n">
        <v>83064</v>
      </c>
      <c r="E11" s="5" t="n">
        <v>497078</v>
      </c>
      <c r="F11" s="5" t="n">
        <v>225016</v>
      </c>
    </row>
    <row r="12">
      <c r="A12" s="4" t="inlineStr">
        <is>
          <t>Transferred over Time [Member]</t>
        </is>
      </c>
    </row>
    <row r="13">
      <c r="A13" s="3" t="inlineStr">
        <is>
          <t>Revenue Recognition</t>
        </is>
      </c>
    </row>
    <row r="14">
      <c r="A14" s="4" t="inlineStr">
        <is>
          <t>Total net revenues</t>
        </is>
      </c>
      <c r="C14" s="5" t="n">
        <v>77265</v>
      </c>
      <c r="D14" s="5" t="n">
        <v>53387</v>
      </c>
      <c r="E14" s="5" t="n">
        <v>210882</v>
      </c>
      <c r="F14" s="5" t="n">
        <v>155087</v>
      </c>
    </row>
    <row r="15">
      <c r="A15" s="4" t="inlineStr">
        <is>
          <t>Sleep</t>
        </is>
      </c>
    </row>
    <row r="16">
      <c r="A16" s="3" t="inlineStr">
        <is>
          <t>Revenue Recognition</t>
        </is>
      </c>
    </row>
    <row r="17">
      <c r="A17" s="4" t="inlineStr">
        <is>
          <t>Total net revenues</t>
        </is>
      </c>
      <c r="C17" s="5" t="n">
        <v>99626</v>
      </c>
      <c r="D17" s="5" t="n">
        <v>79878</v>
      </c>
      <c r="E17" s="5" t="n">
        <v>298254</v>
      </c>
      <c r="F17" s="5" t="n">
        <v>214439</v>
      </c>
    </row>
    <row r="18">
      <c r="A18" s="4" t="inlineStr">
        <is>
          <t>Sleep | Transferred at Point in Time [Member]</t>
        </is>
      </c>
    </row>
    <row r="19">
      <c r="A19" s="3" t="inlineStr">
        <is>
          <t>Revenue Recognition</t>
        </is>
      </c>
    </row>
    <row r="20">
      <c r="A20" s="4" t="inlineStr">
        <is>
          <t>Total net revenues</t>
        </is>
      </c>
      <c r="C20" s="5" t="n">
        <v>74655</v>
      </c>
      <c r="D20" s="5" t="n">
        <v>59117</v>
      </c>
      <c r="E20" s="5" t="n">
        <v>227970</v>
      </c>
      <c r="F20" s="5" t="n">
        <v>156677</v>
      </c>
    </row>
    <row r="21">
      <c r="A21" s="4" t="inlineStr">
        <is>
          <t>Sleep | Transferred over Time [Member]</t>
        </is>
      </c>
    </row>
    <row r="22">
      <c r="A22" s="3" t="inlineStr">
        <is>
          <t>Revenue Recognition</t>
        </is>
      </c>
    </row>
    <row r="23">
      <c r="A23" s="4" t="inlineStr">
        <is>
          <t>Total net revenues</t>
        </is>
      </c>
      <c r="C23" s="5" t="n">
        <v>24971</v>
      </c>
      <c r="D23" s="5" t="n">
        <v>20761</v>
      </c>
      <c r="E23" s="5" t="n">
        <v>70284</v>
      </c>
      <c r="F23" s="5" t="n">
        <v>57762</v>
      </c>
    </row>
    <row r="24">
      <c r="A24" s="4" t="inlineStr">
        <is>
          <t>Diabetes [Member]</t>
        </is>
      </c>
    </row>
    <row r="25">
      <c r="A25" s="3" t="inlineStr">
        <is>
          <t>Revenue Recognition</t>
        </is>
      </c>
    </row>
    <row r="26">
      <c r="A26" s="4" t="inlineStr">
        <is>
          <t>Total net revenues</t>
        </is>
      </c>
      <c r="C26" s="5" t="n">
        <v>53833</v>
      </c>
      <c r="E26" s="5" t="n">
        <v>65512</v>
      </c>
    </row>
    <row r="27">
      <c r="A27" s="4" t="inlineStr">
        <is>
          <t>Diabetes [Member] | Transferred at Point in Time [Member]</t>
        </is>
      </c>
    </row>
    <row r="28">
      <c r="A28" s="3" t="inlineStr">
        <is>
          <t>Revenue Recognition</t>
        </is>
      </c>
    </row>
    <row r="29">
      <c r="A29" s="4" t="inlineStr">
        <is>
          <t>Total net revenues</t>
        </is>
      </c>
      <c r="C29" s="5" t="n">
        <v>52887</v>
      </c>
      <c r="E29" s="5" t="n">
        <v>64566</v>
      </c>
    </row>
    <row r="30">
      <c r="A30" s="4" t="inlineStr">
        <is>
          <t>Diabetes [Member] | Transferred over Time [Member]</t>
        </is>
      </c>
    </row>
    <row r="31">
      <c r="A31" s="3" t="inlineStr">
        <is>
          <t>Revenue Recognition</t>
        </is>
      </c>
    </row>
    <row r="32">
      <c r="A32" s="4" t="inlineStr">
        <is>
          <t>Total net revenues</t>
        </is>
      </c>
      <c r="C32" s="5" t="n">
        <v>946</v>
      </c>
      <c r="E32" s="5" t="n">
        <v>946</v>
      </c>
    </row>
    <row r="33">
      <c r="A33" s="4" t="inlineStr">
        <is>
          <t>Supplies to the home</t>
        </is>
      </c>
    </row>
    <row r="34">
      <c r="A34" s="3" t="inlineStr">
        <is>
          <t>Revenue Recognition</t>
        </is>
      </c>
    </row>
    <row r="35">
      <c r="A35" s="4" t="inlineStr">
        <is>
          <t>Total net revenues</t>
        </is>
      </c>
      <c r="C35" s="5" t="n">
        <v>44579</v>
      </c>
      <c r="D35" s="5" t="n">
        <v>1966</v>
      </c>
      <c r="E35" s="5" t="n">
        <v>100479</v>
      </c>
      <c r="F35" s="5" t="n">
        <v>5910</v>
      </c>
    </row>
    <row r="36">
      <c r="A36" s="4" t="inlineStr">
        <is>
          <t>Supplies to the home | Transferred at Point in Time [Member]</t>
        </is>
      </c>
    </row>
    <row r="37">
      <c r="A37" s="3" t="inlineStr">
        <is>
          <t>Revenue Recognition</t>
        </is>
      </c>
    </row>
    <row r="38">
      <c r="A38" s="4" t="inlineStr">
        <is>
          <t>Total net revenues</t>
        </is>
      </c>
      <c r="C38" s="5" t="n">
        <v>44579</v>
      </c>
      <c r="D38" s="5" t="n">
        <v>1966</v>
      </c>
      <c r="E38" s="5" t="n">
        <v>100479</v>
      </c>
      <c r="F38" s="5" t="n">
        <v>5910</v>
      </c>
    </row>
    <row r="39">
      <c r="A39" s="4" t="inlineStr">
        <is>
          <t>HME</t>
        </is>
      </c>
    </row>
    <row r="40">
      <c r="A40" s="3" t="inlineStr">
        <is>
          <t>Revenue Recognition</t>
        </is>
      </c>
    </row>
    <row r="41">
      <c r="A41" s="4" t="inlineStr">
        <is>
          <t>Total net revenues</t>
        </is>
      </c>
      <c r="C41" s="5" t="n">
        <v>29254</v>
      </c>
      <c r="D41" s="5" t="n">
        <v>21961</v>
      </c>
      <c r="E41" s="5" t="n">
        <v>78999</v>
      </c>
      <c r="F41" s="5" t="n">
        <v>63131</v>
      </c>
    </row>
    <row r="42">
      <c r="A42" s="4" t="inlineStr">
        <is>
          <t>HME | Transferred at Point in Time [Member]</t>
        </is>
      </c>
    </row>
    <row r="43">
      <c r="A43" s="3" t="inlineStr">
        <is>
          <t>Revenue Recognition</t>
        </is>
      </c>
    </row>
    <row r="44">
      <c r="A44" s="4" t="inlineStr">
        <is>
          <t>Total net revenues</t>
        </is>
      </c>
      <c r="C44" s="5" t="n">
        <v>14998</v>
      </c>
      <c r="D44" s="5" t="n">
        <v>10873</v>
      </c>
      <c r="E44" s="5" t="n">
        <v>39304</v>
      </c>
      <c r="F44" s="5" t="n">
        <v>31598</v>
      </c>
    </row>
    <row r="45">
      <c r="A45" s="4" t="inlineStr">
        <is>
          <t>HME | Transferred over Time [Member]</t>
        </is>
      </c>
    </row>
    <row r="46">
      <c r="A46" s="3" t="inlineStr">
        <is>
          <t>Revenue Recognition</t>
        </is>
      </c>
    </row>
    <row r="47">
      <c r="A47" s="4" t="inlineStr">
        <is>
          <t>Total net revenues</t>
        </is>
      </c>
      <c r="C47" s="5" t="n">
        <v>14256</v>
      </c>
      <c r="D47" s="5" t="n">
        <v>11088</v>
      </c>
      <c r="E47" s="5" t="n">
        <v>39695</v>
      </c>
      <c r="F47" s="5" t="n">
        <v>31533</v>
      </c>
    </row>
    <row r="48">
      <c r="A48" s="4" t="inlineStr">
        <is>
          <t>Respiratory</t>
        </is>
      </c>
    </row>
    <row r="49">
      <c r="A49" s="3" t="inlineStr">
        <is>
          <t>Revenue Recognition</t>
        </is>
      </c>
    </row>
    <row r="50">
      <c r="A50" s="4" t="inlineStr">
        <is>
          <t>Total net revenues</t>
        </is>
      </c>
      <c r="C50" s="5" t="n">
        <v>37421</v>
      </c>
      <c r="D50" s="5" t="n">
        <v>21043</v>
      </c>
      <c r="E50" s="5" t="n">
        <v>114166</v>
      </c>
      <c r="F50" s="5" t="n">
        <v>64205</v>
      </c>
    </row>
    <row r="51">
      <c r="A51" s="4" t="inlineStr">
        <is>
          <t>Respiratory | Transferred at Point in Time [Member]</t>
        </is>
      </c>
    </row>
    <row r="52">
      <c r="A52" s="3" t="inlineStr">
        <is>
          <t>Revenue Recognition</t>
        </is>
      </c>
    </row>
    <row r="53">
      <c r="A53" s="4" t="inlineStr">
        <is>
          <t>Total net revenues</t>
        </is>
      </c>
      <c r="C53" s="5" t="n">
        <v>5152</v>
      </c>
      <c r="D53" s="5" t="n">
        <v>1397</v>
      </c>
      <c r="E53" s="5" t="n">
        <v>26034</v>
      </c>
      <c r="F53" s="5" t="n">
        <v>4121</v>
      </c>
    </row>
    <row r="54">
      <c r="A54" s="4" t="inlineStr">
        <is>
          <t>Respiratory | Transferred over Time [Member]</t>
        </is>
      </c>
    </row>
    <row r="55">
      <c r="A55" s="3" t="inlineStr">
        <is>
          <t>Revenue Recognition</t>
        </is>
      </c>
    </row>
    <row r="56">
      <c r="A56" s="4" t="inlineStr">
        <is>
          <t>Total net revenues</t>
        </is>
      </c>
      <c r="C56" s="5" t="n">
        <v>32269</v>
      </c>
      <c r="D56" s="5" t="n">
        <v>19646</v>
      </c>
      <c r="E56" s="5" t="n">
        <v>88132</v>
      </c>
      <c r="F56" s="5" t="n">
        <v>60084</v>
      </c>
    </row>
    <row r="57">
      <c r="A57" s="4" t="inlineStr">
        <is>
          <t>Other</t>
        </is>
      </c>
    </row>
    <row r="58">
      <c r="A58" s="3" t="inlineStr">
        <is>
          <t>Revenue Recognition</t>
        </is>
      </c>
    </row>
    <row r="59">
      <c r="A59" s="4" t="inlineStr">
        <is>
          <t>Total net revenues</t>
        </is>
      </c>
      <c r="C59" s="5" t="n">
        <v>19692</v>
      </c>
      <c r="D59" s="5" t="n">
        <v>11603</v>
      </c>
      <c r="E59" s="5" t="n">
        <v>50550</v>
      </c>
      <c r="F59" s="5" t="n">
        <v>32418</v>
      </c>
    </row>
    <row r="60">
      <c r="A60" s="4" t="inlineStr">
        <is>
          <t>Other | Transferred at Point in Time [Member]</t>
        </is>
      </c>
    </row>
    <row r="61">
      <c r="A61" s="3" t="inlineStr">
        <is>
          <t>Revenue Recognition</t>
        </is>
      </c>
    </row>
    <row r="62">
      <c r="A62" s="4" t="inlineStr">
        <is>
          <t>Total net revenues</t>
        </is>
      </c>
      <c r="C62" s="5" t="n">
        <v>14869</v>
      </c>
      <c r="D62" s="5" t="n">
        <v>9711</v>
      </c>
      <c r="E62" s="5" t="n">
        <v>38725</v>
      </c>
      <c r="F62" s="5" t="n">
        <v>26710</v>
      </c>
    </row>
    <row r="63">
      <c r="A63" s="4" t="inlineStr">
        <is>
          <t>Other | Transferred over Time [Member]</t>
        </is>
      </c>
    </row>
    <row r="64">
      <c r="A64" s="3" t="inlineStr">
        <is>
          <t>Revenue Recognition</t>
        </is>
      </c>
    </row>
    <row r="65">
      <c r="A65" s="4" t="inlineStr">
        <is>
          <t>Total net revenues</t>
        </is>
      </c>
      <c r="C65" s="5" t="n">
        <v>4823</v>
      </c>
      <c r="D65" s="5" t="n">
        <v>1892</v>
      </c>
      <c r="E65" s="5" t="n">
        <v>11825</v>
      </c>
      <c r="F65" s="5" t="n">
        <v>5708</v>
      </c>
    </row>
    <row r="66">
      <c r="A66" s="4" t="inlineStr">
        <is>
          <t>Insurance Payor [Member]</t>
        </is>
      </c>
    </row>
    <row r="67">
      <c r="A67" s="3" t="inlineStr">
        <is>
          <t>Revenue Recognition</t>
        </is>
      </c>
    </row>
    <row r="68">
      <c r="A68" s="4" t="inlineStr">
        <is>
          <t>Total net revenues</t>
        </is>
      </c>
      <c r="C68" s="5" t="n">
        <v>175418</v>
      </c>
      <c r="D68" s="5" t="n">
        <v>77136</v>
      </c>
      <c r="E68" s="5" t="n">
        <v>438034</v>
      </c>
      <c r="F68" s="5" t="n">
        <v>213762</v>
      </c>
    </row>
    <row r="69">
      <c r="A69" s="4" t="inlineStr">
        <is>
          <t>Government payor</t>
        </is>
      </c>
    </row>
    <row r="70">
      <c r="A70" s="3" t="inlineStr">
        <is>
          <t>Revenue Recognition</t>
        </is>
      </c>
    </row>
    <row r="71">
      <c r="A71" s="4" t="inlineStr">
        <is>
          <t>Total net revenues</t>
        </is>
      </c>
      <c r="C71" s="5" t="n">
        <v>81967</v>
      </c>
      <c r="D71" s="5" t="n">
        <v>43679</v>
      </c>
      <c r="E71" s="5" t="n">
        <v>193725</v>
      </c>
      <c r="F71" s="5" t="n">
        <v>122358</v>
      </c>
    </row>
    <row r="72">
      <c r="A72" s="4" t="inlineStr">
        <is>
          <t>Patient payor</t>
        </is>
      </c>
    </row>
    <row r="73">
      <c r="A73" s="3" t="inlineStr">
        <is>
          <t>Revenue Recognition</t>
        </is>
      </c>
    </row>
    <row r="74">
      <c r="A74" s="4" t="inlineStr">
        <is>
          <t>Total net revenues</t>
        </is>
      </c>
      <c r="C74" s="6" t="n">
        <v>27020</v>
      </c>
      <c r="D74" s="6" t="n">
        <v>15636</v>
      </c>
      <c r="E74" s="6" t="n">
        <v>76201</v>
      </c>
      <c r="F74" s="6" t="n">
        <v>4398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t revenue</t>
        </is>
      </c>
      <c r="B4" s="6" t="n">
        <v>284405</v>
      </c>
      <c r="C4" s="6" t="n">
        <v>136451</v>
      </c>
      <c r="D4" s="6" t="n">
        <v>707960</v>
      </c>
      <c r="E4" s="6" t="n">
        <v>380103</v>
      </c>
    </row>
    <row r="5">
      <c r="A5" s="4" t="inlineStr">
        <is>
          <t>Revenue, Product and Service [Extensible List]</t>
        </is>
      </c>
      <c r="B5" s="4" t="inlineStr">
        <is>
          <t>us-gaap:HealthCarePatientServiceMember</t>
        </is>
      </c>
      <c r="C5" s="4" t="inlineStr">
        <is>
          <t>us-gaap:HealthCarePatientServiceMember</t>
        </is>
      </c>
      <c r="D5" s="4" t="inlineStr">
        <is>
          <t>us-gaap:HealthCarePatientServiceMember</t>
        </is>
      </c>
      <c r="E5" s="4" t="inlineStr">
        <is>
          <t>us-gaap:HealthCarePatientServiceMember</t>
        </is>
      </c>
    </row>
    <row r="6">
      <c r="A6" s="3" t="inlineStr">
        <is>
          <t>Costs and expenses:</t>
        </is>
      </c>
    </row>
    <row r="7">
      <c r="A7" s="4" t="inlineStr">
        <is>
          <t>Cost of net revenue</t>
        </is>
      </c>
      <c r="B7" s="6" t="n">
        <v>240720</v>
      </c>
      <c r="C7" s="6" t="n">
        <v>114797</v>
      </c>
      <c r="D7" s="6" t="n">
        <v>604777</v>
      </c>
      <c r="E7" s="6" t="n">
        <v>317174</v>
      </c>
    </row>
    <row r="8">
      <c r="A8" s="4" t="inlineStr">
        <is>
          <t>Cost, Product and Service [Extensible List]</t>
        </is>
      </c>
      <c r="B8" s="4" t="inlineStr">
        <is>
          <t>us-gaap:HealthCarePatientServiceMember</t>
        </is>
      </c>
      <c r="C8" s="4" t="inlineStr">
        <is>
          <t>us-gaap:HealthCarePatientServiceMember</t>
        </is>
      </c>
      <c r="D8" s="4" t="inlineStr">
        <is>
          <t>us-gaap:HealthCarePatientServiceMember</t>
        </is>
      </c>
      <c r="E8" s="4" t="inlineStr">
        <is>
          <t>us-gaap:HealthCarePatientServiceMember</t>
        </is>
      </c>
    </row>
    <row r="9">
      <c r="A9" s="4" t="inlineStr">
        <is>
          <t>General and administrative expenses</t>
        </is>
      </c>
      <c r="B9" s="6" t="n">
        <v>26306</v>
      </c>
      <c r="C9" s="6" t="n">
        <v>12090</v>
      </c>
      <c r="D9" s="6" t="n">
        <v>57745</v>
      </c>
      <c r="E9" s="6" t="n">
        <v>31508</v>
      </c>
    </row>
    <row r="10">
      <c r="A10" s="4" t="inlineStr">
        <is>
          <t>Depreciation and amortization, excluding patient equipment depreciation</t>
        </is>
      </c>
      <c r="B10" s="5" t="n">
        <v>4120</v>
      </c>
      <c r="C10" s="5" t="n">
        <v>840</v>
      </c>
      <c r="D10" s="5" t="n">
        <v>6398</v>
      </c>
      <c r="E10" s="5" t="n">
        <v>2439</v>
      </c>
    </row>
    <row r="11">
      <c r="A11" s="4" t="inlineStr">
        <is>
          <t>Total costs and expenses</t>
        </is>
      </c>
      <c r="B11" s="5" t="n">
        <v>271146</v>
      </c>
      <c r="C11" s="5" t="n">
        <v>127727</v>
      </c>
      <c r="D11" s="5" t="n">
        <v>668920</v>
      </c>
      <c r="E11" s="5" t="n">
        <v>351121</v>
      </c>
    </row>
    <row r="12">
      <c r="A12" s="4" t="inlineStr">
        <is>
          <t>Operating income</t>
        </is>
      </c>
      <c r="B12" s="5" t="n">
        <v>13259</v>
      </c>
      <c r="C12" s="5" t="n">
        <v>8724</v>
      </c>
      <c r="D12" s="5" t="n">
        <v>39040</v>
      </c>
      <c r="E12" s="5" t="n">
        <v>28982</v>
      </c>
    </row>
    <row r="13">
      <c r="A13" s="4" t="inlineStr">
        <is>
          <t>Interest expense, net</t>
        </is>
      </c>
      <c r="B13" s="5" t="n">
        <v>12406</v>
      </c>
      <c r="C13" s="5" t="n">
        <v>10756</v>
      </c>
      <c r="D13" s="5" t="n">
        <v>27826</v>
      </c>
      <c r="E13" s="5" t="n">
        <v>31651</v>
      </c>
    </row>
    <row r="14">
      <c r="A14" s="4" t="inlineStr">
        <is>
          <t>Loss on extinguishment of debt</t>
        </is>
      </c>
      <c r="B14" s="5" t="n">
        <v>5316</v>
      </c>
      <c r="D14" s="5" t="n">
        <v>5316</v>
      </c>
      <c r="E14" s="5" t="n">
        <v>2121</v>
      </c>
    </row>
    <row r="15">
      <c r="A15" s="4" t="inlineStr">
        <is>
          <t>Income (loss) before income taxes</t>
        </is>
      </c>
      <c r="B15" s="5" t="n">
        <v>-4463</v>
      </c>
      <c r="C15" s="5" t="n">
        <v>-2032</v>
      </c>
      <c r="D15" s="5" t="n">
        <v>5898</v>
      </c>
      <c r="E15" s="5" t="n">
        <v>-4790</v>
      </c>
    </row>
    <row r="16">
      <c r="A16" s="4" t="inlineStr">
        <is>
          <t>Income tax (benefit) expense</t>
        </is>
      </c>
      <c r="B16" s="5" t="n">
        <v>-636</v>
      </c>
      <c r="C16" s="5" t="n">
        <v>1027</v>
      </c>
      <c r="D16" s="5" t="n">
        <v>2290</v>
      </c>
      <c r="E16" s="5" t="n">
        <v>5444</v>
      </c>
    </row>
    <row r="17">
      <c r="A17" s="4" t="inlineStr">
        <is>
          <t>Net income (loss)</t>
        </is>
      </c>
      <c r="B17" s="5" t="n">
        <v>-3827</v>
      </c>
      <c r="C17" s="5" t="n">
        <v>-3059</v>
      </c>
      <c r="D17" s="5" t="n">
        <v>3608</v>
      </c>
      <c r="E17" s="5" t="n">
        <v>-10234</v>
      </c>
    </row>
    <row r="18">
      <c r="A18" s="4" t="inlineStr">
        <is>
          <t>Income (loss) attributable to noncontrolling interest</t>
        </is>
      </c>
      <c r="B18" s="5" t="n">
        <v>-1338</v>
      </c>
      <c r="C18" s="5" t="n">
        <v>627</v>
      </c>
      <c r="D18" s="5" t="n">
        <v>2222</v>
      </c>
      <c r="E18" s="5" t="n">
        <v>1336</v>
      </c>
    </row>
    <row r="19">
      <c r="A19" s="4" t="inlineStr">
        <is>
          <t>Net income (loss) attributable to AdaptHealth Corp.</t>
        </is>
      </c>
      <c r="B19" s="6" t="n">
        <v>-2489</v>
      </c>
      <c r="C19" s="6" t="n">
        <v>-3686</v>
      </c>
      <c r="D19" s="6" t="n">
        <v>1386</v>
      </c>
      <c r="E19" s="6" t="n">
        <v>-11570</v>
      </c>
    </row>
    <row r="20">
      <c r="A20" s="3" t="inlineStr">
        <is>
          <t>Net income (loss) per common share:</t>
        </is>
      </c>
    </row>
    <row r="21">
      <c r="A21" s="4" t="inlineStr">
        <is>
          <t>Basic</t>
        </is>
      </c>
      <c r="B21" s="8" t="n">
        <v>-0.04</v>
      </c>
      <c r="C21" s="8" t="n">
        <v>-0.17</v>
      </c>
      <c r="D21" s="8" t="n">
        <v>0.03</v>
      </c>
      <c r="E21" s="8" t="n">
        <v>-0.6</v>
      </c>
    </row>
    <row r="22">
      <c r="A22" s="4" t="inlineStr">
        <is>
          <t>Diluted</t>
        </is>
      </c>
      <c r="B22" s="8" t="n">
        <v>-0.04</v>
      </c>
      <c r="C22" s="8" t="n">
        <v>-0.17</v>
      </c>
      <c r="D22" s="8" t="n">
        <v>0.02</v>
      </c>
      <c r="E22" s="8" t="n">
        <v>-0.6</v>
      </c>
    </row>
    <row r="23">
      <c r="A23" s="3" t="inlineStr">
        <is>
          <t>Weighted average shares outstanding for net income (loss) attributable to AdaptHealth Corp.:</t>
        </is>
      </c>
    </row>
    <row r="24">
      <c r="A24" s="4" t="inlineStr">
        <is>
          <t>Basic</t>
        </is>
      </c>
      <c r="B24" s="5" t="n">
        <v>57372</v>
      </c>
      <c r="C24" s="5" t="n">
        <v>21721</v>
      </c>
      <c r="D24" s="5" t="n">
        <v>47986</v>
      </c>
      <c r="E24" s="5" t="n">
        <v>19130</v>
      </c>
    </row>
    <row r="25">
      <c r="A25" s="4" t="inlineStr">
        <is>
          <t>Diluted</t>
        </is>
      </c>
      <c r="B25" s="5" t="n">
        <v>57372</v>
      </c>
      <c r="C25" s="5" t="n">
        <v>21721</v>
      </c>
      <c r="D25" s="5" t="n">
        <v>50848</v>
      </c>
      <c r="E25" s="5" t="n">
        <v>19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Transactions - Consideration and Allocation (Details) - USD ($) $ in Thousands</t>
        </is>
      </c>
      <c r="B1" s="2" t="inlineStr">
        <is>
          <t>9 Months Ended</t>
        </is>
      </c>
    </row>
    <row r="2">
      <c r="B2" s="2" t="inlineStr">
        <is>
          <t>Sep. 30, 2020</t>
        </is>
      </c>
      <c r="C2" s="2" t="inlineStr">
        <is>
          <t>Sep. 30, 2019</t>
        </is>
      </c>
      <c r="D2" s="2" t="inlineStr">
        <is>
          <t>Jul. 01, 2020</t>
        </is>
      </c>
      <c r="E2" s="2" t="inlineStr">
        <is>
          <t>Mar. 02, 2020</t>
        </is>
      </c>
      <c r="F2" s="2" t="inlineStr">
        <is>
          <t>Jan. 02, 2020</t>
        </is>
      </c>
      <c r="G2" s="2" t="inlineStr">
        <is>
          <t>Dec. 31, 2019</t>
        </is>
      </c>
      <c r="H2" s="2" t="inlineStr">
        <is>
          <t>Jul. 05, 2019</t>
        </is>
      </c>
      <c r="I2" s="2" t="inlineStr">
        <is>
          <t>Jan. 02, 2019</t>
        </is>
      </c>
    </row>
    <row r="3">
      <c r="A3" s="3" t="inlineStr">
        <is>
          <t>Estimated fair values of net assets acquired</t>
        </is>
      </c>
    </row>
    <row r="4">
      <c r="A4" s="4" t="inlineStr">
        <is>
          <t>Cash</t>
        </is>
      </c>
      <c r="C4" s="6" t="n">
        <v>117</v>
      </c>
    </row>
    <row r="5">
      <c r="A5" s="4" t="inlineStr">
        <is>
          <t>Accounts receivable</t>
        </is>
      </c>
      <c r="C5" s="5" t="n">
        <v>3404</v>
      </c>
    </row>
    <row r="6">
      <c r="A6" s="4" t="inlineStr">
        <is>
          <t>Inventory</t>
        </is>
      </c>
      <c r="C6" s="5" t="n">
        <v>4173</v>
      </c>
    </row>
    <row r="7">
      <c r="A7" s="4" t="inlineStr">
        <is>
          <t>Prepaid and other current assets</t>
        </is>
      </c>
      <c r="C7" s="5" t="n">
        <v>12</v>
      </c>
    </row>
    <row r="8">
      <c r="A8" s="4" t="inlineStr">
        <is>
          <t>Equipment and other fixed assets</t>
        </is>
      </c>
      <c r="C8" s="5" t="n">
        <v>10238</v>
      </c>
    </row>
    <row r="9">
      <c r="A9" s="4" t="inlineStr">
        <is>
          <t>Goodwill</t>
        </is>
      </c>
      <c r="B9" s="6" t="n">
        <v>810480</v>
      </c>
      <c r="C9" s="5" t="n">
        <v>43883</v>
      </c>
      <c r="G9" s="6" t="n">
        <v>266791</v>
      </c>
    </row>
    <row r="10">
      <c r="A10" s="4" t="inlineStr">
        <is>
          <t>Accounts payable and accrued expenses</t>
        </is>
      </c>
      <c r="C10" s="5" t="n">
        <v>-2627</v>
      </c>
    </row>
    <row r="11">
      <c r="A11" s="4" t="inlineStr">
        <is>
          <t>Contract liabilities</t>
        </is>
      </c>
      <c r="C11" s="5" t="n">
        <v>-1512</v>
      </c>
    </row>
    <row r="12">
      <c r="A12" s="4" t="inlineStr">
        <is>
          <t>Net assets acquired</t>
        </is>
      </c>
      <c r="C12" s="5" t="n">
        <v>57688</v>
      </c>
    </row>
    <row r="13">
      <c r="A13" s="3" t="inlineStr">
        <is>
          <t>Business Combination, Consideration Transferred, Including Equity Interest in Acquiree Held Prior to Combination [Abstract]</t>
        </is>
      </c>
    </row>
    <row r="14">
      <c r="A14" s="4" t="inlineStr">
        <is>
          <t>Equity consideration issued in connection with acquisitions</t>
        </is>
      </c>
      <c r="B14" s="5" t="n">
        <v>89529</v>
      </c>
    </row>
    <row r="15">
      <c r="A15" s="4" t="inlineStr">
        <is>
          <t>Liability incurred</t>
        </is>
      </c>
      <c r="C15" s="5" t="n">
        <v>2000</v>
      </c>
    </row>
    <row r="16">
      <c r="A16" s="4" t="inlineStr">
        <is>
          <t>Deferred payments</t>
        </is>
      </c>
      <c r="B16" s="5" t="n">
        <v>6464</v>
      </c>
      <c r="C16" s="5" t="n">
        <v>6425</v>
      </c>
    </row>
    <row r="17">
      <c r="A17" s="4" t="inlineStr">
        <is>
          <t>Payment of working capital adjustment from 2018 acquisitions</t>
        </is>
      </c>
      <c r="C17" s="5" t="n">
        <v>300</v>
      </c>
    </row>
    <row r="18">
      <c r="A18" s="4" t="inlineStr">
        <is>
          <t>Significant Acquisitions In 2020 [Member]</t>
        </is>
      </c>
    </row>
    <row r="19">
      <c r="A19" s="3" t="inlineStr">
        <is>
          <t>Estimated fair values of net assets acquired</t>
        </is>
      </c>
    </row>
    <row r="20">
      <c r="A20" s="4" t="inlineStr">
        <is>
          <t>Cash</t>
        </is>
      </c>
      <c r="B20" s="5" t="n">
        <v>17798</v>
      </c>
    </row>
    <row r="21">
      <c r="A21" s="4" t="inlineStr">
        <is>
          <t>Accounts receivable</t>
        </is>
      </c>
      <c r="B21" s="5" t="n">
        <v>49464</v>
      </c>
    </row>
    <row r="22">
      <c r="A22" s="4" t="inlineStr">
        <is>
          <t>Inventory</t>
        </is>
      </c>
      <c r="B22" s="5" t="n">
        <v>23073</v>
      </c>
    </row>
    <row r="23">
      <c r="A23" s="4" t="inlineStr">
        <is>
          <t>Prepaid and other current assets</t>
        </is>
      </c>
      <c r="B23" s="5" t="n">
        <v>4254</v>
      </c>
    </row>
    <row r="24">
      <c r="A24" s="4" t="inlineStr">
        <is>
          <t>Equipment and other fixed assets</t>
        </is>
      </c>
      <c r="B24" s="5" t="n">
        <v>42852</v>
      </c>
    </row>
    <row r="25">
      <c r="A25" s="4" t="inlineStr">
        <is>
          <t>Intangible assets</t>
        </is>
      </c>
      <c r="B25" s="5" t="n">
        <v>97400</v>
      </c>
    </row>
    <row r="26">
      <c r="A26" s="4" t="inlineStr">
        <is>
          <t>Goodwill</t>
        </is>
      </c>
      <c r="B26" s="5" t="n">
        <v>543689</v>
      </c>
    </row>
    <row r="27">
      <c r="A27" s="4" t="inlineStr">
        <is>
          <t>Accounts payable and accrued expenses</t>
        </is>
      </c>
      <c r="B27" s="5" t="n">
        <v>-47759</v>
      </c>
    </row>
    <row r="28">
      <c r="A28" s="4" t="inlineStr">
        <is>
          <t>Contract liabilities</t>
        </is>
      </c>
      <c r="B28" s="5" t="n">
        <v>-3675</v>
      </c>
    </row>
    <row r="29">
      <c r="A29" s="4" t="inlineStr">
        <is>
          <t>Net liabilities - working capital</t>
        </is>
      </c>
      <c r="B29" s="5" t="n">
        <v>-5069</v>
      </c>
    </row>
    <row r="30">
      <c r="A30" s="4" t="inlineStr">
        <is>
          <t>Other long-term liabilities</t>
        </is>
      </c>
      <c r="B30" s="5" t="n">
        <v>-1186</v>
      </c>
    </row>
    <row r="31">
      <c r="A31" s="4" t="inlineStr">
        <is>
          <t>Capital lease obligations</t>
        </is>
      </c>
      <c r="B31" s="5" t="n">
        <v>-1708</v>
      </c>
    </row>
    <row r="32">
      <c r="A32" s="4" t="inlineStr">
        <is>
          <t>Net assets acquired</t>
        </is>
      </c>
      <c r="B32" s="5" t="n">
        <v>719133</v>
      </c>
    </row>
    <row r="33">
      <c r="A33" s="3" t="inlineStr">
        <is>
          <t>Business Combination, Consideration Transferred, Including Equity Interest in Acquiree Held Prior to Combination [Abstract]</t>
        </is>
      </c>
    </row>
    <row r="34">
      <c r="A34" s="4" t="inlineStr">
        <is>
          <t>Cash payment</t>
        </is>
      </c>
      <c r="B34" s="5" t="n">
        <v>623107</v>
      </c>
    </row>
    <row r="35">
      <c r="A35" s="4" t="inlineStr">
        <is>
          <t>Equity consideration issued in connection with acquisitions</t>
        </is>
      </c>
      <c r="B35" s="5" t="n">
        <v>89529</v>
      </c>
    </row>
    <row r="36">
      <c r="A36" s="4" t="inlineStr">
        <is>
          <t>Contingent consideration</t>
        </is>
      </c>
      <c r="B36" s="5" t="n">
        <v>6464</v>
      </c>
    </row>
    <row r="37">
      <c r="A37" s="4" t="inlineStr">
        <is>
          <t>Deferred payments</t>
        </is>
      </c>
      <c r="B37" s="5" t="n">
        <v>33</v>
      </c>
    </row>
    <row r="38">
      <c r="A38" s="4" t="inlineStr">
        <is>
          <t>Total consideration</t>
        </is>
      </c>
      <c r="B38" s="6" t="n">
        <v>719133</v>
      </c>
    </row>
    <row r="39">
      <c r="A39" s="4" t="inlineStr">
        <is>
          <t>Patient Care Solutions (PCS) [Member]</t>
        </is>
      </c>
    </row>
    <row r="40">
      <c r="A40" s="3" t="inlineStr">
        <is>
          <t>Business Acquisition</t>
        </is>
      </c>
    </row>
    <row r="41">
      <c r="A41" s="4" t="inlineStr">
        <is>
          <t>Interest acquired, as a percent</t>
        </is>
      </c>
      <c r="F41" s="4" t="inlineStr">
        <is>
          <t>100.00%</t>
        </is>
      </c>
    </row>
    <row r="42">
      <c r="A42" s="3" t="inlineStr">
        <is>
          <t>Estimated fair values of net assets acquired</t>
        </is>
      </c>
    </row>
    <row r="43">
      <c r="A43" s="4" t="inlineStr">
        <is>
          <t>Accounts receivable</t>
        </is>
      </c>
      <c r="F43" s="6" t="n">
        <v>17400</v>
      </c>
    </row>
    <row r="44">
      <c r="A44" s="4" t="inlineStr">
        <is>
          <t>Equipment and other fixed assets</t>
        </is>
      </c>
      <c r="F44" s="5" t="n">
        <v>500</v>
      </c>
    </row>
    <row r="45">
      <c r="A45" s="4" t="inlineStr">
        <is>
          <t>Goodwill</t>
        </is>
      </c>
      <c r="F45" s="5" t="n">
        <v>100</v>
      </c>
    </row>
    <row r="46">
      <c r="A46" s="4" t="inlineStr">
        <is>
          <t>Net liabilities - working capital</t>
        </is>
      </c>
      <c r="F46" s="6" t="n">
        <v>-4000</v>
      </c>
    </row>
    <row r="47">
      <c r="A47" s="4" t="inlineStr">
        <is>
          <t>Advanced Home Care Inc [Member]</t>
        </is>
      </c>
    </row>
    <row r="48">
      <c r="A48" s="3" t="inlineStr">
        <is>
          <t>Estimated fair values of net assets acquired</t>
        </is>
      </c>
    </row>
    <row r="49">
      <c r="A49" s="4" t="inlineStr">
        <is>
          <t>Inventory</t>
        </is>
      </c>
      <c r="E49" s="6" t="n">
        <v>2700</v>
      </c>
    </row>
    <row r="50">
      <c r="A50" s="4" t="inlineStr">
        <is>
          <t>Equipment and other fixed assets</t>
        </is>
      </c>
      <c r="E50" s="5" t="n">
        <v>21000</v>
      </c>
    </row>
    <row r="51">
      <c r="A51" s="4" t="inlineStr">
        <is>
          <t>Intangible assets</t>
        </is>
      </c>
      <c r="E51" s="5" t="n">
        <v>600</v>
      </c>
    </row>
    <row r="52">
      <c r="A52" s="4" t="inlineStr">
        <is>
          <t>Goodwill</t>
        </is>
      </c>
      <c r="E52" s="5" t="n">
        <v>35800</v>
      </c>
    </row>
    <row r="53">
      <c r="A53" s="4" t="inlineStr">
        <is>
          <t>Net liabilities - working capital</t>
        </is>
      </c>
      <c r="E53" s="5" t="n">
        <v>-1600</v>
      </c>
    </row>
    <row r="54">
      <c r="A54" s="4" t="inlineStr">
        <is>
          <t>Potential contingent payment</t>
        </is>
      </c>
      <c r="E54" s="6" t="n">
        <v>9000</v>
      </c>
    </row>
    <row r="55">
      <c r="A55" s="4" t="inlineStr">
        <is>
          <t>Solara Medical Supplies, LLC [Member]</t>
        </is>
      </c>
    </row>
    <row r="56">
      <c r="A56" s="3" t="inlineStr">
        <is>
          <t>Business Acquisition</t>
        </is>
      </c>
    </row>
    <row r="57">
      <c r="A57" s="4" t="inlineStr">
        <is>
          <t>Interest acquired, as a percent</t>
        </is>
      </c>
      <c r="D57" s="4" t="inlineStr">
        <is>
          <t>100.00%</t>
        </is>
      </c>
    </row>
    <row r="58">
      <c r="A58" s="3" t="inlineStr">
        <is>
          <t>Estimated fair values of net assets acquired</t>
        </is>
      </c>
    </row>
    <row r="59">
      <c r="A59" s="4" t="inlineStr">
        <is>
          <t>Cash</t>
        </is>
      </c>
      <c r="D59" s="6" t="n">
        <v>12100</v>
      </c>
    </row>
    <row r="60">
      <c r="A60" s="4" t="inlineStr">
        <is>
          <t>Accounts receivable</t>
        </is>
      </c>
      <c r="D60" s="5" t="n">
        <v>15100</v>
      </c>
    </row>
    <row r="61">
      <c r="A61" s="4" t="inlineStr">
        <is>
          <t>Inventory</t>
        </is>
      </c>
      <c r="D61" s="5" t="n">
        <v>15000</v>
      </c>
    </row>
    <row r="62">
      <c r="A62" s="4" t="inlineStr">
        <is>
          <t>Equipment and other fixed assets</t>
        </is>
      </c>
      <c r="D62" s="5" t="n">
        <v>4400</v>
      </c>
    </row>
    <row r="63">
      <c r="A63" s="4" t="inlineStr">
        <is>
          <t>Intangible assets</t>
        </is>
      </c>
      <c r="D63" s="5" t="n">
        <v>85700</v>
      </c>
    </row>
    <row r="64">
      <c r="A64" s="4" t="inlineStr">
        <is>
          <t>Goodwill</t>
        </is>
      </c>
      <c r="D64" s="5" t="n">
        <v>347100</v>
      </c>
    </row>
    <row r="65">
      <c r="A65" s="4" t="inlineStr">
        <is>
          <t>Accounts payable and accrued expenses</t>
        </is>
      </c>
      <c r="D65" s="5" t="n">
        <v>-22400</v>
      </c>
    </row>
    <row r="66">
      <c r="A66" s="4" t="inlineStr">
        <is>
          <t>Net liabilities - working capital</t>
        </is>
      </c>
      <c r="D66" s="6" t="n">
        <v>-3000</v>
      </c>
    </row>
    <row r="67">
      <c r="A67" s="4" t="inlineStr">
        <is>
          <t>ActivStyle, Inc. [Member]</t>
        </is>
      </c>
    </row>
    <row r="68">
      <c r="A68" s="3" t="inlineStr">
        <is>
          <t>Business Acquisition</t>
        </is>
      </c>
    </row>
    <row r="69">
      <c r="A69" s="4" t="inlineStr">
        <is>
          <t>Interest acquired, as a percent</t>
        </is>
      </c>
      <c r="D69" s="4" t="inlineStr">
        <is>
          <t>100.00%</t>
        </is>
      </c>
    </row>
    <row r="70">
      <c r="A70" s="3" t="inlineStr">
        <is>
          <t>Estimated fair values of net assets acquired</t>
        </is>
      </c>
    </row>
    <row r="71">
      <c r="A71" s="4" t="inlineStr">
        <is>
          <t>Cash</t>
        </is>
      </c>
      <c r="D71" s="6" t="n">
        <v>5000</v>
      </c>
    </row>
    <row r="72">
      <c r="A72" s="4" t="inlineStr">
        <is>
          <t>Accounts receivable</t>
        </is>
      </c>
      <c r="D72" s="5" t="n">
        <v>4100</v>
      </c>
    </row>
    <row r="73">
      <c r="A73" s="4" t="inlineStr">
        <is>
          <t>Inventory</t>
        </is>
      </c>
      <c r="D73" s="5" t="n">
        <v>500</v>
      </c>
    </row>
    <row r="74">
      <c r="A74" s="4" t="inlineStr">
        <is>
          <t>Net assets - working capital</t>
        </is>
      </c>
      <c r="D74" s="5" t="n">
        <v>900</v>
      </c>
    </row>
    <row r="75">
      <c r="A75" s="4" t="inlineStr">
        <is>
          <t>Equipment and other fixed assets</t>
        </is>
      </c>
      <c r="D75" s="5" t="n">
        <v>1000</v>
      </c>
    </row>
    <row r="76">
      <c r="A76" s="4" t="inlineStr">
        <is>
          <t>Intangible assets</t>
        </is>
      </c>
      <c r="D76" s="5" t="n">
        <v>10100</v>
      </c>
    </row>
    <row r="77">
      <c r="A77" s="4" t="inlineStr">
        <is>
          <t>Goodwill</t>
        </is>
      </c>
      <c r="D77" s="5" t="n">
        <v>51200</v>
      </c>
    </row>
    <row r="78">
      <c r="A78" s="4" t="inlineStr">
        <is>
          <t>Accounts payable and accrued expenses</t>
        </is>
      </c>
      <c r="D78" s="6" t="n">
        <v>-7300</v>
      </c>
    </row>
    <row r="79">
      <c r="A79" s="4" t="inlineStr">
        <is>
          <t>Significant acquisitions in 2019</t>
        </is>
      </c>
    </row>
    <row r="80">
      <c r="A80" s="3" t="inlineStr">
        <is>
          <t>Business Combination, Consideration Transferred, Including Equity Interest in Acquiree Held Prior to Combination [Abstract]</t>
        </is>
      </c>
    </row>
    <row r="81">
      <c r="A81" s="4" t="inlineStr">
        <is>
          <t>Cash payment</t>
        </is>
      </c>
      <c r="C81" s="5" t="n">
        <v>47763</v>
      </c>
    </row>
    <row r="82">
      <c r="A82" s="4" t="inlineStr">
        <is>
          <t>Liability incurred</t>
        </is>
      </c>
      <c r="C82" s="5" t="n">
        <v>2000</v>
      </c>
    </row>
    <row r="83">
      <c r="A83" s="4" t="inlineStr">
        <is>
          <t>Contingent consideration</t>
        </is>
      </c>
      <c r="C83" s="5" t="n">
        <v>6425</v>
      </c>
    </row>
    <row r="84">
      <c r="A84" s="4" t="inlineStr">
        <is>
          <t>Deferred payments</t>
        </is>
      </c>
      <c r="C84" s="5" t="n">
        <v>1500</v>
      </c>
    </row>
    <row r="85">
      <c r="A85" s="4" t="inlineStr">
        <is>
          <t>Total consideration</t>
        </is>
      </c>
      <c r="C85" s="6" t="n">
        <v>57688</v>
      </c>
    </row>
    <row r="86">
      <c r="A86" s="4" t="inlineStr">
        <is>
          <t>Gould's</t>
        </is>
      </c>
    </row>
    <row r="87">
      <c r="A87" s="3" t="inlineStr">
        <is>
          <t>Business Acquisition</t>
        </is>
      </c>
    </row>
    <row r="88">
      <c r="A88" s="4" t="inlineStr">
        <is>
          <t>Interest acquired, as a percent</t>
        </is>
      </c>
      <c r="I88" s="4" t="inlineStr">
        <is>
          <t>100.00%</t>
        </is>
      </c>
    </row>
    <row r="89">
      <c r="A89" s="3" t="inlineStr">
        <is>
          <t>Estimated fair values of net assets acquired</t>
        </is>
      </c>
    </row>
    <row r="90">
      <c r="A90" s="4" t="inlineStr">
        <is>
          <t>Accounts receivable</t>
        </is>
      </c>
      <c r="I90" s="6" t="n">
        <v>3700</v>
      </c>
    </row>
    <row r="91">
      <c r="A91" s="4" t="inlineStr">
        <is>
          <t>Inventory</t>
        </is>
      </c>
      <c r="I91" s="5" t="n">
        <v>2400</v>
      </c>
    </row>
    <row r="92">
      <c r="A92" s="4" t="inlineStr">
        <is>
          <t>Equipment and other fixed assets</t>
        </is>
      </c>
      <c r="I92" s="5" t="n">
        <v>1700</v>
      </c>
    </row>
    <row r="93">
      <c r="A93" s="4" t="inlineStr">
        <is>
          <t>Goodwill</t>
        </is>
      </c>
      <c r="I93" s="5" t="n">
        <v>19100</v>
      </c>
    </row>
    <row r="94">
      <c r="A94" s="4" t="inlineStr">
        <is>
          <t>Net liabilities - working capital</t>
        </is>
      </c>
      <c r="I94" s="5" t="n">
        <v>-2600</v>
      </c>
    </row>
    <row r="95">
      <c r="A95" s="4" t="inlineStr">
        <is>
          <t>Potential contingent payment</t>
        </is>
      </c>
      <c r="I95" s="6" t="n">
        <v>1500</v>
      </c>
    </row>
    <row r="96">
      <c r="A96" s="4" t="inlineStr">
        <is>
          <t>SleepMed</t>
        </is>
      </c>
    </row>
    <row r="97">
      <c r="A97" s="3" t="inlineStr">
        <is>
          <t>Estimated fair values of net assets acquired</t>
        </is>
      </c>
    </row>
    <row r="98">
      <c r="A98" s="4" t="inlineStr">
        <is>
          <t>Inventory</t>
        </is>
      </c>
      <c r="H98" s="6" t="n">
        <v>300</v>
      </c>
    </row>
    <row r="99">
      <c r="A99" s="4" t="inlineStr">
        <is>
          <t>Equipment and other fixed assets</t>
        </is>
      </c>
      <c r="H99" s="5" t="n">
        <v>1300</v>
      </c>
    </row>
    <row r="100">
      <c r="A100" s="4" t="inlineStr">
        <is>
          <t>Goodwill</t>
        </is>
      </c>
      <c r="H100" s="5" t="n">
        <v>14100</v>
      </c>
    </row>
    <row r="101">
      <c r="A101" s="4" t="inlineStr">
        <is>
          <t>Net liabilities - working capital</t>
        </is>
      </c>
      <c r="H101" s="5" t="n">
        <v>-300</v>
      </c>
    </row>
    <row r="102">
      <c r="A102" s="4" t="inlineStr">
        <is>
          <t>Potential contingent payment</t>
        </is>
      </c>
      <c r="H102" s="6" t="n">
        <v>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Transactions - Pro-forma Financial Information and Results of Business Acqui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forma financial information:</t>
        </is>
      </c>
    </row>
    <row r="4">
      <c r="A4" s="4" t="inlineStr">
        <is>
          <t>Pro-forma net revenue</t>
        </is>
      </c>
      <c r="B4" s="6" t="n">
        <v>284405</v>
      </c>
      <c r="C4" s="6" t="n">
        <v>255731</v>
      </c>
      <c r="D4" s="6" t="n">
        <v>835177</v>
      </c>
      <c r="E4" s="6" t="n">
        <v>732999</v>
      </c>
    </row>
    <row r="5">
      <c r="A5" s="4" t="inlineStr">
        <is>
          <t>Pro-forma operating income</t>
        </is>
      </c>
      <c r="B5" s="5" t="n">
        <v>13259</v>
      </c>
      <c r="C5" s="5" t="n">
        <v>12785</v>
      </c>
      <c r="D5" s="5" t="n">
        <v>53600</v>
      </c>
      <c r="E5" s="5" t="n">
        <v>33921</v>
      </c>
    </row>
    <row r="6">
      <c r="A6" s="4" t="inlineStr">
        <is>
          <t>Net revenue since acquisition date</t>
        </is>
      </c>
      <c r="B6" s="5" t="n">
        <v>115077</v>
      </c>
      <c r="C6" s="5" t="n">
        <v>16137</v>
      </c>
      <c r="D6" s="5" t="n">
        <v>208803</v>
      </c>
      <c r="E6" s="5" t="n">
        <v>33732</v>
      </c>
    </row>
    <row r="7">
      <c r="A7" s="4" t="inlineStr">
        <is>
          <t>Operating income (loss) since acquisition date</t>
        </is>
      </c>
      <c r="B7" s="6" t="n">
        <v>4637</v>
      </c>
      <c r="C7" s="6" t="n">
        <v>1872</v>
      </c>
      <c r="D7" s="6" t="n">
        <v>-2984</v>
      </c>
      <c r="E7" s="6" t="n">
        <v>52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Transactions - Business Combination (Details) $ in Thousands</t>
        </is>
      </c>
      <c r="B1" s="2" t="inlineStr">
        <is>
          <t>9 Months Ended</t>
        </is>
      </c>
    </row>
    <row r="2">
      <c r="B2" s="2" t="inlineStr">
        <is>
          <t>Sep. 30, 2020USD ($)item</t>
        </is>
      </c>
      <c r="C2" s="2" t="inlineStr">
        <is>
          <t>Nov. 08, 2019</t>
        </is>
      </c>
    </row>
    <row r="3">
      <c r="A3" s="3" t="inlineStr">
        <is>
          <t>Business Acquisition, Equity Interests Issued or Issuable [Line Items]</t>
        </is>
      </c>
    </row>
    <row r="4">
      <c r="A4" s="4" t="inlineStr">
        <is>
          <t>Payments to acquire cost method investments | $</t>
        </is>
      </c>
      <c r="B4" s="6" t="n">
        <v>1000</v>
      </c>
    </row>
    <row r="5">
      <c r="A5" s="4" t="inlineStr">
        <is>
          <t>Adapt Health Holdings LLC</t>
        </is>
      </c>
    </row>
    <row r="6">
      <c r="A6" s="3" t="inlineStr">
        <is>
          <t>Business Acquisition, Equity Interests Issued or Issuable [Line Items]</t>
        </is>
      </c>
    </row>
    <row r="7">
      <c r="A7" s="4" t="inlineStr">
        <is>
          <t>Controlling interest, as a percent</t>
        </is>
      </c>
      <c r="C7" s="4" t="inlineStr">
        <is>
          <t>56.00%</t>
        </is>
      </c>
    </row>
    <row r="8">
      <c r="A8" s="4" t="inlineStr">
        <is>
          <t>Class A Common Stock | Shareholders of Adapt Health Holdings LLC | Adapt Health Holdings LLC</t>
        </is>
      </c>
    </row>
    <row r="9">
      <c r="A9" s="3" t="inlineStr">
        <is>
          <t>Business Acquisition, Equity Interests Issued or Issuable [Line Items]</t>
        </is>
      </c>
    </row>
    <row r="10">
      <c r="A10" s="4" t="inlineStr">
        <is>
          <t>Noncontrolling interest, as a percent</t>
        </is>
      </c>
      <c r="B10" s="4" t="inlineStr">
        <is>
          <t>24.00%</t>
        </is>
      </c>
      <c r="C10" s="4" t="inlineStr">
        <is>
          <t>44.00%</t>
        </is>
      </c>
    </row>
    <row r="11">
      <c r="A11" s="4" t="inlineStr">
        <is>
          <t>Class B Common Stock</t>
        </is>
      </c>
    </row>
    <row r="12">
      <c r="A12" s="3" t="inlineStr">
        <is>
          <t>Business Acquisition, Equity Interests Issued or Issuable [Line Items]</t>
        </is>
      </c>
    </row>
    <row r="13">
      <c r="A13" s="4" t="inlineStr">
        <is>
          <t>Number of votes per share | item</t>
        </is>
      </c>
      <c r="B13"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pment and Other Fixed Assets (Details) - USD ($) $ in Thousands</t>
        </is>
      </c>
      <c r="B1" s="2" t="inlineStr">
        <is>
          <t>Sep. 30, 2020</t>
        </is>
      </c>
      <c r="C1" s="2" t="inlineStr">
        <is>
          <t>Dec. 31, 2019</t>
        </is>
      </c>
    </row>
    <row r="2">
      <c r="A2" s="3" t="inlineStr">
        <is>
          <t>Property, Plant and Equipment [Line Items]</t>
        </is>
      </c>
    </row>
    <row r="3">
      <c r="A3" s="4" t="inlineStr">
        <is>
          <t>Equipment and other fixed assets, gross</t>
        </is>
      </c>
      <c r="B3" s="6" t="n">
        <v>183807</v>
      </c>
      <c r="C3" s="6" t="n">
        <v>132006</v>
      </c>
    </row>
    <row r="4">
      <c r="A4" s="4" t="inlineStr">
        <is>
          <t>Less accumulated depreciation</t>
        </is>
      </c>
      <c r="B4" s="5" t="n">
        <v>-82151</v>
      </c>
      <c r="C4" s="5" t="n">
        <v>-68447</v>
      </c>
    </row>
    <row r="5">
      <c r="A5" s="4" t="inlineStr">
        <is>
          <t>Equipment and other fixed assets, net</t>
        </is>
      </c>
      <c r="B5" s="5" t="n">
        <v>101656</v>
      </c>
      <c r="C5" s="5" t="n">
        <v>63559</v>
      </c>
    </row>
    <row r="6">
      <c r="A6" s="4" t="inlineStr">
        <is>
          <t>Patient medical equipment</t>
        </is>
      </c>
    </row>
    <row r="7">
      <c r="A7" s="3" t="inlineStr">
        <is>
          <t>Property, Plant and Equipment [Line Items]</t>
        </is>
      </c>
    </row>
    <row r="8">
      <c r="A8" s="4" t="inlineStr">
        <is>
          <t>Equipment and other fixed assets, gross</t>
        </is>
      </c>
      <c r="B8" s="5" t="n">
        <v>151634</v>
      </c>
      <c r="C8" s="5" t="n">
        <v>112071</v>
      </c>
    </row>
    <row r="9">
      <c r="A9" s="4" t="inlineStr">
        <is>
          <t>Delivery vehicles</t>
        </is>
      </c>
    </row>
    <row r="10">
      <c r="A10" s="3" t="inlineStr">
        <is>
          <t>Property, Plant and Equipment [Line Items]</t>
        </is>
      </c>
    </row>
    <row r="11">
      <c r="A11" s="4" t="inlineStr">
        <is>
          <t>Equipment and other fixed assets, gross</t>
        </is>
      </c>
      <c r="B11" s="5" t="n">
        <v>7150</v>
      </c>
      <c r="C11" s="5" t="n">
        <v>4461</v>
      </c>
    </row>
    <row r="12">
      <c r="A12" s="4" t="inlineStr">
        <is>
          <t>Other</t>
        </is>
      </c>
    </row>
    <row r="13">
      <c r="A13" s="3" t="inlineStr">
        <is>
          <t>Property, Plant and Equipment [Line Items]</t>
        </is>
      </c>
    </row>
    <row r="14">
      <c r="A14" s="4" t="inlineStr">
        <is>
          <t>Equipment and other fixed assets, gross</t>
        </is>
      </c>
      <c r="B14" s="6" t="n">
        <v>25023</v>
      </c>
      <c r="C14" s="6" t="n">
        <v>15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Goodwill and Identifiable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carrying amount</t>
        </is>
      </c>
    </row>
    <row r="4">
      <c r="A4" s="4" t="inlineStr">
        <is>
          <t>Beginning balance</t>
        </is>
      </c>
      <c r="D4" s="6" t="n">
        <v>266791000</v>
      </c>
    </row>
    <row r="5">
      <c r="A5" s="4" t="inlineStr">
        <is>
          <t>Acquired goodwill during the period</t>
        </is>
      </c>
      <c r="D5" s="5" t="n">
        <v>543689000</v>
      </c>
    </row>
    <row r="6">
      <c r="A6" s="4" t="inlineStr">
        <is>
          <t>Ending balance</t>
        </is>
      </c>
      <c r="B6" s="6" t="n">
        <v>810480000</v>
      </c>
      <c r="C6" s="6" t="n">
        <v>43883000</v>
      </c>
      <c r="D6" s="5" t="n">
        <v>810480000</v>
      </c>
      <c r="E6" s="6" t="n">
        <v>43883000</v>
      </c>
    </row>
    <row r="7">
      <c r="A7" s="4" t="inlineStr">
        <is>
          <t>Goodwill, Impairment Loss</t>
        </is>
      </c>
      <c r="B7" s="6" t="n">
        <v>0</v>
      </c>
      <c r="C7" s="6" t="n">
        <v>0</v>
      </c>
      <c r="D7" s="6" t="n">
        <v>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Identifiable Intangible Assets -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Amortization of intangible assets</t>
        </is>
      </c>
      <c r="B4" s="6" t="n">
        <v>2700</v>
      </c>
      <c r="C4" s="6" t="n">
        <v>0</v>
      </c>
      <c r="D4" s="6" t="n">
        <v>2675</v>
      </c>
      <c r="E4" s="6" t="n">
        <v>0</v>
      </c>
    </row>
    <row r="5">
      <c r="A5" s="3" t="inlineStr">
        <is>
          <t>Finite-Lived Intangible Assets, Net, Amortization Expense, Rolling Maturity [Abstract]</t>
        </is>
      </c>
    </row>
    <row r="6">
      <c r="A6" s="4" t="inlineStr">
        <is>
          <t>2021</t>
        </is>
      </c>
      <c r="B6" s="5" t="n">
        <v>10650</v>
      </c>
      <c r="D6" s="5" t="n">
        <v>10650</v>
      </c>
    </row>
    <row r="7">
      <c r="A7" s="4" t="inlineStr">
        <is>
          <t>2022</t>
        </is>
      </c>
      <c r="B7" s="5" t="n">
        <v>10596</v>
      </c>
      <c r="D7" s="5" t="n">
        <v>10596</v>
      </c>
    </row>
    <row r="8">
      <c r="A8" s="4" t="inlineStr">
        <is>
          <t>2023</t>
        </is>
      </c>
      <c r="B8" s="5" t="n">
        <v>10596</v>
      </c>
      <c r="D8" s="5" t="n">
        <v>10596</v>
      </c>
    </row>
    <row r="9">
      <c r="A9" s="4" t="inlineStr">
        <is>
          <t>2024</t>
        </is>
      </c>
      <c r="B9" s="5" t="n">
        <v>10596</v>
      </c>
      <c r="D9" s="5" t="n">
        <v>10596</v>
      </c>
    </row>
    <row r="10">
      <c r="A10" s="4" t="inlineStr">
        <is>
          <t>2025</t>
        </is>
      </c>
      <c r="B10" s="5" t="n">
        <v>10124</v>
      </c>
      <c r="D10" s="5" t="n">
        <v>10124</v>
      </c>
    </row>
    <row r="11">
      <c r="A11" s="4" t="inlineStr">
        <is>
          <t>Thereafter</t>
        </is>
      </c>
      <c r="B11" s="5" t="n">
        <v>42163</v>
      </c>
      <c r="D11" s="5" t="n">
        <v>42163</v>
      </c>
    </row>
    <row r="12">
      <c r="A12" s="4" t="inlineStr">
        <is>
          <t>Finite-Lived Intangible Assets, Net, Total</t>
        </is>
      </c>
      <c r="B12" s="5" t="n">
        <v>94725</v>
      </c>
      <c r="D12" s="5" t="n">
        <v>94725</v>
      </c>
      <c r="F12" s="6" t="n">
        <v>0</v>
      </c>
    </row>
    <row r="13">
      <c r="A13" s="4" t="inlineStr">
        <is>
          <t>Impairment of Intangible Assets, Finite-lived</t>
        </is>
      </c>
      <c r="B13" s="5" t="n">
        <v>0</v>
      </c>
      <c r="C13" s="6" t="n">
        <v>0</v>
      </c>
      <c r="D13" s="5" t="n">
        <v>0</v>
      </c>
      <c r="E13" s="6" t="n">
        <v>0</v>
      </c>
    </row>
    <row r="14">
      <c r="A14" s="4" t="inlineStr">
        <is>
          <t>Payor contracts</t>
        </is>
      </c>
    </row>
    <row r="15">
      <c r="A15" s="3" t="inlineStr">
        <is>
          <t>Finite-Lived Intangible Assets [Line Items]</t>
        </is>
      </c>
    </row>
    <row r="16">
      <c r="A16" s="4" t="inlineStr">
        <is>
          <t>Finite-Lived Intangible Assets, Accumulated Amortization</t>
        </is>
      </c>
      <c r="B16" s="5" t="n">
        <v>1500</v>
      </c>
      <c r="D16" s="6" t="n">
        <v>1500</v>
      </c>
    </row>
    <row r="17">
      <c r="A17" s="4" t="inlineStr">
        <is>
          <t>Finite-Lived Intangible Assets, Remaining Amortization Period</t>
        </is>
      </c>
      <c r="D17" s="4" t="inlineStr">
        <is>
          <t>9 years 9 months 18 days</t>
        </is>
      </c>
    </row>
    <row r="18">
      <c r="A18" s="3" t="inlineStr">
        <is>
          <t>Finite-Lived Intangible Assets, Net, Amortization Expense, Rolling Maturity [Abstract]</t>
        </is>
      </c>
    </row>
    <row r="19">
      <c r="A19" s="4" t="inlineStr">
        <is>
          <t>Finite-Lived Intangible Assets, Net, Total</t>
        </is>
      </c>
      <c r="B19" s="5" t="n">
        <v>58500</v>
      </c>
      <c r="D19" s="6" t="n">
        <v>58500</v>
      </c>
    </row>
    <row r="20">
      <c r="A20" s="4" t="inlineStr">
        <is>
          <t>Tradenames [Member]</t>
        </is>
      </c>
    </row>
    <row r="21">
      <c r="A21" s="3" t="inlineStr">
        <is>
          <t>Finite-Lived Intangible Assets [Line Items]</t>
        </is>
      </c>
    </row>
    <row r="22">
      <c r="A22" s="4" t="inlineStr">
        <is>
          <t>Finite-Lived Intangible Assets, Accumulated Amortization</t>
        </is>
      </c>
      <c r="B22" s="5" t="n">
        <v>830</v>
      </c>
      <c r="D22" s="6" t="n">
        <v>830</v>
      </c>
    </row>
    <row r="23">
      <c r="A23" s="4" t="inlineStr">
        <is>
          <t>Finite-Lived Intangible Assets, Remaining Amortization Period</t>
        </is>
      </c>
      <c r="D23" s="4" t="inlineStr">
        <is>
          <t>9 years 6 months</t>
        </is>
      </c>
    </row>
    <row r="24">
      <c r="A24" s="3" t="inlineStr">
        <is>
          <t>Finite-Lived Intangible Assets, Net, Amortization Expense, Rolling Maturity [Abstract]</t>
        </is>
      </c>
    </row>
    <row r="25">
      <c r="A25" s="4" t="inlineStr">
        <is>
          <t>Finite-Lived Intangible Assets, Net, Total</t>
        </is>
      </c>
      <c r="B25" s="5" t="n">
        <v>29570</v>
      </c>
      <c r="D25" s="6" t="n">
        <v>29570</v>
      </c>
    </row>
    <row r="26">
      <c r="A26" s="4" t="inlineStr">
        <is>
          <t>Developed technology</t>
        </is>
      </c>
    </row>
    <row r="27">
      <c r="A27" s="3" t="inlineStr">
        <is>
          <t>Finite-Lived Intangible Assets [Line Items]</t>
        </is>
      </c>
    </row>
    <row r="28">
      <c r="A28" s="4" t="inlineStr">
        <is>
          <t>Finite-Lived Intangible Assets, Accumulated Amortization</t>
        </is>
      </c>
      <c r="B28" s="5" t="n">
        <v>345</v>
      </c>
      <c r="D28" s="6" t="n">
        <v>345</v>
      </c>
    </row>
    <row r="29">
      <c r="A29" s="4" t="inlineStr">
        <is>
          <t>Finite-Lived Intangible Assets, Remaining Amortization Period</t>
        </is>
      </c>
      <c r="D29" s="4" t="inlineStr">
        <is>
          <t>4 years 9 months 18 days</t>
        </is>
      </c>
    </row>
    <row r="30">
      <c r="A30" s="3" t="inlineStr">
        <is>
          <t>Finite-Lived Intangible Assets, Net, Amortization Expense, Rolling Maturity [Abstract]</t>
        </is>
      </c>
    </row>
    <row r="31">
      <c r="A31" s="4" t="inlineStr">
        <is>
          <t>Finite-Lived Intangible Assets, Net, Total</t>
        </is>
      </c>
      <c r="B31" s="6" t="n">
        <v>6655</v>
      </c>
      <c r="D31" s="6" t="n">
        <v>66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Recurring - USD ($) $ in Thousands</t>
        </is>
      </c>
      <c r="B1" s="2" t="inlineStr">
        <is>
          <t>Sep. 30, 2020</t>
        </is>
      </c>
      <c r="C1" s="2" t="inlineStr">
        <is>
          <t>Dec. 31, 2019</t>
        </is>
      </c>
    </row>
    <row r="2">
      <c r="A2" s="3" t="inlineStr">
        <is>
          <t>Assets</t>
        </is>
      </c>
    </row>
    <row r="3">
      <c r="A3" s="4" t="inlineStr">
        <is>
          <t>Total assets measured at fair value</t>
        </is>
      </c>
      <c r="B3" s="6" t="n">
        <v>198919</v>
      </c>
      <c r="C3" s="6" t="n">
        <v>54015</v>
      </c>
    </row>
    <row r="4">
      <c r="A4" s="3" t="inlineStr">
        <is>
          <t>Liabilities</t>
        </is>
      </c>
    </row>
    <row r="5">
      <c r="A5" s="4" t="inlineStr">
        <is>
          <t>Total liabilities measured at fair value</t>
        </is>
      </c>
      <c r="B5" s="5" t="n">
        <v>34902</v>
      </c>
      <c r="C5" s="5" t="n">
        <v>23064</v>
      </c>
    </row>
    <row r="6">
      <c r="A6" s="4" t="inlineStr">
        <is>
          <t>Acquisition-related contingent consideration obligations-short term</t>
        </is>
      </c>
    </row>
    <row r="7">
      <c r="A7" s="3" t="inlineStr">
        <is>
          <t>Liabilities</t>
        </is>
      </c>
    </row>
    <row r="8">
      <c r="A8" s="4" t="inlineStr">
        <is>
          <t>Total liabilities measured at fair value</t>
        </is>
      </c>
      <c r="B8" s="5" t="n">
        <v>3789</v>
      </c>
      <c r="C8" s="5" t="n">
        <v>4825</v>
      </c>
    </row>
    <row r="9">
      <c r="A9" s="4" t="inlineStr">
        <is>
          <t>Acquisition-related contingent consideration obligations-long term</t>
        </is>
      </c>
    </row>
    <row r="10">
      <c r="A10" s="3" t="inlineStr">
        <is>
          <t>Liabilities</t>
        </is>
      </c>
    </row>
    <row r="11">
      <c r="A11" s="4" t="inlineStr">
        <is>
          <t>Total liabilities measured at fair value</t>
        </is>
      </c>
      <c r="B11" s="5" t="n">
        <v>13346</v>
      </c>
      <c r="C11" s="5" t="n">
        <v>9900</v>
      </c>
    </row>
    <row r="12">
      <c r="A12" s="4" t="inlineStr">
        <is>
          <t>Interest Rate Swap Short-term [Member]</t>
        </is>
      </c>
    </row>
    <row r="13">
      <c r="A13" s="3" t="inlineStr">
        <is>
          <t>Liabilities</t>
        </is>
      </c>
    </row>
    <row r="14">
      <c r="A14" s="4" t="inlineStr">
        <is>
          <t>Total liabilities measured at fair value</t>
        </is>
      </c>
      <c r="B14" s="5" t="n">
        <v>5890</v>
      </c>
      <c r="C14" s="5" t="n">
        <v>2157</v>
      </c>
    </row>
    <row r="15">
      <c r="A15" s="4" t="inlineStr">
        <is>
          <t>Interest Rate Swap Long-term [Member]</t>
        </is>
      </c>
    </row>
    <row r="16">
      <c r="A16" s="3" t="inlineStr">
        <is>
          <t>Liabilities</t>
        </is>
      </c>
    </row>
    <row r="17">
      <c r="A17" s="4" t="inlineStr">
        <is>
          <t>Total liabilities measured at fair value</t>
        </is>
      </c>
      <c r="B17" s="5" t="n">
        <v>11877</v>
      </c>
      <c r="C17" s="5" t="n">
        <v>6182</v>
      </c>
    </row>
    <row r="18">
      <c r="A18" s="4" t="inlineStr">
        <is>
          <t>Money market accounts</t>
        </is>
      </c>
    </row>
    <row r="19">
      <c r="A19" s="3" t="inlineStr">
        <is>
          <t>Assets</t>
        </is>
      </c>
    </row>
    <row r="20">
      <c r="A20" s="4" t="inlineStr">
        <is>
          <t>Total assets measured at fair value</t>
        </is>
      </c>
      <c r="B20" s="5" t="n">
        <v>198919</v>
      </c>
      <c r="C20" s="5" t="n">
        <v>54015</v>
      </c>
    </row>
    <row r="21">
      <c r="A21" s="4" t="inlineStr">
        <is>
          <t>Level 1</t>
        </is>
      </c>
    </row>
    <row r="22">
      <c r="A22" s="3" t="inlineStr">
        <is>
          <t>Assets</t>
        </is>
      </c>
    </row>
    <row r="23">
      <c r="A23" s="4" t="inlineStr">
        <is>
          <t>Total assets measured at fair value</t>
        </is>
      </c>
      <c r="B23" s="5" t="n">
        <v>198919</v>
      </c>
      <c r="C23" s="5" t="n">
        <v>54015</v>
      </c>
    </row>
    <row r="24">
      <c r="A24" s="4" t="inlineStr">
        <is>
          <t>Level 1 | Money market accounts</t>
        </is>
      </c>
    </row>
    <row r="25">
      <c r="A25" s="3" t="inlineStr">
        <is>
          <t>Assets</t>
        </is>
      </c>
    </row>
    <row r="26">
      <c r="A26" s="4" t="inlineStr">
        <is>
          <t>Total assets measured at fair value</t>
        </is>
      </c>
      <c r="B26" s="5" t="n">
        <v>198919</v>
      </c>
      <c r="C26" s="5" t="n">
        <v>54015</v>
      </c>
    </row>
    <row r="27">
      <c r="A27" s="4" t="inlineStr">
        <is>
          <t>Level 2</t>
        </is>
      </c>
    </row>
    <row r="28">
      <c r="A28" s="3" t="inlineStr">
        <is>
          <t>Liabilities</t>
        </is>
      </c>
    </row>
    <row r="29">
      <c r="A29" s="4" t="inlineStr">
        <is>
          <t>Total liabilities measured at fair value</t>
        </is>
      </c>
      <c r="B29" s="5" t="n">
        <v>17767</v>
      </c>
      <c r="C29" s="5" t="n">
        <v>8339</v>
      </c>
    </row>
    <row r="30">
      <c r="A30" s="4" t="inlineStr">
        <is>
          <t>Level 2 | Interest Rate Swap Short-term [Member]</t>
        </is>
      </c>
    </row>
    <row r="31">
      <c r="A31" s="3" t="inlineStr">
        <is>
          <t>Liabilities</t>
        </is>
      </c>
    </row>
    <row r="32">
      <c r="A32" s="4" t="inlineStr">
        <is>
          <t>Total liabilities measured at fair value</t>
        </is>
      </c>
      <c r="B32" s="5" t="n">
        <v>5890</v>
      </c>
      <c r="C32" s="5" t="n">
        <v>2157</v>
      </c>
    </row>
    <row r="33">
      <c r="A33" s="4" t="inlineStr">
        <is>
          <t>Level 2 | Interest Rate Swap Long-term [Member]</t>
        </is>
      </c>
    </row>
    <row r="34">
      <c r="A34" s="3" t="inlineStr">
        <is>
          <t>Liabilities</t>
        </is>
      </c>
    </row>
    <row r="35">
      <c r="A35" s="4" t="inlineStr">
        <is>
          <t>Total liabilities measured at fair value</t>
        </is>
      </c>
      <c r="B35" s="5" t="n">
        <v>11877</v>
      </c>
      <c r="C35" s="5" t="n">
        <v>6182</v>
      </c>
    </row>
    <row r="36">
      <c r="A36" s="4" t="inlineStr">
        <is>
          <t>Level 3</t>
        </is>
      </c>
    </row>
    <row r="37">
      <c r="A37" s="3" t="inlineStr">
        <is>
          <t>Liabilities</t>
        </is>
      </c>
    </row>
    <row r="38">
      <c r="A38" s="4" t="inlineStr">
        <is>
          <t>Total liabilities measured at fair value</t>
        </is>
      </c>
      <c r="B38" s="5" t="n">
        <v>17135</v>
      </c>
      <c r="C38" s="5" t="n">
        <v>14725</v>
      </c>
    </row>
    <row r="39">
      <c r="A39" s="4" t="inlineStr">
        <is>
          <t>Level 3 | Acquisition-related contingent consideration obligations-short term</t>
        </is>
      </c>
    </row>
    <row r="40">
      <c r="A40" s="3" t="inlineStr">
        <is>
          <t>Liabilities</t>
        </is>
      </c>
    </row>
    <row r="41">
      <c r="A41" s="4" t="inlineStr">
        <is>
          <t>Total liabilities measured at fair value</t>
        </is>
      </c>
      <c r="B41" s="5" t="n">
        <v>3789</v>
      </c>
      <c r="C41" s="5" t="n">
        <v>4825</v>
      </c>
    </row>
    <row r="42">
      <c r="A42" s="4" t="inlineStr">
        <is>
          <t>Level 3 | Acquisition-related contingent consideration obligations-long term</t>
        </is>
      </c>
    </row>
    <row r="43">
      <c r="A43" s="3" t="inlineStr">
        <is>
          <t>Liabilities</t>
        </is>
      </c>
    </row>
    <row r="44">
      <c r="A44" s="4" t="inlineStr">
        <is>
          <t>Total liabilities measured at fair value</t>
        </is>
      </c>
      <c r="B44" s="6" t="n">
        <v>13346</v>
      </c>
      <c r="C44" s="6" t="n">
        <v>9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air Value - Contingent Consideration (Details) - USD ($) $ in Thousands</t>
        </is>
      </c>
      <c r="B1" s="2" t="inlineStr">
        <is>
          <t>9 Months Ended</t>
        </is>
      </c>
    </row>
    <row r="2">
      <c r="B2" s="2" t="inlineStr">
        <is>
          <t>Sep. 30, 2020</t>
        </is>
      </c>
      <c r="C2" s="2" t="inlineStr">
        <is>
          <t>Sep. 30, 2019</t>
        </is>
      </c>
    </row>
    <row r="3">
      <c r="A3" s="3" t="inlineStr">
        <is>
          <t>Business Acquisition, Contingent Consideration [Line Items]</t>
        </is>
      </c>
    </row>
    <row r="4">
      <c r="A4" s="4" t="inlineStr">
        <is>
          <t>Contingent consideration liability at beginning of period</t>
        </is>
      </c>
      <c r="B4" s="6" t="n">
        <v>14725</v>
      </c>
      <c r="C4" s="6" t="n">
        <v>15250</v>
      </c>
    </row>
    <row r="5">
      <c r="A5" s="4" t="inlineStr">
        <is>
          <t>Additions</t>
        </is>
      </c>
      <c r="B5" s="5" t="n">
        <v>6464</v>
      </c>
      <c r="C5" s="5" t="n">
        <v>6425</v>
      </c>
    </row>
    <row r="6">
      <c r="A6" s="4" t="inlineStr">
        <is>
          <t>Payments</t>
        </is>
      </c>
      <c r="B6" s="5" t="n">
        <v>-1200</v>
      </c>
      <c r="C6" s="5" t="n">
        <v>-13000</v>
      </c>
    </row>
    <row r="7">
      <c r="A7" s="4" t="inlineStr">
        <is>
          <t>Gain</t>
        </is>
      </c>
      <c r="B7" s="5" t="n">
        <v>-2900</v>
      </c>
      <c r="C7" s="5" t="n">
        <v>-625</v>
      </c>
    </row>
    <row r="8">
      <c r="A8" s="4" t="inlineStr">
        <is>
          <t>Other activity</t>
        </is>
      </c>
      <c r="B8" s="5" t="n">
        <v>46</v>
      </c>
    </row>
    <row r="9">
      <c r="A9" s="4" t="inlineStr">
        <is>
          <t>Contingent consideration liability at end of period</t>
        </is>
      </c>
      <c r="B9" s="5" t="n">
        <v>17135</v>
      </c>
      <c r="C9" s="6" t="n">
        <v>8050</v>
      </c>
    </row>
    <row r="10">
      <c r="A10" s="4" t="inlineStr">
        <is>
          <t>Level 3 | Other current liabilities</t>
        </is>
      </c>
    </row>
    <row r="11">
      <c r="A11" s="3" t="inlineStr">
        <is>
          <t>Business Acquisition, Contingent Consideration [Line Items]</t>
        </is>
      </c>
    </row>
    <row r="12">
      <c r="A12" s="4" t="inlineStr">
        <is>
          <t>Contingent consideration liability at beginning of period</t>
        </is>
      </c>
      <c r="B12" s="5" t="n">
        <v>4800</v>
      </c>
    </row>
    <row r="13">
      <c r="A13" s="4" t="inlineStr">
        <is>
          <t>Contingent consideration liability at end of period</t>
        </is>
      </c>
      <c r="B13" s="5" t="n">
        <v>3800</v>
      </c>
    </row>
    <row r="14">
      <c r="A14" s="4" t="inlineStr">
        <is>
          <t>Level 3 | Other long-term liabilities</t>
        </is>
      </c>
    </row>
    <row r="15">
      <c r="A15" s="3" t="inlineStr">
        <is>
          <t>Business Acquisition, Contingent Consideration [Line Items]</t>
        </is>
      </c>
    </row>
    <row r="16">
      <c r="A16" s="4" t="inlineStr">
        <is>
          <t>Contingent consideration liability at beginning of period</t>
        </is>
      </c>
      <c r="B16" s="5" t="n">
        <v>9900</v>
      </c>
    </row>
    <row r="17">
      <c r="A17" s="4" t="inlineStr">
        <is>
          <t>Contingent consideration liability at end of period</t>
        </is>
      </c>
      <c r="B17" s="6" t="n">
        <v>13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Nonrecurring - Level 3 - USD ($) $ in Thousands</t>
        </is>
      </c>
      <c r="B1" s="2" t="inlineStr">
        <is>
          <t>Sep. 30, 2020</t>
        </is>
      </c>
      <c r="C1" s="2" t="inlineStr">
        <is>
          <t>Dec. 31, 2019</t>
        </is>
      </c>
    </row>
    <row r="2">
      <c r="A2" s="3" t="inlineStr">
        <is>
          <t>Fair Value, Assets and Liabilities Measured on Recurring and Nonrecurring Basis [Line Items]</t>
        </is>
      </c>
    </row>
    <row r="3">
      <c r="A3" s="4" t="inlineStr">
        <is>
          <t>Goodwill (annual impairment assessment)</t>
        </is>
      </c>
      <c r="B3" s="6" t="n">
        <v>810480</v>
      </c>
      <c r="C3" s="6" t="n">
        <v>266791</v>
      </c>
    </row>
    <row r="4">
      <c r="A4" s="4" t="inlineStr">
        <is>
          <t>Finite-lived Intangible Assets, Fair Value Disclosure</t>
        </is>
      </c>
      <c r="B4" s="6" t="n">
        <v>947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rivatives designated as hedging instruments - USD ($) $ in Thousands</t>
        </is>
      </c>
      <c r="B1" s="2" t="inlineStr">
        <is>
          <t>Sep. 30, 2020</t>
        </is>
      </c>
      <c r="C1" s="2" t="inlineStr">
        <is>
          <t>Dec. 31, 2019</t>
        </is>
      </c>
    </row>
    <row r="2">
      <c r="A2" s="3" t="inlineStr">
        <is>
          <t>Derivative financial instruments</t>
        </is>
      </c>
    </row>
    <row r="3">
      <c r="A3" s="4" t="inlineStr">
        <is>
          <t>Fair Value Liability</t>
        </is>
      </c>
      <c r="B3" s="6" t="n">
        <v>-17767</v>
      </c>
      <c r="C3" s="6" t="n">
        <v>-8339</v>
      </c>
    </row>
    <row r="4">
      <c r="A4" s="4" t="inlineStr">
        <is>
          <t>Interest rate swap agreements</t>
        </is>
      </c>
    </row>
    <row r="5">
      <c r="A5" s="3" t="inlineStr">
        <is>
          <t>Derivative Instruments and Hedging Activities Disclosures [Line Items]</t>
        </is>
      </c>
    </row>
    <row r="6">
      <c r="A6" s="4" t="inlineStr">
        <is>
          <t>Notional amount</t>
        </is>
      </c>
      <c r="B6" s="5" t="n">
        <v>250000</v>
      </c>
      <c r="C6" s="5" t="n">
        <v>250000</v>
      </c>
    </row>
    <row r="7">
      <c r="A7" s="4" t="inlineStr">
        <is>
          <t>Interest rate swap agreements | Other current liabilities</t>
        </is>
      </c>
    </row>
    <row r="8">
      <c r="A8" s="3" t="inlineStr">
        <is>
          <t>Derivative financial instruments</t>
        </is>
      </c>
    </row>
    <row r="9">
      <c r="A9" s="4" t="inlineStr">
        <is>
          <t>Fair Value Liability</t>
        </is>
      </c>
      <c r="B9" s="5" t="n">
        <v>-5890</v>
      </c>
      <c r="C9" s="5" t="n">
        <v>-2157</v>
      </c>
    </row>
    <row r="10">
      <c r="A10" s="4" t="inlineStr">
        <is>
          <t>Interest rate swap agreements | Other long-term liabilities</t>
        </is>
      </c>
    </row>
    <row r="11">
      <c r="A11" s="3" t="inlineStr">
        <is>
          <t>Derivative financial instruments</t>
        </is>
      </c>
    </row>
    <row r="12">
      <c r="A12" s="4" t="inlineStr">
        <is>
          <t>Fair Value Liability</t>
        </is>
      </c>
      <c r="B12" s="6" t="n">
        <v>-11877</v>
      </c>
      <c r="C12" s="6" t="n">
        <v>-61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income (loss)</t>
        </is>
      </c>
      <c r="B4" s="6" t="n">
        <v>-3827</v>
      </c>
      <c r="C4" s="6" t="n">
        <v>-3059</v>
      </c>
      <c r="D4" s="6" t="n">
        <v>3608</v>
      </c>
      <c r="E4" s="6" t="n">
        <v>-10234</v>
      </c>
    </row>
    <row r="5">
      <c r="A5" s="3" t="inlineStr">
        <is>
          <t>Other comprehensive loss:</t>
        </is>
      </c>
    </row>
    <row r="6">
      <c r="A6" s="4" t="inlineStr">
        <is>
          <t>Interest rate swap agreements, inclusive of reclassification adjustment</t>
        </is>
      </c>
      <c r="B6" s="5" t="n">
        <v>925</v>
      </c>
      <c r="C6" s="5" t="n">
        <v>850</v>
      </c>
      <c r="D6" s="5" t="n">
        <v>-11558</v>
      </c>
      <c r="E6" s="5" t="n">
        <v>850</v>
      </c>
    </row>
    <row r="7">
      <c r="A7" s="4" t="inlineStr">
        <is>
          <t>Comprehensive income (loss)</t>
        </is>
      </c>
      <c r="B7" s="5" t="n">
        <v>-2902</v>
      </c>
      <c r="C7" s="5" t="n">
        <v>-2209</v>
      </c>
      <c r="D7" s="5" t="n">
        <v>-7950</v>
      </c>
      <c r="E7" s="5" t="n">
        <v>-9384</v>
      </c>
    </row>
    <row r="8">
      <c r="A8" s="4" t="inlineStr">
        <is>
          <t>Net income attributable to noncontrolling interests</t>
        </is>
      </c>
      <c r="B8" s="5" t="n">
        <v>-1338</v>
      </c>
      <c r="C8" s="5" t="n">
        <v>627</v>
      </c>
      <c r="D8" s="5" t="n">
        <v>2222</v>
      </c>
      <c r="E8" s="5" t="n">
        <v>1336</v>
      </c>
    </row>
    <row r="9">
      <c r="A9" s="4" t="inlineStr">
        <is>
          <t>Comprehensive income (loss) attributable to AdaptHealth Corp.</t>
        </is>
      </c>
      <c r="B9" s="6" t="n">
        <v>-1564</v>
      </c>
      <c r="C9" s="6" t="n">
        <v>-2836</v>
      </c>
      <c r="D9" s="6" t="n">
        <v>-10172</v>
      </c>
      <c r="E9" s="6" t="n">
        <v>-107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n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t>
        </is>
      </c>
    </row>
    <row r="4">
      <c r="A4" s="4" t="inlineStr">
        <is>
          <t>Amount of Gain or (Loss) Recognized in OCI on Derivative</t>
        </is>
      </c>
      <c r="B4" s="9" t="n">
        <v>-1.6</v>
      </c>
      <c r="C4" s="9" t="n">
        <v>1.1</v>
      </c>
      <c r="D4" s="9" t="n">
        <v>-9.4</v>
      </c>
      <c r="E4" s="9" t="n">
        <v>1.1</v>
      </c>
    </row>
    <row r="5">
      <c r="A5" s="4" t="inlineStr">
        <is>
          <t>Amount of Gain or (Loss) Reclassified from Accumulated OCI into Income</t>
        </is>
      </c>
      <c r="B5" s="9" t="n">
        <v>0.7</v>
      </c>
      <c r="C5" s="9" t="n">
        <v>0.2</v>
      </c>
      <c r="D5" s="9" t="n">
        <v>2.1</v>
      </c>
      <c r="E5" s="9" t="n">
        <v>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Not designated (Details) - USD ($) $ in Millions</t>
        </is>
      </c>
      <c r="B1" s="2" t="inlineStr">
        <is>
          <t>3 Months Ended</t>
        </is>
      </c>
      <c r="C1" s="2" t="inlineStr">
        <is>
          <t>9 Months Ended</t>
        </is>
      </c>
    </row>
    <row r="2">
      <c r="B2" s="2" t="inlineStr">
        <is>
          <t>Sep. 30, 2019</t>
        </is>
      </c>
      <c r="C2" s="2" t="inlineStr">
        <is>
          <t>Sep. 30, 2019</t>
        </is>
      </c>
    </row>
    <row r="3">
      <c r="A3" s="4" t="inlineStr">
        <is>
          <t>Interest rate swap agreements | Interest expense</t>
        </is>
      </c>
    </row>
    <row r="4">
      <c r="A4" s="3" t="inlineStr">
        <is>
          <t>Derivative Instruments, Gain (Loss) [Line Items]</t>
        </is>
      </c>
    </row>
    <row r="5">
      <c r="A5" s="4" t="inlineStr">
        <is>
          <t>Amount of Gain or (Loss) Recognized in Income on Derivative</t>
        </is>
      </c>
      <c r="B5" s="9" t="n">
        <v>-2.9</v>
      </c>
      <c r="C5" s="9" t="n">
        <v>-1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Accounts Payable and Accrued Expenses</t>
        </is>
      </c>
    </row>
    <row r="3">
      <c r="A3" s="4" t="inlineStr">
        <is>
          <t>Accounts payable</t>
        </is>
      </c>
      <c r="B3" s="6" t="n">
        <v>144804</v>
      </c>
      <c r="C3" s="6" t="n">
        <v>79237</v>
      </c>
    </row>
    <row r="4">
      <c r="A4" s="4" t="inlineStr">
        <is>
          <t>Employee related accruals</t>
        </is>
      </c>
      <c r="B4" s="5" t="n">
        <v>17550</v>
      </c>
      <c r="C4" s="5" t="n">
        <v>12320</v>
      </c>
    </row>
    <row r="5">
      <c r="A5" s="4" t="inlineStr">
        <is>
          <t>Accrued interest</t>
        </is>
      </c>
      <c r="B5" s="5" t="n">
        <v>10294</v>
      </c>
      <c r="C5" s="5" t="n">
        <v>4022</v>
      </c>
    </row>
    <row r="6">
      <c r="A6" s="4" t="inlineStr">
        <is>
          <t>Other</t>
        </is>
      </c>
      <c r="B6" s="5" t="n">
        <v>19689</v>
      </c>
      <c r="C6" s="5" t="n">
        <v>7149</v>
      </c>
    </row>
    <row r="7">
      <c r="A7" s="4" t="inlineStr">
        <is>
          <t>Accounts payable and accrued expenses</t>
        </is>
      </c>
      <c r="B7" s="6" t="n">
        <v>192337</v>
      </c>
      <c r="C7" s="6" t="n">
        <v>1027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Details) - USD ($) $ in Thousands</t>
        </is>
      </c>
      <c r="B1" s="2" t="inlineStr">
        <is>
          <t>Sep. 30, 2020</t>
        </is>
      </c>
      <c r="C1" s="2" t="inlineStr">
        <is>
          <t>Jul. 31, 2020</t>
        </is>
      </c>
      <c r="D1" s="2" t="inlineStr">
        <is>
          <t>Dec. 31, 2019</t>
        </is>
      </c>
      <c r="E1" s="2" t="inlineStr">
        <is>
          <t>Mar. 31, 2019</t>
        </is>
      </c>
    </row>
    <row r="2">
      <c r="A2" s="3" t="inlineStr">
        <is>
          <t>Debt Instrument [Line Items]</t>
        </is>
      </c>
    </row>
    <row r="3">
      <c r="A3" s="4" t="inlineStr">
        <is>
          <t>Unamortized discount on senior unsecured notes</t>
        </is>
      </c>
      <c r="B3" s="6" t="n">
        <v>-5997</v>
      </c>
    </row>
    <row r="4">
      <c r="A4" s="4" t="inlineStr">
        <is>
          <t>Unamortized deferred financing fees</t>
        </is>
      </c>
      <c r="B4" s="5" t="n">
        <v>-6960</v>
      </c>
      <c r="D4" s="6" t="n">
        <v>-6642</v>
      </c>
    </row>
    <row r="5">
      <c r="A5" s="4" t="inlineStr">
        <is>
          <t>Debt, Net</t>
        </is>
      </c>
      <c r="B5" s="5" t="n">
        <v>731209</v>
      </c>
      <c r="D5" s="5" t="n">
        <v>396833</v>
      </c>
    </row>
    <row r="6">
      <c r="A6" s="4" t="inlineStr">
        <is>
          <t>Current portion</t>
        </is>
      </c>
      <c r="B6" s="5" t="n">
        <v>-8479</v>
      </c>
      <c r="D6" s="5" t="n">
        <v>-1721</v>
      </c>
    </row>
    <row r="7">
      <c r="A7" s="4" t="inlineStr">
        <is>
          <t>Long-term portion</t>
        </is>
      </c>
      <c r="B7" s="5" t="n">
        <v>722730</v>
      </c>
      <c r="D7" s="5" t="n">
        <v>395112</v>
      </c>
    </row>
    <row r="8">
      <c r="A8" s="4" t="inlineStr">
        <is>
          <t>Revolving Credit Loans Maturing July 2025 [Member]</t>
        </is>
      </c>
    </row>
    <row r="9">
      <c r="A9" s="3" t="inlineStr">
        <is>
          <t>Debt Instrument [Line Items]</t>
        </is>
      </c>
    </row>
    <row r="10">
      <c r="A10" s="4" t="inlineStr">
        <is>
          <t>Borrowing capacity</t>
        </is>
      </c>
      <c r="C10" s="6" t="n">
        <v>200000</v>
      </c>
    </row>
    <row r="11">
      <c r="A11" s="4" t="inlineStr">
        <is>
          <t>Revolver Letter Of Credit Sublimit Maturing July 2025. [Member]</t>
        </is>
      </c>
    </row>
    <row r="12">
      <c r="A12" s="3" t="inlineStr">
        <is>
          <t>Debt Instrument [Line Items]</t>
        </is>
      </c>
    </row>
    <row r="13">
      <c r="A13" s="4" t="inlineStr">
        <is>
          <t>Debt, Gross</t>
        </is>
      </c>
      <c r="B13" s="5" t="n">
        <v>4000</v>
      </c>
    </row>
    <row r="14">
      <c r="A14" s="4" t="inlineStr">
        <is>
          <t>Borrowing capacity</t>
        </is>
      </c>
      <c r="C14" s="5" t="n">
        <v>15000</v>
      </c>
    </row>
    <row r="15">
      <c r="A15" s="4" t="inlineStr">
        <is>
          <t>Term Loan Maturing July 2025 [Member]</t>
        </is>
      </c>
    </row>
    <row r="16">
      <c r="A16" s="3" t="inlineStr">
        <is>
          <t>Debt Instrument [Line Items]</t>
        </is>
      </c>
    </row>
    <row r="17">
      <c r="A17" s="4" t="inlineStr">
        <is>
          <t>Debt, Gross</t>
        </is>
      </c>
      <c r="B17" s="5" t="n">
        <v>250000</v>
      </c>
    </row>
    <row r="18">
      <c r="A18" s="4" t="inlineStr">
        <is>
          <t>Senior Notes 6.125 Percent Due 2028 [Member]</t>
        </is>
      </c>
    </row>
    <row r="19">
      <c r="A19" s="3" t="inlineStr">
        <is>
          <t>Debt Instrument [Line Items]</t>
        </is>
      </c>
    </row>
    <row r="20">
      <c r="A20" s="4" t="inlineStr">
        <is>
          <t>Debt, Gross</t>
        </is>
      </c>
      <c r="B20" s="5" t="n">
        <v>350000</v>
      </c>
    </row>
    <row r="21">
      <c r="A21" s="4" t="inlineStr">
        <is>
          <t>Unamortized discount on senior unsecured notes</t>
        </is>
      </c>
      <c r="C21" s="5" t="n">
        <v>-6100</v>
      </c>
    </row>
    <row r="22">
      <c r="A22" s="4" t="inlineStr">
        <is>
          <t>Unamortized deferred financing fees</t>
        </is>
      </c>
      <c r="C22" s="6" t="n">
        <v>-2300</v>
      </c>
    </row>
    <row r="23">
      <c r="A23" s="4" t="inlineStr">
        <is>
          <t>Credit Facility [Member]</t>
        </is>
      </c>
    </row>
    <row r="24">
      <c r="A24" s="3" t="inlineStr">
        <is>
          <t>Debt Instrument [Line Items]</t>
        </is>
      </c>
    </row>
    <row r="25">
      <c r="A25" s="4" t="inlineStr">
        <is>
          <t>Borrowing capacity</t>
        </is>
      </c>
      <c r="E25" s="6" t="n">
        <v>425000</v>
      </c>
    </row>
    <row r="26">
      <c r="A26" s="4" t="inlineStr">
        <is>
          <t>Secured term loans</t>
        </is>
      </c>
    </row>
    <row r="27">
      <c r="A27" s="3" t="inlineStr">
        <is>
          <t>Debt Instrument [Line Items]</t>
        </is>
      </c>
    </row>
    <row r="28">
      <c r="A28" s="4" t="inlineStr">
        <is>
          <t>Debt, Gross</t>
        </is>
      </c>
      <c r="D28" s="5" t="n">
        <v>246250</v>
      </c>
    </row>
    <row r="29">
      <c r="A29" s="4" t="inlineStr">
        <is>
          <t>Initial/credit facility term loan</t>
        </is>
      </c>
    </row>
    <row r="30">
      <c r="A30" s="3" t="inlineStr">
        <is>
          <t>Debt Instrument [Line Items]</t>
        </is>
      </c>
    </row>
    <row r="31">
      <c r="A31" s="4" t="inlineStr">
        <is>
          <t>Debt, Gross</t>
        </is>
      </c>
      <c r="B31" s="5" t="n">
        <v>250000</v>
      </c>
    </row>
    <row r="32">
      <c r="A32" s="4" t="inlineStr">
        <is>
          <t>Borrowing capacity</t>
        </is>
      </c>
      <c r="E32" s="5" t="n">
        <v>300000</v>
      </c>
    </row>
    <row r="33">
      <c r="A33" s="4" t="inlineStr">
        <is>
          <t>Delayed Draw Term Loan</t>
        </is>
      </c>
    </row>
    <row r="34">
      <c r="A34" s="3" t="inlineStr">
        <is>
          <t>Debt Instrument [Line Items]</t>
        </is>
      </c>
    </row>
    <row r="35">
      <c r="A35" s="4" t="inlineStr">
        <is>
          <t>Borrowing capacity</t>
        </is>
      </c>
      <c r="E35" s="5" t="n">
        <v>50000</v>
      </c>
    </row>
    <row r="36">
      <c r="A36" s="4" t="inlineStr">
        <is>
          <t>Revolving credit facility/revolver</t>
        </is>
      </c>
    </row>
    <row r="37">
      <c r="A37" s="3" t="inlineStr">
        <is>
          <t>Debt Instrument [Line Items]</t>
        </is>
      </c>
    </row>
    <row r="38">
      <c r="A38" s="4" t="inlineStr">
        <is>
          <t>Debt, Gross</t>
        </is>
      </c>
      <c r="D38" s="5" t="n">
        <v>12000</v>
      </c>
    </row>
    <row r="39">
      <c r="A39" s="4" t="inlineStr">
        <is>
          <t>Borrowing capacity</t>
        </is>
      </c>
      <c r="E39" s="6" t="n">
        <v>75000</v>
      </c>
    </row>
    <row r="40">
      <c r="A40" s="4" t="inlineStr">
        <is>
          <t>New Promissory Note</t>
        </is>
      </c>
    </row>
    <row r="41">
      <c r="A41" s="3" t="inlineStr">
        <is>
          <t>Debt Instrument [Line Items]</t>
        </is>
      </c>
    </row>
    <row r="42">
      <c r="A42" s="4" t="inlineStr">
        <is>
          <t>Debt, Gross</t>
        </is>
      </c>
      <c r="B42" s="5" t="n">
        <v>143500</v>
      </c>
      <c r="D42" s="5" t="n">
        <v>143500</v>
      </c>
    </row>
    <row r="43">
      <c r="A43" s="4" t="inlineStr">
        <is>
          <t>Other</t>
        </is>
      </c>
    </row>
    <row r="44">
      <c r="A44" s="3" t="inlineStr">
        <is>
          <t>Debt Instrument [Line Items]</t>
        </is>
      </c>
    </row>
    <row r="45">
      <c r="A45" s="4" t="inlineStr">
        <is>
          <t>Debt, Gross</t>
        </is>
      </c>
      <c r="B45" s="6" t="n">
        <v>666</v>
      </c>
      <c r="D45" s="6" t="n">
        <v>1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Long term debt (Details) - USD ($) $ in Thousands</t>
        </is>
      </c>
      <c r="B1" s="2" t="inlineStr">
        <is>
          <t>1 Months Ended</t>
        </is>
      </c>
      <c r="D1" s="2" t="inlineStr">
        <is>
          <t>3 Months Ended</t>
        </is>
      </c>
      <c r="F1" s="2" t="inlineStr">
        <is>
          <t>9 Months Ended</t>
        </is>
      </c>
    </row>
    <row r="2">
      <c r="B2" s="2" t="inlineStr">
        <is>
          <t>Jul. 31, 2020</t>
        </is>
      </c>
      <c r="C2" s="2" t="inlineStr">
        <is>
          <t>Mar. 31, 2019</t>
        </is>
      </c>
      <c r="D2" s="2" t="inlineStr">
        <is>
          <t>Sep. 30, 2020</t>
        </is>
      </c>
      <c r="E2" s="2" t="inlineStr">
        <is>
          <t>Mar. 31, 2019</t>
        </is>
      </c>
      <c r="F2" s="2" t="inlineStr">
        <is>
          <t>Sep. 30, 2020</t>
        </is>
      </c>
      <c r="G2" s="2" t="inlineStr">
        <is>
          <t>Sep. 30, 2019</t>
        </is>
      </c>
      <c r="H2" s="2" t="inlineStr">
        <is>
          <t>Dec. 31, 2019</t>
        </is>
      </c>
    </row>
    <row r="3">
      <c r="A3" s="3" t="inlineStr">
        <is>
          <t>Debt Instrument [Line Items]</t>
        </is>
      </c>
    </row>
    <row r="4">
      <c r="A4" s="4" t="inlineStr">
        <is>
          <t>Payments of Debt Issuance Costs</t>
        </is>
      </c>
      <c r="G4" s="6" t="n">
        <v>9000</v>
      </c>
    </row>
    <row r="5">
      <c r="A5" s="4" t="inlineStr">
        <is>
          <t>Write-off of deferred financing costs</t>
        </is>
      </c>
      <c r="F5" s="6" t="n">
        <v>5316</v>
      </c>
      <c r="G5" s="5" t="n">
        <v>2121</v>
      </c>
    </row>
    <row r="6">
      <c r="A6" s="4" t="inlineStr">
        <is>
          <t>Proceeds from Lines of Credit</t>
        </is>
      </c>
      <c r="B6" s="6" t="n">
        <v>216300</v>
      </c>
      <c r="F6" s="5" t="n">
        <v>536275</v>
      </c>
      <c r="G6" s="5" t="n">
        <v>345500</v>
      </c>
    </row>
    <row r="7">
      <c r="A7" s="4" t="inlineStr">
        <is>
          <t>Repayment of credit facility</t>
        </is>
      </c>
      <c r="C7" s="6" t="n">
        <v>151900</v>
      </c>
    </row>
    <row r="8">
      <c r="A8" s="4" t="inlineStr">
        <is>
          <t>Distributions to members</t>
        </is>
      </c>
      <c r="C8" s="5" t="n">
        <v>250000</v>
      </c>
      <c r="E8" s="6" t="n">
        <v>250000</v>
      </c>
    </row>
    <row r="9">
      <c r="A9" s="4" t="inlineStr">
        <is>
          <t>Redemption of members' interest</t>
        </is>
      </c>
      <c r="C9" s="5" t="n">
        <v>3700</v>
      </c>
      <c r="E9" s="5" t="n">
        <v>3713</v>
      </c>
    </row>
    <row r="10">
      <c r="A10" s="4" t="inlineStr">
        <is>
          <t>Repayment of loan</t>
        </is>
      </c>
      <c r="F10" s="5" t="n">
        <v>545584</v>
      </c>
      <c r="G10" s="6" t="n">
        <v>156062</v>
      </c>
    </row>
    <row r="11">
      <c r="A11" s="4" t="inlineStr">
        <is>
          <t>Credit Agreement Maturing July 2025 [Member]</t>
        </is>
      </c>
    </row>
    <row r="12">
      <c r="A12" s="3" t="inlineStr">
        <is>
          <t>Debt Instrument [Line Items]</t>
        </is>
      </c>
    </row>
    <row r="13">
      <c r="A13" s="4" t="inlineStr">
        <is>
          <t>Payments of Debt Issuance Costs</t>
        </is>
      </c>
      <c r="B13" s="5" t="n">
        <v>2700</v>
      </c>
    </row>
    <row r="14">
      <c r="A14" s="4" t="inlineStr">
        <is>
          <t>Revolving Credit Loans Maturing July 2025 [Member]</t>
        </is>
      </c>
    </row>
    <row r="15">
      <c r="A15" s="3" t="inlineStr">
        <is>
          <t>Debt Instrument [Line Items]</t>
        </is>
      </c>
    </row>
    <row r="16">
      <c r="A16" s="4" t="inlineStr">
        <is>
          <t>Borrowing capacity</t>
        </is>
      </c>
      <c r="B16" s="6" t="n">
        <v>200000</v>
      </c>
    </row>
    <row r="17">
      <c r="A17" s="4" t="inlineStr">
        <is>
          <t>Revolver balance</t>
        </is>
      </c>
      <c r="D17" s="6" t="n">
        <v>0</v>
      </c>
      <c r="F17" s="5" t="n">
        <v>0</v>
      </c>
    </row>
    <row r="18">
      <c r="A18" s="4" t="inlineStr">
        <is>
          <t>Remaining maximum borrowings available</t>
        </is>
      </c>
      <c r="D18" s="5" t="n">
        <v>196000</v>
      </c>
      <c r="F18" s="5" t="n">
        <v>196000</v>
      </c>
    </row>
    <row r="19">
      <c r="A19" s="4" t="inlineStr">
        <is>
          <t>Revolving Credit Loans Maturing July 2025 [Member] | Minimum</t>
        </is>
      </c>
    </row>
    <row r="20">
      <c r="A20" s="3" t="inlineStr">
        <is>
          <t>Debt Instrument [Line Items]</t>
        </is>
      </c>
    </row>
    <row r="21">
      <c r="A21" s="4" t="inlineStr">
        <is>
          <t>Commitment fee (as a percent)</t>
        </is>
      </c>
      <c r="B21" s="4" t="inlineStr">
        <is>
          <t>0.25%</t>
        </is>
      </c>
    </row>
    <row r="22">
      <c r="A22" s="4" t="inlineStr">
        <is>
          <t>Revolving Credit Loans Maturing July 2025 [Member] | Maximum</t>
        </is>
      </c>
    </row>
    <row r="23">
      <c r="A23" s="3" t="inlineStr">
        <is>
          <t>Debt Instrument [Line Items]</t>
        </is>
      </c>
    </row>
    <row r="24">
      <c r="A24" s="4" t="inlineStr">
        <is>
          <t>Commitment fee (as a percent)</t>
        </is>
      </c>
      <c r="B24" s="4" t="inlineStr">
        <is>
          <t>0.50%</t>
        </is>
      </c>
    </row>
    <row r="25">
      <c r="A25" s="4" t="inlineStr">
        <is>
          <t>Revolver Letter Of Credit Sublimit Maturing July 2025. [Member]</t>
        </is>
      </c>
    </row>
    <row r="26">
      <c r="A26" s="3" t="inlineStr">
        <is>
          <t>Debt Instrument [Line Items]</t>
        </is>
      </c>
    </row>
    <row r="27">
      <c r="A27" s="4" t="inlineStr">
        <is>
          <t>Borrowing capacity</t>
        </is>
      </c>
      <c r="B27" s="6" t="n">
        <v>15000</v>
      </c>
    </row>
    <row r="28">
      <c r="A28" s="4" t="inlineStr">
        <is>
          <t>Debt balance outstanding</t>
        </is>
      </c>
      <c r="D28" s="5" t="n">
        <v>4000</v>
      </c>
      <c r="F28" s="5" t="n">
        <v>4000</v>
      </c>
    </row>
    <row r="29">
      <c r="A29" s="4" t="inlineStr">
        <is>
          <t>Term Loan Maturing July 2025 [Member]</t>
        </is>
      </c>
    </row>
    <row r="30">
      <c r="A30" s="3" t="inlineStr">
        <is>
          <t>Debt Instrument [Line Items]</t>
        </is>
      </c>
    </row>
    <row r="31">
      <c r="A31" s="4" t="inlineStr">
        <is>
          <t>Face amount</t>
        </is>
      </c>
      <c r="B31" s="6" t="n">
        <v>250000</v>
      </c>
    </row>
    <row r="32">
      <c r="A32" s="4" t="inlineStr">
        <is>
          <t>Debt balance outstanding</t>
        </is>
      </c>
      <c r="D32" s="5" t="n">
        <v>250000</v>
      </c>
      <c r="F32" s="5" t="n">
        <v>250000</v>
      </c>
    </row>
    <row r="33">
      <c r="A33" s="4" t="inlineStr">
        <is>
          <t>Term Loan Maturing July 2025 [Member] | Minimum</t>
        </is>
      </c>
    </row>
    <row r="34">
      <c r="A34" s="3" t="inlineStr">
        <is>
          <t>Debt Instrument [Line Items]</t>
        </is>
      </c>
    </row>
    <row r="35">
      <c r="A35" s="4" t="inlineStr">
        <is>
          <t>Rate margin (as a percent)</t>
        </is>
      </c>
      <c r="B35" s="4" t="inlineStr">
        <is>
          <t>2.50%</t>
        </is>
      </c>
    </row>
    <row r="36">
      <c r="A36" s="4" t="inlineStr">
        <is>
          <t>Term Loan Maturing July 2025 [Member] | Maximum</t>
        </is>
      </c>
    </row>
    <row r="37">
      <c r="A37" s="3" t="inlineStr">
        <is>
          <t>Debt Instrument [Line Items]</t>
        </is>
      </c>
    </row>
    <row r="38">
      <c r="A38" s="4" t="inlineStr">
        <is>
          <t>Rate margin (as a percent)</t>
        </is>
      </c>
      <c r="B38" s="4" t="inlineStr">
        <is>
          <t>3.75%</t>
        </is>
      </c>
    </row>
    <row r="39">
      <c r="A39" s="4" t="inlineStr">
        <is>
          <t>Credit Facility [Member]</t>
        </is>
      </c>
    </row>
    <row r="40">
      <c r="A40" s="3" t="inlineStr">
        <is>
          <t>Debt Instrument [Line Items]</t>
        </is>
      </c>
    </row>
    <row r="41">
      <c r="A41" s="4" t="inlineStr">
        <is>
          <t>Borrowing capacity</t>
        </is>
      </c>
      <c r="C41" s="5" t="n">
        <v>425000</v>
      </c>
      <c r="E41" s="5" t="n">
        <v>425000</v>
      </c>
    </row>
    <row r="42">
      <c r="A42" s="4" t="inlineStr">
        <is>
          <t>Write-off of deferred financing costs</t>
        </is>
      </c>
      <c r="D42" s="5" t="n">
        <v>5300</v>
      </c>
      <c r="F42" s="5" t="n">
        <v>5300</v>
      </c>
    </row>
    <row r="43">
      <c r="A43" s="4" t="inlineStr">
        <is>
          <t>Repayment of credit facility</t>
        </is>
      </c>
      <c r="B43" s="6" t="n">
        <v>523900</v>
      </c>
    </row>
    <row r="44">
      <c r="A44" s="4" t="inlineStr">
        <is>
          <t>Secured term loans</t>
        </is>
      </c>
    </row>
    <row r="45">
      <c r="A45" s="3" t="inlineStr">
        <is>
          <t>Debt Instrument [Line Items]</t>
        </is>
      </c>
    </row>
    <row r="46">
      <c r="A46" s="4" t="inlineStr">
        <is>
          <t>Debt balance outstanding</t>
        </is>
      </c>
      <c r="H46" s="6" t="n">
        <v>246250</v>
      </c>
    </row>
    <row r="47">
      <c r="A47" s="4" t="inlineStr">
        <is>
          <t>Initial/credit facility term loan</t>
        </is>
      </c>
    </row>
    <row r="48">
      <c r="A48" s="3" t="inlineStr">
        <is>
          <t>Debt Instrument [Line Items]</t>
        </is>
      </c>
    </row>
    <row r="49">
      <c r="A49" s="4" t="inlineStr">
        <is>
          <t>Borrowing capacity</t>
        </is>
      </c>
      <c r="C49" s="5" t="n">
        <v>300000</v>
      </c>
      <c r="E49" s="5" t="n">
        <v>300000</v>
      </c>
    </row>
    <row r="50">
      <c r="A50" s="4" t="inlineStr">
        <is>
          <t>Quarterly principal repayments</t>
        </is>
      </c>
      <c r="F50" s="5" t="n">
        <v>1600</v>
      </c>
    </row>
    <row r="51">
      <c r="A51" s="4" t="inlineStr">
        <is>
          <t>Debt balance outstanding</t>
        </is>
      </c>
      <c r="D51" s="6" t="n">
        <v>250000</v>
      </c>
      <c r="F51" s="6" t="n">
        <v>250000</v>
      </c>
    </row>
    <row r="52">
      <c r="A52" s="4" t="inlineStr">
        <is>
          <t>Credit facility Interest rate</t>
        </is>
      </c>
      <c r="D52" s="4" t="inlineStr">
        <is>
          <t>3.69%</t>
        </is>
      </c>
      <c r="F52" s="4" t="inlineStr">
        <is>
          <t>3.69%</t>
        </is>
      </c>
    </row>
    <row r="53">
      <c r="A53" s="4" t="inlineStr">
        <is>
          <t>Delayed Draw Term Loan</t>
        </is>
      </c>
    </row>
    <row r="54">
      <c r="A54" s="3" t="inlineStr">
        <is>
          <t>Debt Instrument [Line Items]</t>
        </is>
      </c>
    </row>
    <row r="55">
      <c r="A55" s="4" t="inlineStr">
        <is>
          <t>Borrowing capacity</t>
        </is>
      </c>
      <c r="C55" s="5" t="n">
        <v>50000</v>
      </c>
      <c r="E55" s="5" t="n">
        <v>50000</v>
      </c>
    </row>
    <row r="56">
      <c r="A56" s="4" t="inlineStr">
        <is>
          <t>Quarterly principal repayments</t>
        </is>
      </c>
      <c r="F56" s="6" t="n">
        <v>3100</v>
      </c>
    </row>
    <row r="57">
      <c r="A57" s="4" t="inlineStr">
        <is>
          <t>Revolving credit facility/revolver</t>
        </is>
      </c>
    </row>
    <row r="58">
      <c r="A58" s="3" t="inlineStr">
        <is>
          <t>Debt Instrument [Line Items]</t>
        </is>
      </c>
    </row>
    <row r="59">
      <c r="A59" s="4" t="inlineStr">
        <is>
          <t>Borrowing capacity</t>
        </is>
      </c>
      <c r="C59" s="6" t="n">
        <v>75000</v>
      </c>
      <c r="E59" s="6" t="n">
        <v>75000</v>
      </c>
    </row>
    <row r="60">
      <c r="A60" s="4" t="inlineStr">
        <is>
          <t>Payments of Debt Issuance Costs</t>
        </is>
      </c>
      <c r="B60" s="6" t="n">
        <v>1800</v>
      </c>
    </row>
    <row r="61">
      <c r="A61" s="4" t="inlineStr">
        <is>
          <t>Debt balance outstanding</t>
        </is>
      </c>
      <c r="H61" s="6" t="n">
        <v>12000</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5" customWidth="1" min="7" max="7"/>
    <col width="14" customWidth="1" min="8" max="8"/>
    <col width="14" customWidth="1" min="9" max="9"/>
  </cols>
  <sheetData>
    <row r="1">
      <c r="A1" s="1" t="inlineStr">
        <is>
          <t>Debt - Notes (Details) - USD ($) $ / shares in Units, $ in Thousands</t>
        </is>
      </c>
      <c r="B1" s="2" t="inlineStr">
        <is>
          <t>1 Months Ended</t>
        </is>
      </c>
      <c r="F1" s="2" t="inlineStr">
        <is>
          <t>3 Months Ended</t>
        </is>
      </c>
      <c r="G1" s="2" t="inlineStr">
        <is>
          <t>9 Months Ended</t>
        </is>
      </c>
    </row>
    <row r="2">
      <c r="B2" s="2" t="inlineStr">
        <is>
          <t>Sep. 30, 2020</t>
        </is>
      </c>
      <c r="C2" s="2" t="inlineStr">
        <is>
          <t>Jul. 31, 2020</t>
        </is>
      </c>
      <c r="D2" s="2" t="inlineStr">
        <is>
          <t>May 31, 2020</t>
        </is>
      </c>
      <c r="E2" s="2" t="inlineStr">
        <is>
          <t>Mar. 31, 2019</t>
        </is>
      </c>
      <c r="F2" s="2" t="inlineStr">
        <is>
          <t>Sep. 30, 2020</t>
        </is>
      </c>
      <c r="G2" s="2" t="inlineStr">
        <is>
          <t>Sep. 30, 2020</t>
        </is>
      </c>
      <c r="H2" s="2" t="inlineStr">
        <is>
          <t>Sep. 30, 2019</t>
        </is>
      </c>
      <c r="I2" s="2" t="inlineStr">
        <is>
          <t>Dec. 31, 2019</t>
        </is>
      </c>
    </row>
    <row r="3">
      <c r="A3" s="3" t="inlineStr">
        <is>
          <t>Debt Instrument [Line Items]</t>
        </is>
      </c>
    </row>
    <row r="4">
      <c r="A4" s="4" t="inlineStr">
        <is>
          <t>Proceeds from the issuance of senior unsecured notes, net of related discount</t>
        </is>
      </c>
      <c r="G4" s="6" t="n">
        <v>343875</v>
      </c>
    </row>
    <row r="5">
      <c r="A5" s="4" t="inlineStr">
        <is>
          <t>Debt Instrument, Unamortized Discount</t>
        </is>
      </c>
      <c r="B5" s="6" t="n">
        <v>5997</v>
      </c>
      <c r="F5" s="6" t="n">
        <v>5997</v>
      </c>
      <c r="G5" s="5" t="n">
        <v>5997</v>
      </c>
    </row>
    <row r="6">
      <c r="A6" s="4" t="inlineStr">
        <is>
          <t>Debt Issuance Costs, Net</t>
        </is>
      </c>
      <c r="B6" s="5" t="n">
        <v>6960</v>
      </c>
      <c r="F6" s="5" t="n">
        <v>6960</v>
      </c>
      <c r="G6" s="5" t="n">
        <v>6960</v>
      </c>
      <c r="I6" s="6" t="n">
        <v>6642</v>
      </c>
    </row>
    <row r="7">
      <c r="A7" s="4" t="inlineStr">
        <is>
          <t>Proceeds from issuance of members' interests</t>
        </is>
      </c>
      <c r="E7" s="6" t="n">
        <v>20000</v>
      </c>
      <c r="H7" s="6" t="n">
        <v>20000</v>
      </c>
    </row>
    <row r="8">
      <c r="A8" s="4" t="inlineStr">
        <is>
          <t>Current tax liability associated with recapitalization</t>
        </is>
      </c>
      <c r="B8" s="5" t="n">
        <v>0</v>
      </c>
      <c r="F8" s="5" t="n">
        <v>0</v>
      </c>
      <c r="G8" s="6" t="n">
        <v>0</v>
      </c>
      <c r="I8" s="6" t="n">
        <v>5900</v>
      </c>
    </row>
    <row r="9">
      <c r="A9" s="4" t="inlineStr">
        <is>
          <t>Number of shares in Consideration Unit</t>
        </is>
      </c>
      <c r="D9" s="5" t="n">
        <v>1</v>
      </c>
    </row>
    <row r="10">
      <c r="A10" s="4" t="inlineStr">
        <is>
          <t>Number of shares under Put/Call Option and Consent Agreement</t>
        </is>
      </c>
      <c r="D10" s="5" t="n">
        <v>1898967</v>
      </c>
    </row>
    <row r="11">
      <c r="A11" s="4" t="inlineStr">
        <is>
          <t>Minimum fixed purchase price (in dollars per share)</t>
        </is>
      </c>
      <c r="D11" s="8" t="n">
        <v>14.5</v>
      </c>
    </row>
    <row r="12">
      <c r="A12" s="4" t="inlineStr">
        <is>
          <t>Minimum variable price, as percent of weighted average price</t>
        </is>
      </c>
      <c r="D12" s="4" t="inlineStr">
        <is>
          <t>85.00%</t>
        </is>
      </c>
    </row>
    <row r="13">
      <c r="A13" s="4" t="inlineStr">
        <is>
          <t>Sales price (in dollars per share)</t>
        </is>
      </c>
      <c r="D13" s="8" t="n">
        <v>15.76</v>
      </c>
    </row>
    <row r="14">
      <c r="A14" s="4" t="inlineStr">
        <is>
          <t>Accumulated Deficit</t>
        </is>
      </c>
    </row>
    <row r="15">
      <c r="A15" s="3" t="inlineStr">
        <is>
          <t>Debt Instrument [Line Items]</t>
        </is>
      </c>
    </row>
    <row r="16">
      <c r="A16" s="4" t="inlineStr">
        <is>
          <t>Equity activity resulting from the Put/Call Agreement</t>
        </is>
      </c>
      <c r="B16" s="5" t="n">
        <v>2700</v>
      </c>
      <c r="F16" s="5" t="n">
        <v>2694</v>
      </c>
    </row>
    <row r="17">
      <c r="A17" s="4" t="inlineStr">
        <is>
          <t>Additional paid-in capital</t>
        </is>
      </c>
    </row>
    <row r="18">
      <c r="A18" s="3" t="inlineStr">
        <is>
          <t>Debt Instrument [Line Items]</t>
        </is>
      </c>
    </row>
    <row r="19">
      <c r="A19" s="4" t="inlineStr">
        <is>
          <t>Equity activity resulting from the Put/Call Agreement</t>
        </is>
      </c>
      <c r="B19" s="6" t="n">
        <v>-2700</v>
      </c>
      <c r="F19" s="6" t="n">
        <v>-2694</v>
      </c>
    </row>
    <row r="20">
      <c r="A20" s="4" t="inlineStr">
        <is>
          <t>New Promissory Note | Period starting on the closing date and ending on the seventh anniversary</t>
        </is>
      </c>
    </row>
    <row r="21">
      <c r="A21" s="3" t="inlineStr">
        <is>
          <t>Debt Instrument [Line Items]</t>
        </is>
      </c>
    </row>
    <row r="22">
      <c r="A22" s="4" t="inlineStr">
        <is>
          <t>Debt Interest rate</t>
        </is>
      </c>
      <c r="B22" s="4" t="inlineStr">
        <is>
          <t>12.00%</t>
        </is>
      </c>
      <c r="F22" s="4" t="inlineStr">
        <is>
          <t>12.00%</t>
        </is>
      </c>
      <c r="G22" s="4" t="inlineStr">
        <is>
          <t>12.00%</t>
        </is>
      </c>
    </row>
    <row r="23">
      <c r="A23" s="4" t="inlineStr">
        <is>
          <t>New Promissory Note | Period starting on the day after the seventh anniversary of the closing date and ending on the maturity date</t>
        </is>
      </c>
    </row>
    <row r="24">
      <c r="A24" s="3" t="inlineStr">
        <is>
          <t>Debt Instrument [Line Items]</t>
        </is>
      </c>
    </row>
    <row r="25">
      <c r="A25" s="4" t="inlineStr">
        <is>
          <t>Interest rate payable in cash</t>
        </is>
      </c>
      <c r="G25" s="4" t="inlineStr">
        <is>
          <t>6.00%</t>
        </is>
      </c>
    </row>
    <row r="26">
      <c r="A26" s="4" t="inlineStr">
        <is>
          <t>Interest rate payable in kind</t>
        </is>
      </c>
      <c r="G26" s="4" t="inlineStr">
        <is>
          <t>6.00%</t>
        </is>
      </c>
    </row>
    <row r="27">
      <c r="A27" s="4" t="inlineStr">
        <is>
          <t>New Promissory Note | Make-whole Premium, First Period [Member]</t>
        </is>
      </c>
    </row>
    <row r="28">
      <c r="A28" s="3" t="inlineStr">
        <is>
          <t>Debt Instrument [Line Items]</t>
        </is>
      </c>
    </row>
    <row r="29">
      <c r="A29" s="4" t="inlineStr">
        <is>
          <t>Make-whole premium, as a percent</t>
        </is>
      </c>
      <c r="G29" s="4" t="inlineStr">
        <is>
          <t>15.00%</t>
        </is>
      </c>
    </row>
    <row r="30">
      <c r="A30" s="4" t="inlineStr">
        <is>
          <t>New Promissory Note | Make-whole Premium, Second Period [Member]</t>
        </is>
      </c>
    </row>
    <row r="31">
      <c r="A31" s="3" t="inlineStr">
        <is>
          <t>Debt Instrument [Line Items]</t>
        </is>
      </c>
    </row>
    <row r="32">
      <c r="A32" s="4" t="inlineStr">
        <is>
          <t>Make-whole premium, as a percent</t>
        </is>
      </c>
      <c r="G32" s="4" t="inlineStr">
        <is>
          <t>10.00%</t>
        </is>
      </c>
    </row>
    <row r="33">
      <c r="A33" s="4" t="inlineStr">
        <is>
          <t>New Promissory Note | Make-whole Premium, Third Period [Member]</t>
        </is>
      </c>
    </row>
    <row r="34">
      <c r="A34" s="3" t="inlineStr">
        <is>
          <t>Debt Instrument [Line Items]</t>
        </is>
      </c>
    </row>
    <row r="35">
      <c r="A35" s="4" t="inlineStr">
        <is>
          <t>Make-whole premium, as a percent</t>
        </is>
      </c>
      <c r="G35" s="4" t="inlineStr">
        <is>
          <t>5.00%</t>
        </is>
      </c>
    </row>
    <row r="36">
      <c r="A36" s="4" t="inlineStr">
        <is>
          <t>New Promissory Note | Minimum | Period starting on the day after the seventh anniversary of the closing date and ending on the maturity date</t>
        </is>
      </c>
    </row>
    <row r="37">
      <c r="A37" s="3" t="inlineStr">
        <is>
          <t>Debt Instrument [Line Items]</t>
        </is>
      </c>
    </row>
    <row r="38">
      <c r="A38" s="4" t="inlineStr">
        <is>
          <t>Debt Interest rate</t>
        </is>
      </c>
      <c r="B38" s="4" t="inlineStr">
        <is>
          <t>15.00%</t>
        </is>
      </c>
      <c r="F38" s="4" t="inlineStr">
        <is>
          <t>15.00%</t>
        </is>
      </c>
      <c r="G38" s="4" t="inlineStr">
        <is>
          <t>15.00%</t>
        </is>
      </c>
    </row>
    <row r="39">
      <c r="A39" s="4" t="inlineStr">
        <is>
          <t>New Promissory Note | Twelve-month LIBOR | Minimum | Period starting on the day after the seventh anniversary of the closing date and ending on the maturity date</t>
        </is>
      </c>
    </row>
    <row r="40">
      <c r="A40" s="3" t="inlineStr">
        <is>
          <t>Debt Instrument [Line Items]</t>
        </is>
      </c>
    </row>
    <row r="41">
      <c r="A41" s="4" t="inlineStr">
        <is>
          <t>Rate margin (as a percent)</t>
        </is>
      </c>
      <c r="G41" s="4" t="inlineStr">
        <is>
          <t>12.00%</t>
        </is>
      </c>
    </row>
    <row r="42">
      <c r="A42" s="4" t="inlineStr">
        <is>
          <t>Promissory Note With Investor [Member]</t>
        </is>
      </c>
    </row>
    <row r="43">
      <c r="A43" s="3" t="inlineStr">
        <is>
          <t>Debt Instrument [Line Items]</t>
        </is>
      </c>
    </row>
    <row r="44">
      <c r="A44" s="4" t="inlineStr">
        <is>
          <t>Face amount</t>
        </is>
      </c>
      <c r="E44" s="5" t="n">
        <v>100000</v>
      </c>
    </row>
    <row r="45">
      <c r="A45" s="4" t="inlineStr">
        <is>
          <t>Promissory Note From Members Interest [Member]</t>
        </is>
      </c>
    </row>
    <row r="46">
      <c r="A46" s="3" t="inlineStr">
        <is>
          <t>Debt Instrument [Line Items]</t>
        </is>
      </c>
    </row>
    <row r="47">
      <c r="A47" s="4" t="inlineStr">
        <is>
          <t>Face amount</t>
        </is>
      </c>
      <c r="E47" s="6" t="n">
        <v>43500</v>
      </c>
    </row>
    <row r="48">
      <c r="A48" s="4" t="inlineStr">
        <is>
          <t>Senior Notes 6.125 Percent Due 2028 [Member]</t>
        </is>
      </c>
    </row>
    <row r="49">
      <c r="A49" s="3" t="inlineStr">
        <is>
          <t>Debt Instrument [Line Items]</t>
        </is>
      </c>
    </row>
    <row r="50">
      <c r="A50" s="4" t="inlineStr">
        <is>
          <t>Face amount</t>
        </is>
      </c>
      <c r="C50" s="6" t="n">
        <v>350000</v>
      </c>
    </row>
    <row r="51">
      <c r="A51" s="4" t="inlineStr">
        <is>
          <t>Debt Interest rate</t>
        </is>
      </c>
      <c r="C51" s="4" t="inlineStr">
        <is>
          <t>6.125%</t>
        </is>
      </c>
    </row>
    <row r="52">
      <c r="A52" s="4" t="inlineStr">
        <is>
          <t>Proceeds from the issuance of senior unsecured notes, net of related discount</t>
        </is>
      </c>
      <c r="C52" s="6" t="n">
        <v>343900</v>
      </c>
    </row>
    <row r="53">
      <c r="A53" s="4" t="inlineStr">
        <is>
          <t>Debt Instrument, Unamortized Discount</t>
        </is>
      </c>
      <c r="C53" s="5" t="n">
        <v>6100</v>
      </c>
    </row>
    <row r="54">
      <c r="A54" s="4" t="inlineStr">
        <is>
          <t>Debt Issuance Costs, Net</t>
        </is>
      </c>
      <c r="C54" s="6" t="n">
        <v>2300</v>
      </c>
    </row>
    <row r="55">
      <c r="A55" s="4" t="inlineStr">
        <is>
          <t>Senior Notes 6.125 Percent Due 2028 [Member] | Redemption Period One</t>
        </is>
      </c>
    </row>
    <row r="56">
      <c r="A56" s="3" t="inlineStr">
        <is>
          <t>Debt Instrument [Line Items]</t>
        </is>
      </c>
    </row>
    <row r="57">
      <c r="A57" s="4" t="inlineStr">
        <is>
          <t>Debt Instrument, Redemption Price, Percentage</t>
        </is>
      </c>
      <c r="C57" s="4" t="inlineStr">
        <is>
          <t>100.00%</t>
        </is>
      </c>
    </row>
    <row r="58">
      <c r="A58" s="4" t="inlineStr">
        <is>
          <t>Debt Instrument, Redemption Price, Percentage of Principal Amount Redeemed</t>
        </is>
      </c>
      <c r="C58" s="4" t="inlineStr">
        <is>
          <t>40.00%</t>
        </is>
      </c>
    </row>
    <row r="59">
      <c r="A59" s="4" t="inlineStr">
        <is>
          <t>Debt Instrument Redemption Price Percentage, Proceeds From Equity Offerings</t>
        </is>
      </c>
      <c r="C59" s="4" t="inlineStr">
        <is>
          <t>106.125%</t>
        </is>
      </c>
    </row>
    <row r="60">
      <c r="A60" s="4" t="inlineStr">
        <is>
          <t>Senior Notes 6.125 Percent Due 2028 [Member] | Redemption Period Two</t>
        </is>
      </c>
    </row>
    <row r="61">
      <c r="A61" s="3" t="inlineStr">
        <is>
          <t>Debt Instrument [Line Items]</t>
        </is>
      </c>
    </row>
    <row r="62">
      <c r="A62" s="4" t="inlineStr">
        <is>
          <t>Debt Instrument, Redemption Price, Percentage</t>
        </is>
      </c>
      <c r="C62" s="4" t="inlineStr">
        <is>
          <t>103.063%</t>
        </is>
      </c>
    </row>
    <row r="63">
      <c r="A63" s="4" t="inlineStr">
        <is>
          <t>Senior Notes 6.125 Percent Due 2028 [Member] | Redemption Period Three</t>
        </is>
      </c>
    </row>
    <row r="64">
      <c r="A64" s="3" t="inlineStr">
        <is>
          <t>Debt Instrument [Line Items]</t>
        </is>
      </c>
    </row>
    <row r="65">
      <c r="A65" s="4" t="inlineStr">
        <is>
          <t>Debt Instrument, Redemption Price, Percentage</t>
        </is>
      </c>
      <c r="C65" s="4" t="inlineStr">
        <is>
          <t>102.042%</t>
        </is>
      </c>
    </row>
    <row r="66">
      <c r="A66" s="4" t="inlineStr">
        <is>
          <t>Senior Notes 6.125 Percent Due 2028 [Member] | Redemption Period Four</t>
        </is>
      </c>
    </row>
    <row r="67">
      <c r="A67" s="3" t="inlineStr">
        <is>
          <t>Debt Instrument [Line Items]</t>
        </is>
      </c>
    </row>
    <row r="68">
      <c r="A68" s="4" t="inlineStr">
        <is>
          <t>Debt Instrument, Redemption Price, Percentage</t>
        </is>
      </c>
      <c r="C68" s="4" t="inlineStr">
        <is>
          <t>101.021%</t>
        </is>
      </c>
    </row>
    <row r="69">
      <c r="A69" s="4" t="inlineStr">
        <is>
          <t>Senior Notes 6.125 Percent Due 2028 [Member] | Redemption Period Five and thereafter</t>
        </is>
      </c>
    </row>
    <row r="70">
      <c r="A70" s="3" t="inlineStr">
        <is>
          <t>Debt Instrument [Line Items]</t>
        </is>
      </c>
    </row>
    <row r="71">
      <c r="A71" s="4" t="inlineStr">
        <is>
          <t>Debt Instrument, Redemption Price, Percentage</t>
        </is>
      </c>
      <c r="C71" s="4" t="inlineStr">
        <is>
          <t>100.00%</t>
        </is>
      </c>
    </row>
  </sheetData>
  <mergeCells count="3">
    <mergeCell ref="A1:A2"/>
    <mergeCell ref="B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30" customWidth="1" min="2" max="2"/>
    <col width="24" customWidth="1" min="3" max="3"/>
    <col width="31" customWidth="1" min="4" max="4"/>
    <col width="30" customWidth="1" min="5" max="5"/>
    <col width="37" customWidth="1" min="6" max="6"/>
    <col width="30" customWidth="1" min="7" max="7"/>
    <col width="37" customWidth="1" min="8" max="8"/>
    <col width="21" customWidth="1" min="9" max="9"/>
    <col width="37" customWidth="1" min="10" max="10"/>
    <col width="21" customWidth="1" min="11" max="11"/>
    <col width="24" customWidth="1" min="12" max="12"/>
    <col width="20" customWidth="1" min="13" max="13"/>
  </cols>
  <sheetData>
    <row r="1">
      <c r="A1" s="1" t="inlineStr">
        <is>
          <t>Stockholders' Equity (Details)</t>
        </is>
      </c>
      <c r="B1" s="2" t="inlineStr">
        <is>
          <t>Aug. 04, 2020$ / sharesshares</t>
        </is>
      </c>
      <c r="C1" s="2" t="inlineStr">
        <is>
          <t>Jul. 29, 2020$ / shares</t>
        </is>
      </c>
      <c r="D1" s="2" t="inlineStr">
        <is>
          <t>Feb. 15, 2018USD ($)$ / shares</t>
        </is>
      </c>
      <c r="E1" s="2" t="inlineStr">
        <is>
          <t>Sep. 30, 2020$ / sharesshares</t>
        </is>
      </c>
      <c r="F1" s="2" t="inlineStr">
        <is>
          <t>Jul. 31, 2020USD ($)$ / sharesshares</t>
        </is>
      </c>
      <c r="G1" s="2" t="inlineStr">
        <is>
          <t>Jun. 30, 2020$ / sharesshares</t>
        </is>
      </c>
      <c r="H1" s="2" t="inlineStr">
        <is>
          <t>Sep. 30, 2020USD ($)$ / sharesshares</t>
        </is>
      </c>
      <c r="I1" s="2" t="inlineStr">
        <is>
          <t>Mar. 31, 2019USD ($)</t>
        </is>
      </c>
      <c r="J1" s="2" t="inlineStr">
        <is>
          <t>Sep. 30, 2020USD ($)$ / sharesshares</t>
        </is>
      </c>
      <c r="K1" s="2" t="inlineStr">
        <is>
          <t>Sep. 30, 2019USD ($)</t>
        </is>
      </c>
      <c r="L1" s="2" t="inlineStr">
        <is>
          <t>Dec. 31, 2019$ / shares</t>
        </is>
      </c>
      <c r="M1" s="2" t="inlineStr">
        <is>
          <t>Nov. 08, 2019shares</t>
        </is>
      </c>
    </row>
    <row r="2">
      <c r="A2" s="3" t="inlineStr">
        <is>
          <t>Class of Stock [Line Items]</t>
        </is>
      </c>
    </row>
    <row r="3">
      <c r="A3" s="4" t="inlineStr">
        <is>
          <t>Shares issued</t>
        </is>
      </c>
      <c r="J3" s="5" t="n">
        <v>2100000</v>
      </c>
    </row>
    <row r="4">
      <c r="A4" s="4" t="inlineStr">
        <is>
          <t>Offering costs | $</t>
        </is>
      </c>
      <c r="I4" s="6" t="n">
        <v>837000</v>
      </c>
      <c r="J4" s="6" t="n">
        <v>11197000</v>
      </c>
      <c r="K4" s="6" t="n">
        <v>837000</v>
      </c>
    </row>
    <row r="5">
      <c r="A5" s="4" t="inlineStr">
        <is>
          <t>Preferred stock, liquidation preference (in dollars per share) | $ / shares</t>
        </is>
      </c>
      <c r="G5" s="7" t="n">
        <v>0.0001</v>
      </c>
    </row>
    <row r="6">
      <c r="A6" s="4" t="inlineStr">
        <is>
          <t>Preferred stock, par value (in dollars per share) | $ / shares</t>
        </is>
      </c>
      <c r="E6" s="7" t="n">
        <v>0.0001</v>
      </c>
      <c r="G6" s="7" t="n">
        <v>0.0001</v>
      </c>
      <c r="H6" s="7" t="n">
        <v>0.0001</v>
      </c>
      <c r="J6" s="7" t="n">
        <v>0.0001</v>
      </c>
      <c r="L6" s="7" t="n">
        <v>0.0001</v>
      </c>
    </row>
    <row r="7">
      <c r="A7" s="3" t="inlineStr">
        <is>
          <t>Warrants and Rights Note Disclosure [Abstract]</t>
        </is>
      </c>
    </row>
    <row r="8">
      <c r="A8" s="4" t="inlineStr">
        <is>
          <t>Warrants outstanding</t>
        </is>
      </c>
      <c r="E8" s="5" t="n">
        <v>4300000</v>
      </c>
      <c r="H8" s="5" t="n">
        <v>4300000</v>
      </c>
      <c r="J8" s="5" t="n">
        <v>4300000</v>
      </c>
    </row>
    <row r="9">
      <c r="A9" s="4" t="inlineStr">
        <is>
          <t>Common stock for each warrant exercised</t>
        </is>
      </c>
      <c r="B9" s="10" t="n">
        <v>0.3856</v>
      </c>
    </row>
    <row r="10">
      <c r="A10" s="4" t="inlineStr">
        <is>
          <t>Warrant exercisable price | $ / shares</t>
        </is>
      </c>
      <c r="B10" s="8" t="n">
        <v>11.5</v>
      </c>
      <c r="D10" s="8" t="n">
        <v>11.5</v>
      </c>
    </row>
    <row r="11">
      <c r="A11" s="4" t="inlineStr">
        <is>
          <t>Warrants exercised in cashless transaction, number exercised</t>
        </is>
      </c>
      <c r="J11" s="5" t="n">
        <v>6200000</v>
      </c>
    </row>
    <row r="12">
      <c r="A12" s="4" t="inlineStr">
        <is>
          <t>Warrants exercised for cash, number exercised</t>
        </is>
      </c>
      <c r="J12" s="5" t="n">
        <v>2100000</v>
      </c>
    </row>
    <row r="13">
      <c r="A13" s="4" t="inlineStr">
        <is>
          <t>Public warrants, number redeemed</t>
        </is>
      </c>
      <c r="J13" s="5" t="n">
        <v>2300000</v>
      </c>
    </row>
    <row r="14">
      <c r="A14" s="4" t="inlineStr">
        <is>
          <t>Proceeds from exercise of warrants | $</t>
        </is>
      </c>
      <c r="J14" s="6" t="n">
        <v>24495000</v>
      </c>
    </row>
    <row r="15">
      <c r="A15" s="4" t="inlineStr">
        <is>
          <t>Shares issued for warrants exercised</t>
        </is>
      </c>
      <c r="J15" s="5" t="n">
        <v>900000</v>
      </c>
    </row>
    <row r="16">
      <c r="A16" s="4" t="inlineStr">
        <is>
          <t>Class of Warrant or Right, Exercise Price of Warrants or Rights | $ / shares</t>
        </is>
      </c>
      <c r="B16" s="8" t="n">
        <v>11.5</v>
      </c>
      <c r="D16" s="11" t="n">
        <v>11.5</v>
      </c>
    </row>
    <row r="17">
      <c r="A17" s="4" t="inlineStr">
        <is>
          <t>Class of Warrant or Right, Number of Securities Called by Each Warrant or Right</t>
        </is>
      </c>
      <c r="B17" s="10" t="n">
        <v>0.3856</v>
      </c>
    </row>
    <row r="18">
      <c r="A18" s="4" t="inlineStr">
        <is>
          <t>Warrant Cashless Exercise, Share Equivalent Of Exercise Price</t>
        </is>
      </c>
      <c r="B18" s="10" t="n">
        <v>0.6143999999999999</v>
      </c>
    </row>
    <row r="19">
      <c r="A19" s="4" t="inlineStr">
        <is>
          <t>Warrant Cashless Exercise, Share Price Factor | $ / shares</t>
        </is>
      </c>
      <c r="C19" s="7" t="n">
        <v>18.7175</v>
      </c>
    </row>
    <row r="20">
      <c r="A20" s="4" t="inlineStr">
        <is>
          <t>Warrant Redemption Price | $ / shares</t>
        </is>
      </c>
      <c r="B20" s="8" t="n">
        <v>0.01</v>
      </c>
    </row>
    <row r="21">
      <c r="A21" s="4" t="inlineStr">
        <is>
          <t>Warrant Redemption, Stock Price Trigger | $ / shares</t>
        </is>
      </c>
      <c r="D21" s="6" t="n">
        <v>18</v>
      </c>
    </row>
    <row r="22">
      <c r="A22" s="4" t="inlineStr">
        <is>
          <t>Warrant Redemption, Threshold Consecutive Trading Days | $</t>
        </is>
      </c>
      <c r="D22" s="5" t="n">
        <v>30</v>
      </c>
    </row>
    <row r="23">
      <c r="A23" s="4" t="inlineStr">
        <is>
          <t>Warrant Redemption, Threshold Trading Days | $</t>
        </is>
      </c>
      <c r="D23" s="5" t="n">
        <v>20</v>
      </c>
    </row>
    <row r="24">
      <c r="A24" s="4" t="inlineStr">
        <is>
          <t>Earn-out consideration, shares per annual installment</t>
        </is>
      </c>
      <c r="J24" s="5" t="n">
        <v>1000000</v>
      </c>
    </row>
    <row r="25">
      <c r="A25" s="4" t="inlineStr">
        <is>
          <t>First stock price hurdle (in dollars per share) | $ / shares</t>
        </is>
      </c>
      <c r="J25" s="6" t="n">
        <v>15</v>
      </c>
    </row>
    <row r="26">
      <c r="A26" s="4" t="inlineStr">
        <is>
          <t>Second stock price hurdle (in dollars per share) | $ / shares</t>
        </is>
      </c>
      <c r="J26" s="5" t="n">
        <v>18</v>
      </c>
    </row>
    <row r="27">
      <c r="A27" s="4" t="inlineStr">
        <is>
          <t>Third stock price hurdle (in dollars per share) | $ / shares</t>
        </is>
      </c>
      <c r="J27" s="6" t="n">
        <v>22</v>
      </c>
    </row>
    <row r="28">
      <c r="A28" s="4" t="inlineStr">
        <is>
          <t>Earn-out consideration, total shares</t>
        </is>
      </c>
      <c r="J28" s="5" t="n">
        <v>3000000</v>
      </c>
    </row>
    <row r="29">
      <c r="A29" s="4" t="inlineStr">
        <is>
          <t>Private Placement [Member]</t>
        </is>
      </c>
    </row>
    <row r="30">
      <c r="A30" s="3" t="inlineStr">
        <is>
          <t>Class of Stock [Line Items]</t>
        </is>
      </c>
    </row>
    <row r="31">
      <c r="A31" s="4" t="inlineStr">
        <is>
          <t>Proceeds from sale of stock | $</t>
        </is>
      </c>
      <c r="F31" s="6" t="n">
        <v>190000000</v>
      </c>
      <c r="H31" s="6" t="n">
        <v>223361000</v>
      </c>
    </row>
    <row r="32">
      <c r="A32" s="4" t="inlineStr">
        <is>
          <t>Offering costs | $</t>
        </is>
      </c>
      <c r="F32" s="6" t="n">
        <v>1600000</v>
      </c>
      <c r="H32" s="5" t="n">
        <v>1639000</v>
      </c>
    </row>
    <row r="33">
      <c r="A33" s="4" t="inlineStr">
        <is>
          <t>Public Offering [Member]</t>
        </is>
      </c>
    </row>
    <row r="34">
      <c r="A34" s="3" t="inlineStr">
        <is>
          <t>Class of Stock [Line Items]</t>
        </is>
      </c>
    </row>
    <row r="35">
      <c r="A35" s="4" t="inlineStr">
        <is>
          <t>Proceeds from sale of stock | $</t>
        </is>
      </c>
      <c r="H35" s="5" t="n">
        <v>133042000</v>
      </c>
    </row>
    <row r="36">
      <c r="A36" s="4" t="inlineStr">
        <is>
          <t>Offering costs | $</t>
        </is>
      </c>
      <c r="H36" s="6" t="n">
        <v>9558000</v>
      </c>
    </row>
    <row r="37">
      <c r="A37" s="4" t="inlineStr">
        <is>
          <t>Class A Common Stock</t>
        </is>
      </c>
    </row>
    <row r="38">
      <c r="A38" s="3" t="inlineStr">
        <is>
          <t>Class of Stock [Line Items]</t>
        </is>
      </c>
    </row>
    <row r="39">
      <c r="A39" s="4" t="inlineStr">
        <is>
          <t>Exchange of Series A Preferred Stock for Class A Common Stock (in shares)</t>
        </is>
      </c>
      <c r="E39" s="5" t="n">
        <v>2900000</v>
      </c>
    </row>
    <row r="40">
      <c r="A40" s="4" t="inlineStr">
        <is>
          <t>Exchange of Class A Common Stock for Series B-1 Preferred Stock (in shares)</t>
        </is>
      </c>
      <c r="G40" s="5" t="n">
        <v>15810547</v>
      </c>
    </row>
    <row r="41">
      <c r="A41" s="4" t="inlineStr">
        <is>
          <t>Shares of common stock received in conversion for each share of preferred stock</t>
        </is>
      </c>
      <c r="G41" s="5" t="n">
        <v>100</v>
      </c>
    </row>
    <row r="42">
      <c r="A42" s="4" t="inlineStr">
        <is>
          <t>Preferred stock conversion, ceiling as a percent of outstanding common stock</t>
        </is>
      </c>
      <c r="G42" s="12" t="n">
        <v>4.9</v>
      </c>
    </row>
    <row r="43">
      <c r="A43" s="3" t="inlineStr">
        <is>
          <t>Warrants and Rights Note Disclosure [Abstract]</t>
        </is>
      </c>
    </row>
    <row r="44">
      <c r="A44" s="4" t="inlineStr">
        <is>
          <t>Shares issued for warrants exercised</t>
        </is>
      </c>
      <c r="J44" s="5" t="n">
        <v>2000000</v>
      </c>
    </row>
    <row r="45">
      <c r="A45" s="4" t="inlineStr">
        <is>
          <t>Class A Common Stock | Private Placement [Member]</t>
        </is>
      </c>
    </row>
    <row r="46">
      <c r="A46" s="3" t="inlineStr">
        <is>
          <t>Class of Stock [Line Items]</t>
        </is>
      </c>
    </row>
    <row r="47">
      <c r="A47" s="4" t="inlineStr">
        <is>
          <t>Shares issued</t>
        </is>
      </c>
      <c r="F47" s="5" t="n">
        <v>10900000</v>
      </c>
    </row>
    <row r="48">
      <c r="A48" s="4" t="inlineStr">
        <is>
          <t>Class A Common Stock | Public Offering [Member]</t>
        </is>
      </c>
    </row>
    <row r="49">
      <c r="A49" s="3" t="inlineStr">
        <is>
          <t>Class of Stock [Line Items]</t>
        </is>
      </c>
    </row>
    <row r="50">
      <c r="A50" s="4" t="inlineStr">
        <is>
          <t>Proceeds from sale of stock | $</t>
        </is>
      </c>
      <c r="F50" s="6" t="n">
        <v>142600000</v>
      </c>
    </row>
    <row r="51">
      <c r="A51" s="4" t="inlineStr">
        <is>
          <t>Shares issued</t>
        </is>
      </c>
      <c r="F51" s="5" t="n">
        <v>9200000</v>
      </c>
    </row>
    <row r="52">
      <c r="A52" s="4" t="inlineStr">
        <is>
          <t>Offering costs | $</t>
        </is>
      </c>
      <c r="F52" s="6" t="n">
        <v>9600000</v>
      </c>
    </row>
    <row r="53">
      <c r="A53" s="4" t="inlineStr">
        <is>
          <t>Share Price | $ / shares</t>
        </is>
      </c>
      <c r="F53" s="8" t="n">
        <v>15.5</v>
      </c>
    </row>
    <row r="54">
      <c r="A54" s="4" t="inlineStr">
        <is>
          <t>Series A Preferred Stock</t>
        </is>
      </c>
    </row>
    <row r="55">
      <c r="A55" s="3" t="inlineStr">
        <is>
          <t>Class of Stock [Line Items]</t>
        </is>
      </c>
    </row>
    <row r="56">
      <c r="A56" s="4" t="inlineStr">
        <is>
          <t>Exchange of Series A Preferred Stock for Class A Common Stock (in shares)</t>
        </is>
      </c>
      <c r="E56" s="5" t="n">
        <v>39706</v>
      </c>
    </row>
    <row r="57">
      <c r="A57" s="4" t="inlineStr">
        <is>
          <t>Series A Preferred Stock | Private Placement [Member]</t>
        </is>
      </c>
    </row>
    <row r="58">
      <c r="A58" s="3" t="inlineStr">
        <is>
          <t>Class of Stock [Line Items]</t>
        </is>
      </c>
    </row>
    <row r="59">
      <c r="A59" s="4" t="inlineStr">
        <is>
          <t>Shares issued</t>
        </is>
      </c>
      <c r="F59" s="5" t="n">
        <v>39706</v>
      </c>
    </row>
    <row r="60">
      <c r="A60" s="4" t="inlineStr">
        <is>
          <t>Series B Preferred Stock</t>
        </is>
      </c>
    </row>
    <row r="61">
      <c r="A61" s="3" t="inlineStr">
        <is>
          <t>Class of Stock [Line Items]</t>
        </is>
      </c>
    </row>
    <row r="62">
      <c r="A62" s="4" t="inlineStr">
        <is>
          <t>Exchange of Class A Common Stock for Series B-1 Preferred Stock (in shares)</t>
        </is>
      </c>
      <c r="G62" s="11" t="n">
        <v>158105.47</v>
      </c>
    </row>
    <row r="63">
      <c r="A63" s="4" t="inlineStr">
        <is>
          <t>Series B-1 Preferred Stock</t>
        </is>
      </c>
    </row>
    <row r="64">
      <c r="A64" s="3" t="inlineStr">
        <is>
          <t>Class of Stock [Line Items]</t>
        </is>
      </c>
    </row>
    <row r="65">
      <c r="A65" s="4" t="inlineStr">
        <is>
          <t>Exchange of Series B-2 Preferred Stock for Series B-1 Preferred Stock (in shares)</t>
        </is>
      </c>
      <c r="E65" s="11" t="n">
        <v>25454.55</v>
      </c>
    </row>
    <row r="66">
      <c r="A66" s="4" t="inlineStr">
        <is>
          <t>Series B-2 Preferred Stock</t>
        </is>
      </c>
    </row>
    <row r="67">
      <c r="A67" s="3" t="inlineStr">
        <is>
          <t>Class of Stock [Line Items]</t>
        </is>
      </c>
    </row>
    <row r="68">
      <c r="A68" s="4" t="inlineStr">
        <is>
          <t>Exchange of Series B-2 Preferred Stock for Series B-1 Preferred Stock (in shares)</t>
        </is>
      </c>
      <c r="E68" s="5" t="n">
        <v>35000</v>
      </c>
    </row>
    <row r="69">
      <c r="A69" s="4" t="inlineStr">
        <is>
          <t>Series B-2 Preferred Stock | Private Placement [Member]</t>
        </is>
      </c>
    </row>
    <row r="70">
      <c r="A70" s="3" t="inlineStr">
        <is>
          <t>Class of Stock [Line Items]</t>
        </is>
      </c>
    </row>
    <row r="71">
      <c r="A71" s="4" t="inlineStr">
        <is>
          <t>Proceeds from sale of stock | $</t>
        </is>
      </c>
      <c r="F71" s="6" t="n">
        <v>35000000</v>
      </c>
    </row>
    <row r="72">
      <c r="A72" s="4" t="inlineStr">
        <is>
          <t>Shares issued</t>
        </is>
      </c>
      <c r="F72" s="5" t="n">
        <v>35000</v>
      </c>
    </row>
    <row r="73">
      <c r="A73" s="4" t="inlineStr">
        <is>
          <t>Adapt Health Holdings LLC</t>
        </is>
      </c>
    </row>
    <row r="74">
      <c r="A74" s="3" t="inlineStr">
        <is>
          <t>Warrants and Rights Note Disclosure [Abstract]</t>
        </is>
      </c>
    </row>
    <row r="75">
      <c r="A75" s="4" t="inlineStr">
        <is>
          <t>Warrants outstanding</t>
        </is>
      </c>
      <c r="M75" s="5" t="n">
        <v>12700000</v>
      </c>
    </row>
    <row r="76">
      <c r="A76" s="4" t="inlineStr">
        <is>
          <t>Common stock for each warrant exercised</t>
        </is>
      </c>
      <c r="E76" s="5" t="n">
        <v>1</v>
      </c>
      <c r="H76" s="5" t="n">
        <v>1</v>
      </c>
      <c r="J76" s="5" t="n">
        <v>1</v>
      </c>
    </row>
    <row r="77">
      <c r="A77" s="4" t="inlineStr">
        <is>
          <t>Warrant exercisable price | $ / shares</t>
        </is>
      </c>
      <c r="E77" s="8" t="n">
        <v>11.5</v>
      </c>
      <c r="H77" s="8" t="n">
        <v>11.5</v>
      </c>
      <c r="J77" s="8" t="n">
        <v>11.5</v>
      </c>
    </row>
    <row r="78">
      <c r="A78" s="4" t="inlineStr">
        <is>
          <t>Class of Warrant or Right, Exercise Price of Warrants or Rights | $ / shares</t>
        </is>
      </c>
      <c r="E78" s="8" t="n">
        <v>11.5</v>
      </c>
      <c r="H78" s="8" t="n">
        <v>11.5</v>
      </c>
      <c r="J78" s="8" t="n">
        <v>11.5</v>
      </c>
    </row>
    <row r="79">
      <c r="A79" s="4" t="inlineStr">
        <is>
          <t>Class of Warrant or Right, Number of Securities Called by Each Warrant or Right</t>
        </is>
      </c>
      <c r="E79" s="5" t="n">
        <v>1</v>
      </c>
      <c r="H79" s="5" t="n">
        <v>1</v>
      </c>
      <c r="J79"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holders' Equity - Equity-based compensation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Nov. 07, 2019</t>
        </is>
      </c>
    </row>
    <row r="3">
      <c r="A3" s="3" t="inlineStr">
        <is>
          <t>Share-based Compensation Arrangement by Share-based Payment Award [Line Items]</t>
        </is>
      </c>
    </row>
    <row r="4">
      <c r="A4" s="4" t="inlineStr">
        <is>
          <t>Equity-based compensation expense</t>
        </is>
      </c>
      <c r="B4" s="9" t="n">
        <v>5.5</v>
      </c>
      <c r="C4" s="9" t="n">
        <v>0.4</v>
      </c>
      <c r="D4" s="6" t="n">
        <v>11</v>
      </c>
      <c r="E4" s="9" t="n">
        <v>5.8</v>
      </c>
    </row>
    <row r="5">
      <c r="A5" s="4" t="inlineStr">
        <is>
          <t>Accelerated vesting cost</t>
        </is>
      </c>
      <c r="E5" s="9" t="n">
        <v>4.9</v>
      </c>
    </row>
    <row r="6">
      <c r="A6" s="4" t="inlineStr">
        <is>
          <t>Unrecognized compensation expense</t>
        </is>
      </c>
      <c r="B6" s="12" t="n">
        <v>32.8</v>
      </c>
      <c r="D6" s="9" t="n">
        <v>32.8</v>
      </c>
    </row>
    <row r="7">
      <c r="A7" s="4" t="inlineStr">
        <is>
          <t>Recognition period</t>
        </is>
      </c>
      <c r="D7" s="4" t="inlineStr">
        <is>
          <t>2 years 10 months 24 days</t>
        </is>
      </c>
    </row>
    <row r="8">
      <c r="A8" s="4" t="inlineStr">
        <is>
          <t>General and administrative expenses</t>
        </is>
      </c>
    </row>
    <row r="9">
      <c r="A9" s="3" t="inlineStr">
        <is>
          <t>Share-based Compensation Arrangement by Share-based Payment Award [Line Items]</t>
        </is>
      </c>
    </row>
    <row r="10">
      <c r="A10" s="4" t="inlineStr">
        <is>
          <t>Equity-based compensation expense</t>
        </is>
      </c>
      <c r="B10" s="12" t="n">
        <v>3.7</v>
      </c>
      <c r="D10" s="6" t="n">
        <v>7</v>
      </c>
    </row>
    <row r="11">
      <c r="A11" s="4" t="inlineStr">
        <is>
          <t>Cost of Sales [Member]</t>
        </is>
      </c>
    </row>
    <row r="12">
      <c r="A12" s="3" t="inlineStr">
        <is>
          <t>Share-based Compensation Arrangement by Share-based Payment Award [Line Items]</t>
        </is>
      </c>
    </row>
    <row r="13">
      <c r="A13" s="4" t="inlineStr">
        <is>
          <t>Equity-based compensation expense</t>
        </is>
      </c>
      <c r="B13" s="9" t="n">
        <v>1.8</v>
      </c>
      <c r="D13" s="6" t="n">
        <v>4</v>
      </c>
    </row>
    <row r="14">
      <c r="A14" s="4" t="inlineStr">
        <is>
          <t>2019 Incentive Plan</t>
        </is>
      </c>
    </row>
    <row r="15">
      <c r="A15" s="3" t="inlineStr">
        <is>
          <t>Share-based Compensation Arrangement by Share-based Payment Award [Line Items]</t>
        </is>
      </c>
    </row>
    <row r="16">
      <c r="A16" s="4" t="inlineStr">
        <is>
          <t>Shares authorized for issuance</t>
        </is>
      </c>
      <c r="F16" s="5" t="n">
        <v>8</v>
      </c>
    </row>
    <row r="17">
      <c r="A17" s="4" t="inlineStr">
        <is>
          <t>Stock available for issuance</t>
        </is>
      </c>
      <c r="B17" s="12" t="n">
        <v>1.5</v>
      </c>
      <c r="D17" s="12"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Stockholders' Equity - Common stock awards (Details) - USD ($) $ in Millions</t>
        </is>
      </c>
      <c r="B1" s="2" t="inlineStr">
        <is>
          <t>1 Months Ended</t>
        </is>
      </c>
      <c r="D1" s="2" t="inlineStr">
        <is>
          <t>3 Months Ended</t>
        </is>
      </c>
      <c r="F1" s="2" t="inlineStr">
        <is>
          <t>9 Months Ended</t>
        </is>
      </c>
    </row>
    <row r="2">
      <c r="B2" s="2" t="inlineStr">
        <is>
          <t>Aug. 31, 2020</t>
        </is>
      </c>
      <c r="C2" s="2" t="inlineStr">
        <is>
          <t>May 31, 2020</t>
        </is>
      </c>
      <c r="D2" s="2" t="inlineStr">
        <is>
          <t>Sep. 30, 2020</t>
        </is>
      </c>
      <c r="E2" s="2" t="inlineStr">
        <is>
          <t>Sep. 30, 2019</t>
        </is>
      </c>
      <c r="F2" s="2" t="inlineStr">
        <is>
          <t>Sep. 30, 2020</t>
        </is>
      </c>
      <c r="G2" s="2" t="inlineStr">
        <is>
          <t>Sep. 30, 2019</t>
        </is>
      </c>
    </row>
    <row r="3">
      <c r="A3" s="3" t="inlineStr">
        <is>
          <t>Share-based Compensation Arrangement by Share-based Payment Award [Line Items]</t>
        </is>
      </c>
    </row>
    <row r="4">
      <c r="A4" s="4" t="inlineStr">
        <is>
          <t>Equity-based compensation expense</t>
        </is>
      </c>
      <c r="D4" s="9" t="n">
        <v>5.5</v>
      </c>
      <c r="E4" s="9" t="n">
        <v>0.4</v>
      </c>
      <c r="F4" s="6" t="n">
        <v>11</v>
      </c>
      <c r="G4" s="9" t="n">
        <v>5.8</v>
      </c>
    </row>
    <row r="5">
      <c r="A5" s="4" t="inlineStr">
        <is>
          <t>Awards To Newly Hired Employees [Member]</t>
        </is>
      </c>
    </row>
    <row r="6">
      <c r="A6" s="3" t="inlineStr">
        <is>
          <t>Share-based Compensation Arrangement by Share-based Payment Award [Line Items]</t>
        </is>
      </c>
    </row>
    <row r="7">
      <c r="A7" s="4" t="inlineStr">
        <is>
          <t>Granted, shares</t>
        </is>
      </c>
      <c r="B7" s="5" t="n">
        <v>10755</v>
      </c>
      <c r="C7" s="5" t="n">
        <v>11625</v>
      </c>
    </row>
    <row r="8">
      <c r="A8" s="4" t="inlineStr">
        <is>
          <t>Equity-based compensation expense</t>
        </is>
      </c>
      <c r="B8" s="9" t="n">
        <v>0.2</v>
      </c>
      <c r="C8" s="9" t="n">
        <v>0.2</v>
      </c>
    </row>
    <row r="9">
      <c r="A9" s="4" t="inlineStr">
        <is>
          <t>Retention Program Awards [Member]</t>
        </is>
      </c>
    </row>
    <row r="10">
      <c r="A10" s="3" t="inlineStr">
        <is>
          <t>Share-based Compensation Arrangement by Share-based Payment Award [Line Items]</t>
        </is>
      </c>
    </row>
    <row r="11">
      <c r="A11" s="4" t="inlineStr">
        <is>
          <t>Granted, shares</t>
        </is>
      </c>
      <c r="C11" s="5" t="n">
        <v>16329</v>
      </c>
    </row>
    <row r="12">
      <c r="A12" s="4" t="inlineStr">
        <is>
          <t>Equity-based compensation expense</t>
        </is>
      </c>
      <c r="C12" s="9" t="n">
        <v>0.2</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Options activity and assumptions (Details) - Options - USD ($) $ / shares in Units, $ in Millions</t>
        </is>
      </c>
      <c r="B1" s="2" t="inlineStr">
        <is>
          <t>1 Months Ended</t>
        </is>
      </c>
      <c r="D1" s="2" t="inlineStr">
        <is>
          <t>9 Months Ended</t>
        </is>
      </c>
    </row>
    <row r="2">
      <c r="B2" s="2" t="inlineStr">
        <is>
          <t>Apr. 30, 2020</t>
        </is>
      </c>
      <c r="C2" s="2" t="inlineStr">
        <is>
          <t>Nov. 30, 2019</t>
        </is>
      </c>
      <c r="D2" s="2" t="inlineStr">
        <is>
          <t>Sep. 30, 2020</t>
        </is>
      </c>
    </row>
    <row r="3">
      <c r="A3" s="3" t="inlineStr">
        <is>
          <t>Share-based Compensation Arrangement by Share-based Payment Award [Line Items]</t>
        </is>
      </c>
    </row>
    <row r="4">
      <c r="A4" s="4" t="inlineStr">
        <is>
          <t>Options granted</t>
        </is>
      </c>
      <c r="B4" s="5" t="n">
        <v>47335</v>
      </c>
      <c r="C4" s="5" t="n">
        <v>3416666</v>
      </c>
    </row>
    <row r="5">
      <c r="A5" s="4" t="inlineStr">
        <is>
          <t>Options granted, exercise price</t>
        </is>
      </c>
      <c r="B5" s="8" t="n">
        <v>16.25</v>
      </c>
      <c r="C5" s="8" t="n">
        <v>11.5</v>
      </c>
    </row>
    <row r="6">
      <c r="A6" s="4" t="inlineStr">
        <is>
          <t>Grant date value</t>
        </is>
      </c>
      <c r="B6" s="9" t="n">
        <v>0.3</v>
      </c>
      <c r="C6" s="9" t="n">
        <v>7.2</v>
      </c>
    </row>
    <row r="7">
      <c r="A7" s="4" t="inlineStr">
        <is>
          <t>Expected volatility</t>
        </is>
      </c>
      <c r="D7" s="4" t="inlineStr">
        <is>
          <t>40.70%</t>
        </is>
      </c>
    </row>
    <row r="8">
      <c r="A8" s="4" t="inlineStr">
        <is>
          <t>Risk-free interest rate</t>
        </is>
      </c>
      <c r="D8" s="4" t="inlineStr">
        <is>
          <t>0.40%</t>
        </is>
      </c>
    </row>
    <row r="9">
      <c r="A9" s="4" t="inlineStr">
        <is>
          <t>Expected term</t>
        </is>
      </c>
      <c r="D9" s="4" t="inlineStr">
        <is>
          <t>6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59" customWidth="1" min="2" max="2"/>
    <col width="57" customWidth="1" min="3" max="3"/>
    <col width="33" customWidth="1" min="4" max="4"/>
    <col width="21" customWidth="1" min="5" max="5"/>
    <col width="33" customWidth="1" min="6" max="6"/>
    <col width="17" customWidth="1" min="7" max="7"/>
    <col width="42" customWidth="1" min="8" max="8"/>
    <col width="16" customWidth="1" min="9" max="9"/>
    <col width="53" customWidth="1" min="10" max="10"/>
    <col width="51" customWidth="1" min="11" max="11"/>
    <col width="27" customWidth="1" min="12" max="12"/>
    <col width="20" customWidth="1" min="13" max="13"/>
    <col width="39" customWidth="1" min="14" max="14"/>
    <col width="41" customWidth="1" min="15" max="15"/>
    <col width="27" customWidth="1" min="16" max="16"/>
    <col width="25" customWidth="1" min="17" max="17"/>
    <col width="13" customWidth="1" min="18" max="18"/>
  </cols>
  <sheetData>
    <row r="1">
      <c r="A1" s="1" t="inlineStr">
        <is>
          <t>Consolidated Statements of Changes in Stockholders' Equity (Deficit) / Members' Equity (Deficit) - USD ($) shares in Thousands, $ in Thousands</t>
        </is>
      </c>
      <c r="B1" s="2" t="inlineStr">
        <is>
          <t>Class A Common StockCommon StockPrivate Placement [Member]</t>
        </is>
      </c>
      <c r="C1" s="2" t="inlineStr">
        <is>
          <t>Class A Common StockCommon StockPublic Offering [Member]</t>
        </is>
      </c>
      <c r="D1" s="2" t="inlineStr">
        <is>
          <t>Class A Common StockCommon Stock</t>
        </is>
      </c>
      <c r="E1" s="2" t="inlineStr">
        <is>
          <t>Class A Common Stock</t>
        </is>
      </c>
      <c r="F1" s="2" t="inlineStr">
        <is>
          <t>Class B Common StockCommon Stock</t>
        </is>
      </c>
      <c r="G1" s="2" t="inlineStr">
        <is>
          <t>Members interest</t>
        </is>
      </c>
      <c r="H1" s="2" t="inlineStr">
        <is>
          <t>Preferred StockPrivate Placement [Member]</t>
        </is>
      </c>
      <c r="I1" s="2" t="inlineStr">
        <is>
          <t>Preferred Stock</t>
        </is>
      </c>
      <c r="J1" s="2" t="inlineStr">
        <is>
          <t>Additional paid-in capitalPrivate Placement [Member]</t>
        </is>
      </c>
      <c r="K1" s="2" t="inlineStr">
        <is>
          <t>Additional paid-in capitalPublic Offering [Member]</t>
        </is>
      </c>
      <c r="L1" s="2" t="inlineStr">
        <is>
          <t>Additional paid-in capital</t>
        </is>
      </c>
      <c r="M1" s="2" t="inlineStr">
        <is>
          <t>Accumulated Deficit</t>
        </is>
      </c>
      <c r="N1" s="2" t="inlineStr">
        <is>
          <t>Accumulated other comprehensive income</t>
        </is>
      </c>
      <c r="O1" s="2" t="inlineStr">
        <is>
          <t>Noncontrolling interests in subsidiaries</t>
        </is>
      </c>
      <c r="P1" s="2" t="inlineStr">
        <is>
          <t>Private Placement [Member]</t>
        </is>
      </c>
      <c r="Q1" s="2" t="inlineStr">
        <is>
          <t>Public Offering [Member]</t>
        </is>
      </c>
      <c r="R1" s="2" t="inlineStr">
        <is>
          <t>Total</t>
        </is>
      </c>
    </row>
    <row r="2">
      <c r="A2" s="4" t="inlineStr">
        <is>
          <t>Members equity, Beginning Balance at Dec. 31, 2018</t>
        </is>
      </c>
      <c r="G2" s="6" t="n">
        <v>113274</v>
      </c>
      <c r="M2" s="6" t="n">
        <v>-13371</v>
      </c>
      <c r="O2" s="6" t="n">
        <v>2865</v>
      </c>
      <c r="R2" s="6" t="n">
        <v>102768</v>
      </c>
    </row>
    <row r="3">
      <c r="A3" s="3" t="inlineStr">
        <is>
          <t>Limited Liability Company (LLC) Members' Equity, Including Portion Attributable to Noncontrolling Interest [Abstract]</t>
        </is>
      </c>
    </row>
    <row r="4">
      <c r="A4" s="4" t="inlineStr">
        <is>
          <t>Issuance of members' interest, net of offering costs of $837</t>
        </is>
      </c>
      <c r="G4" s="5" t="n">
        <v>19163</v>
      </c>
      <c r="R4" s="5" t="n">
        <v>19163</v>
      </c>
    </row>
    <row r="5">
      <c r="A5" s="4" t="inlineStr">
        <is>
          <t>Redemption of members' interest</t>
        </is>
      </c>
      <c r="G5" s="5" t="n">
        <v>-2112</v>
      </c>
      <c r="M5" s="5" t="n">
        <v>-1601</v>
      </c>
      <c r="R5" s="5" t="n">
        <v>-3713</v>
      </c>
    </row>
    <row r="6">
      <c r="A6" s="4" t="inlineStr">
        <is>
          <t>Distributions to members</t>
        </is>
      </c>
      <c r="M6" s="5" t="n">
        <v>-250000</v>
      </c>
      <c r="R6" s="5" t="n">
        <v>-250000</v>
      </c>
    </row>
    <row r="7">
      <c r="A7" s="4" t="inlineStr">
        <is>
          <t>Equity-based compensation</t>
        </is>
      </c>
      <c r="G7" s="5" t="n">
        <v>5223</v>
      </c>
      <c r="R7" s="5" t="n">
        <v>5223</v>
      </c>
    </row>
    <row r="8">
      <c r="A8" s="4" t="inlineStr">
        <is>
          <t>Members equity, Ending Balance at Mar. 31, 2019</t>
        </is>
      </c>
      <c r="G8" s="5" t="n">
        <v>135548</v>
      </c>
      <c r="M8" s="5" t="n">
        <v>-270773</v>
      </c>
      <c r="O8" s="5" t="n">
        <v>3213</v>
      </c>
      <c r="R8" s="5" t="n">
        <v>-132012</v>
      </c>
    </row>
    <row r="9">
      <c r="A9" s="3" t="inlineStr">
        <is>
          <t>Stockholders' Equity, Including Portion Attributable to Noncontrolling Interest [Abstract]</t>
        </is>
      </c>
    </row>
    <row r="10">
      <c r="A10" s="4" t="inlineStr">
        <is>
          <t>Net income (loss)</t>
        </is>
      </c>
      <c r="M10" s="5" t="n">
        <v>-5801</v>
      </c>
      <c r="O10" s="5" t="n">
        <v>348</v>
      </c>
      <c r="R10" s="5" t="n">
        <v>-5453</v>
      </c>
    </row>
    <row r="11">
      <c r="A11" s="4" t="inlineStr">
        <is>
          <t>Members equity, Beginning Balance at Dec. 31, 2018</t>
        </is>
      </c>
      <c r="G11" s="5" t="n">
        <v>113274</v>
      </c>
      <c r="M11" s="5" t="n">
        <v>-13371</v>
      </c>
      <c r="O11" s="5" t="n">
        <v>2865</v>
      </c>
      <c r="R11" s="5" t="n">
        <v>102768</v>
      </c>
    </row>
    <row r="12">
      <c r="A12" s="4" t="inlineStr">
        <is>
          <t>Members equity, Ending Balance at Sep. 30, 2019</t>
        </is>
      </c>
      <c r="G12" s="5" t="n">
        <v>136131</v>
      </c>
      <c r="M12" s="5" t="n">
        <v>-276542</v>
      </c>
      <c r="N12" s="6" t="n">
        <v>850</v>
      </c>
      <c r="O12" s="5" t="n">
        <v>2863</v>
      </c>
      <c r="R12" s="5" t="n">
        <v>-136698</v>
      </c>
    </row>
    <row r="13">
      <c r="A13" s="3" t="inlineStr">
        <is>
          <t>Stockholders' Equity, Including Portion Attributable to Noncontrolling Interest [Abstract]</t>
        </is>
      </c>
    </row>
    <row r="14">
      <c r="A14" s="4" t="inlineStr">
        <is>
          <t>Net income (loss)</t>
        </is>
      </c>
      <c r="R14" s="5" t="n">
        <v>-10234</v>
      </c>
    </row>
    <row r="15">
      <c r="A15" s="4" t="inlineStr">
        <is>
          <t>Members equity, Beginning Balance at Mar. 31, 2019</t>
        </is>
      </c>
      <c r="G15" s="5" t="n">
        <v>135548</v>
      </c>
      <c r="M15" s="5" t="n">
        <v>-270773</v>
      </c>
      <c r="O15" s="5" t="n">
        <v>3213</v>
      </c>
      <c r="R15" s="5" t="n">
        <v>-132012</v>
      </c>
    </row>
    <row r="16">
      <c r="A16" s="3" t="inlineStr">
        <is>
          <t>Limited Liability Company (LLC) Members' Equity, Including Portion Attributable to Noncontrolling Interest [Abstract]</t>
        </is>
      </c>
    </row>
    <row r="17">
      <c r="A17" s="4" t="inlineStr">
        <is>
          <t>Equity-based compensation</t>
        </is>
      </c>
      <c r="G17" s="5" t="n">
        <v>183</v>
      </c>
      <c r="R17" s="5" t="n">
        <v>183</v>
      </c>
    </row>
    <row r="18">
      <c r="A18" s="4" t="inlineStr">
        <is>
          <t>Distributions to noncontrolling interest</t>
        </is>
      </c>
      <c r="O18" s="5" t="n">
        <v>-1338</v>
      </c>
      <c r="R18" s="5" t="n">
        <v>-1338</v>
      </c>
    </row>
    <row r="19">
      <c r="A19" s="4" t="inlineStr">
        <is>
          <t>Members equity, Ending Balance at Jun. 30, 2019</t>
        </is>
      </c>
      <c r="G19" s="5" t="n">
        <v>135731</v>
      </c>
      <c r="M19" s="5" t="n">
        <v>-272856</v>
      </c>
      <c r="O19" s="5" t="n">
        <v>2236</v>
      </c>
      <c r="R19" s="5" t="n">
        <v>-134889</v>
      </c>
    </row>
    <row r="20">
      <c r="A20" s="3" t="inlineStr">
        <is>
          <t>Stockholders' Equity, Including Portion Attributable to Noncontrolling Interest [Abstract]</t>
        </is>
      </c>
    </row>
    <row r="21">
      <c r="A21" s="4" t="inlineStr">
        <is>
          <t>Distributions to noncontrolling interest</t>
        </is>
      </c>
      <c r="O21" s="5" t="n">
        <v>-1338</v>
      </c>
      <c r="R21" s="5" t="n">
        <v>-1338</v>
      </c>
    </row>
    <row r="22">
      <c r="A22" s="4" t="inlineStr">
        <is>
          <t>Net income (loss)</t>
        </is>
      </c>
      <c r="M22" s="5" t="n">
        <v>-2083</v>
      </c>
      <c r="O22" s="5" t="n">
        <v>361</v>
      </c>
      <c r="R22" s="5" t="n">
        <v>-1722</v>
      </c>
    </row>
    <row r="23">
      <c r="A23" s="4" t="inlineStr">
        <is>
          <t>Equity-based compensation</t>
        </is>
      </c>
      <c r="G23" s="5" t="n">
        <v>400</v>
      </c>
      <c r="R23" s="5" t="n">
        <v>400</v>
      </c>
    </row>
    <row r="24">
      <c r="A24" s="4" t="inlineStr">
        <is>
          <t>Members equity, Ending Balance at Sep. 30, 2019</t>
        </is>
      </c>
      <c r="G24" s="6" t="n">
        <v>136131</v>
      </c>
      <c r="M24" s="5" t="n">
        <v>-276542</v>
      </c>
      <c r="N24" s="5" t="n">
        <v>850</v>
      </c>
      <c r="O24" s="5" t="n">
        <v>2863</v>
      </c>
      <c r="R24" s="5" t="n">
        <v>-136698</v>
      </c>
    </row>
    <row r="25">
      <c r="A25" s="3" t="inlineStr">
        <is>
          <t>Stockholders' Equity, Including Portion Attributable to Noncontrolling Interest [Abstract]</t>
        </is>
      </c>
    </row>
    <row r="26">
      <c r="A26" s="4" t="inlineStr">
        <is>
          <t>Net income (loss)</t>
        </is>
      </c>
      <c r="M26" s="5" t="n">
        <v>-3686</v>
      </c>
      <c r="O26" s="5" t="n">
        <v>627</v>
      </c>
      <c r="R26" s="5" t="n">
        <v>-3059</v>
      </c>
    </row>
    <row r="27">
      <c r="A27" s="4" t="inlineStr">
        <is>
          <t>Change in fair value of interest rate swaps, inclusive of reclassification adjustment</t>
        </is>
      </c>
      <c r="N27" s="5" t="n">
        <v>850</v>
      </c>
      <c r="R27" s="5" t="n">
        <v>850</v>
      </c>
    </row>
    <row r="28">
      <c r="A28" s="4" t="inlineStr">
        <is>
          <t>Balance at beginning of period at Dec. 31, 2019</t>
        </is>
      </c>
      <c r="D28" s="6" t="n">
        <v>4</v>
      </c>
      <c r="F28" s="6" t="n">
        <v>3</v>
      </c>
      <c r="L28" s="6" t="n">
        <v>11252</v>
      </c>
      <c r="M28" s="5" t="n">
        <v>-27210</v>
      </c>
      <c r="N28" s="5" t="n">
        <v>1431</v>
      </c>
      <c r="O28" s="5" t="n">
        <v>-14729</v>
      </c>
      <c r="R28" s="5" t="n">
        <v>-29249</v>
      </c>
    </row>
    <row r="29">
      <c r="A29" s="4" t="inlineStr">
        <is>
          <t>Shares, Outstanding, Beginning Balance at Dec. 31, 2019</t>
        </is>
      </c>
      <c r="D29" s="5" t="n">
        <v>40816</v>
      </c>
      <c r="F29" s="5" t="n">
        <v>31564</v>
      </c>
    </row>
    <row r="30">
      <c r="A30" s="3" t="inlineStr">
        <is>
          <t>Stockholders' Equity, Including Portion Attributable to Noncontrolling Interest [Abstract]</t>
        </is>
      </c>
    </row>
    <row r="31">
      <c r="A31" s="4" t="inlineStr">
        <is>
          <t>Issuance of common stock for acquisitions</t>
        </is>
      </c>
      <c r="L31" s="5" t="n">
        <v>6248</v>
      </c>
      <c r="R31" s="5" t="n">
        <v>6248</v>
      </c>
    </row>
    <row r="32">
      <c r="A32" s="4" t="inlineStr">
        <is>
          <t>Issuance of common stock for acquisitions (in shares)</t>
        </is>
      </c>
      <c r="D32" s="5" t="n">
        <v>387</v>
      </c>
    </row>
    <row r="33">
      <c r="A33" s="4" t="inlineStr">
        <is>
          <t>Exchange of Class B Common Stock for Class A Common Stock</t>
        </is>
      </c>
      <c r="L33" s="5" t="n">
        <v>-361</v>
      </c>
      <c r="O33" s="5" t="n">
        <v>361</v>
      </c>
    </row>
    <row r="34">
      <c r="A34" s="4" t="inlineStr">
        <is>
          <t>Exchange of Class B Common Stock for Class A Common Stock (in shares)</t>
        </is>
      </c>
      <c r="D34" s="5" t="n">
        <v>1000</v>
      </c>
      <c r="F34" s="5" t="n">
        <v>-1000</v>
      </c>
    </row>
    <row r="35">
      <c r="A35" s="4" t="inlineStr">
        <is>
          <t>Shares issued in cashless exercise of warrants (in shares)</t>
        </is>
      </c>
      <c r="D35" s="5" t="n">
        <v>1092</v>
      </c>
    </row>
    <row r="36">
      <c r="A36" s="4" t="inlineStr">
        <is>
          <t>Equity-based compensation</t>
        </is>
      </c>
      <c r="L36" s="5" t="n">
        <v>2223</v>
      </c>
      <c r="R36" s="5" t="n">
        <v>2223</v>
      </c>
    </row>
    <row r="37">
      <c r="A37" s="4" t="inlineStr">
        <is>
          <t>Equity-based compensation (in shares)</t>
        </is>
      </c>
      <c r="D37" s="5" t="n">
        <v>59</v>
      </c>
    </row>
    <row r="38">
      <c r="A38" s="4" t="inlineStr">
        <is>
          <t>Net income (loss)</t>
        </is>
      </c>
      <c r="M38" s="5" t="n">
        <v>-158</v>
      </c>
      <c r="O38" s="5" t="n">
        <v>424</v>
      </c>
      <c r="R38" s="5" t="n">
        <v>266</v>
      </c>
    </row>
    <row r="39">
      <c r="A39" s="4" t="inlineStr">
        <is>
          <t>Equity activity resulting from Tax Receivable Agreement</t>
        </is>
      </c>
      <c r="L39" s="5" t="n">
        <v>2482</v>
      </c>
      <c r="R39" s="5" t="n">
        <v>2482</v>
      </c>
    </row>
    <row r="40">
      <c r="A40" s="4" t="inlineStr">
        <is>
          <t>Change in fair value of interest rate swaps, inclusive of reclassification adjustment</t>
        </is>
      </c>
      <c r="N40" s="5" t="n">
        <v>-6570</v>
      </c>
      <c r="O40" s="5" t="n">
        <v>-4847</v>
      </c>
      <c r="R40" s="5" t="n">
        <v>-11417</v>
      </c>
    </row>
    <row r="41">
      <c r="A41" s="4" t="inlineStr">
        <is>
          <t>Balance at end of period at Mar. 31, 2020</t>
        </is>
      </c>
      <c r="D41" s="6" t="n">
        <v>4</v>
      </c>
      <c r="F41" s="6" t="n">
        <v>3</v>
      </c>
      <c r="L41" s="5" t="n">
        <v>21844</v>
      </c>
      <c r="M41" s="5" t="n">
        <v>-27368</v>
      </c>
      <c r="N41" s="5" t="n">
        <v>-5139</v>
      </c>
      <c r="O41" s="5" t="n">
        <v>-18791</v>
      </c>
      <c r="R41" s="5" t="n">
        <v>-29447</v>
      </c>
    </row>
    <row r="42">
      <c r="A42" s="4" t="inlineStr">
        <is>
          <t>Shares, Outstanding, Ending Balance at Mar. 31, 2020</t>
        </is>
      </c>
      <c r="D42" s="5" t="n">
        <v>43354</v>
      </c>
      <c r="F42" s="5" t="n">
        <v>30564</v>
      </c>
    </row>
    <row r="43">
      <c r="A43" s="4" t="inlineStr">
        <is>
          <t>Balance at beginning of period at Dec. 31, 2019</t>
        </is>
      </c>
      <c r="D43" s="6" t="n">
        <v>4</v>
      </c>
      <c r="F43" s="6" t="n">
        <v>3</v>
      </c>
      <c r="L43" s="5" t="n">
        <v>11252</v>
      </c>
      <c r="M43" s="5" t="n">
        <v>-27210</v>
      </c>
      <c r="N43" s="5" t="n">
        <v>1431</v>
      </c>
      <c r="O43" s="5" t="n">
        <v>-14729</v>
      </c>
      <c r="R43" s="6" t="n">
        <v>-29249</v>
      </c>
    </row>
    <row r="44">
      <c r="A44" s="4" t="inlineStr">
        <is>
          <t>Shares, Outstanding, Beginning Balance at Dec. 31, 2019</t>
        </is>
      </c>
      <c r="D44" s="5" t="n">
        <v>40816</v>
      </c>
      <c r="F44" s="5" t="n">
        <v>31564</v>
      </c>
    </row>
    <row r="45">
      <c r="A45" s="3" t="inlineStr">
        <is>
          <t>Stockholders' Equity, Including Portion Attributable to Noncontrolling Interest [Abstract]</t>
        </is>
      </c>
    </row>
    <row r="46">
      <c r="A46" s="4" t="inlineStr">
        <is>
          <t>Sale of stock (in shares)</t>
        </is>
      </c>
      <c r="R46" s="5" t="n">
        <v>2100</v>
      </c>
    </row>
    <row r="47">
      <c r="A47" s="4" t="inlineStr">
        <is>
          <t>Shares issued in cashless exercise of warrants (in shares)</t>
        </is>
      </c>
      <c r="E47" s="5" t="n">
        <v>2000</v>
      </c>
      <c r="R47" s="5" t="n">
        <v>900</v>
      </c>
    </row>
    <row r="48">
      <c r="A48" s="4" t="inlineStr">
        <is>
          <t>Net income (loss)</t>
        </is>
      </c>
      <c r="R48" s="6" t="n">
        <v>3608</v>
      </c>
    </row>
    <row r="49">
      <c r="A49" s="4" t="inlineStr">
        <is>
          <t>Balance at end of period at Sep. 30, 2020</t>
        </is>
      </c>
      <c r="D49" s="6" t="n">
        <v>6</v>
      </c>
      <c r="F49" s="6" t="n">
        <v>3</v>
      </c>
      <c r="I49" s="6" t="n">
        <v>1</v>
      </c>
      <c r="L49" s="5" t="n">
        <v>476861</v>
      </c>
      <c r="M49" s="5" t="n">
        <v>-23130</v>
      </c>
      <c r="N49" s="5" t="n">
        <v>-5111</v>
      </c>
      <c r="O49" s="5" t="n">
        <v>-8915</v>
      </c>
      <c r="R49" s="5" t="n">
        <v>439715</v>
      </c>
    </row>
    <row r="50">
      <c r="A50" s="4" t="inlineStr">
        <is>
          <t>Shares, Outstanding, Ending Balance at Sep. 30, 2020</t>
        </is>
      </c>
      <c r="D50" s="5" t="n">
        <v>62681</v>
      </c>
      <c r="F50" s="5" t="n">
        <v>25875</v>
      </c>
      <c r="I50" s="5" t="n">
        <v>184</v>
      </c>
    </row>
    <row r="51">
      <c r="A51" s="3" t="inlineStr">
        <is>
          <t>Limited Liability Company (LLC) Members' Equity, Including Portion Attributable to Noncontrolling Interest [Abstract]</t>
        </is>
      </c>
    </row>
    <row r="52">
      <c r="A52" s="4" t="inlineStr">
        <is>
          <t>Distributions to noncontrolling interest</t>
        </is>
      </c>
      <c r="O52" s="5" t="n">
        <v>-800</v>
      </c>
      <c r="R52" s="5" t="n">
        <v>-800</v>
      </c>
    </row>
    <row r="53">
      <c r="A53" s="4" t="inlineStr">
        <is>
          <t>Balance at beginning of period at Mar. 31, 2020</t>
        </is>
      </c>
      <c r="D53" s="6" t="n">
        <v>4</v>
      </c>
      <c r="F53" s="6" t="n">
        <v>3</v>
      </c>
      <c r="L53" s="5" t="n">
        <v>21844</v>
      </c>
      <c r="M53" s="5" t="n">
        <v>-27368</v>
      </c>
      <c r="N53" s="5" t="n">
        <v>-5139</v>
      </c>
      <c r="O53" s="5" t="n">
        <v>-18791</v>
      </c>
      <c r="R53" s="5" t="n">
        <v>-29447</v>
      </c>
    </row>
    <row r="54">
      <c r="A54" s="4" t="inlineStr">
        <is>
          <t>Shares, Outstanding, Beginning Balance at Mar. 31, 2020</t>
        </is>
      </c>
      <c r="D54" s="5" t="n">
        <v>43354</v>
      </c>
      <c r="F54" s="5" t="n">
        <v>30564</v>
      </c>
    </row>
    <row r="55">
      <c r="A55" s="3" t="inlineStr">
        <is>
          <t>Stockholders' Equity, Including Portion Attributable to Noncontrolling Interest [Abstract]</t>
        </is>
      </c>
    </row>
    <row r="56">
      <c r="A56" s="4" t="inlineStr">
        <is>
          <t>Exchange of Class B Common Stock for Class A Common Stock</t>
        </is>
      </c>
      <c r="L56" s="5" t="n">
        <v>-1580</v>
      </c>
      <c r="O56" s="5" t="n">
        <v>1580</v>
      </c>
    </row>
    <row r="57">
      <c r="A57" s="4" t="inlineStr">
        <is>
          <t>Exchange of Class B Common Stock for Class A Common Stock (in shares)</t>
        </is>
      </c>
      <c r="D57" s="5" t="n">
        <v>2055</v>
      </c>
      <c r="F57" s="5" t="n">
        <v>-2055</v>
      </c>
    </row>
    <row r="58">
      <c r="A58" s="4" t="inlineStr">
        <is>
          <t>Exchange of Class A Common Stock for Series B-1 Preferred Stock</t>
        </is>
      </c>
      <c r="D58" s="6" t="n">
        <v>-2</v>
      </c>
      <c r="I58" s="6" t="n">
        <v>1</v>
      </c>
      <c r="L58" s="5" t="n">
        <v>1</v>
      </c>
    </row>
    <row r="59">
      <c r="A59" s="4" t="inlineStr">
        <is>
          <t>Exchange of Class A Common Stock for Series B-1 Preferred Stock (in shares)</t>
        </is>
      </c>
      <c r="D59" s="5" t="n">
        <v>-15810</v>
      </c>
      <c r="I59" s="5" t="n">
        <v>158</v>
      </c>
    </row>
    <row r="60">
      <c r="A60" s="4" t="inlineStr">
        <is>
          <t>Distributions to noncontrolling interest</t>
        </is>
      </c>
      <c r="O60" s="5" t="n">
        <v>-800</v>
      </c>
      <c r="R60" s="5" t="n">
        <v>-800</v>
      </c>
    </row>
    <row r="61">
      <c r="A61" s="4" t="inlineStr">
        <is>
          <t>Cashless exercise of warrants</t>
        </is>
      </c>
      <c r="D61" s="6" t="n">
        <v>1</v>
      </c>
      <c r="L61" s="5" t="n">
        <v>11882</v>
      </c>
      <c r="R61" s="5" t="n">
        <v>11883</v>
      </c>
    </row>
    <row r="62">
      <c r="A62" s="4" t="inlineStr">
        <is>
          <t>Shares issued in cashless exercise of warrants (in shares)</t>
        </is>
      </c>
      <c r="D62" s="5" t="n">
        <v>1034</v>
      </c>
    </row>
    <row r="63">
      <c r="A63" s="4" t="inlineStr">
        <is>
          <t>Equity-based compensation</t>
        </is>
      </c>
      <c r="L63" s="5" t="n">
        <v>3244</v>
      </c>
      <c r="R63" s="5" t="n">
        <v>3244</v>
      </c>
    </row>
    <row r="64">
      <c r="A64" s="4" t="inlineStr">
        <is>
          <t>Equity-based compensation (in shares)</t>
        </is>
      </c>
      <c r="D64" s="5" t="n">
        <v>32</v>
      </c>
    </row>
    <row r="65">
      <c r="A65" s="4" t="inlineStr">
        <is>
          <t>Net income (loss)</t>
        </is>
      </c>
      <c r="M65" s="5" t="n">
        <v>4033</v>
      </c>
      <c r="O65" s="5" t="n">
        <v>3136</v>
      </c>
      <c r="R65" s="5" t="n">
        <v>7169</v>
      </c>
    </row>
    <row r="66">
      <c r="A66" s="4" t="inlineStr">
        <is>
          <t>Equity activity resulting from Tax Receivable Agreement</t>
        </is>
      </c>
      <c r="L66" s="5" t="n">
        <v>2223</v>
      </c>
      <c r="R66" s="5" t="n">
        <v>2223</v>
      </c>
    </row>
    <row r="67">
      <c r="A67" s="4" t="inlineStr">
        <is>
          <t>Change in fair value of interest rate swaps, inclusive of reclassification adjustment</t>
        </is>
      </c>
      <c r="N67" s="5" t="n">
        <v>-656</v>
      </c>
      <c r="O67" s="5" t="n">
        <v>-410</v>
      </c>
      <c r="R67" s="5" t="n">
        <v>-1066</v>
      </c>
    </row>
    <row r="68">
      <c r="A68" s="4" t="inlineStr">
        <is>
          <t>Balance at end of period at Jun. 30, 2020</t>
        </is>
      </c>
      <c r="D68" s="6" t="n">
        <v>3</v>
      </c>
      <c r="F68" s="6" t="n">
        <v>3</v>
      </c>
      <c r="I68" s="6" t="n">
        <v>1</v>
      </c>
      <c r="L68" s="5" t="n">
        <v>37614</v>
      </c>
      <c r="M68" s="5" t="n">
        <v>-23335</v>
      </c>
      <c r="N68" s="5" t="n">
        <v>-5795</v>
      </c>
      <c r="O68" s="5" t="n">
        <v>-15285</v>
      </c>
      <c r="R68" s="5" t="n">
        <v>-6794</v>
      </c>
    </row>
    <row r="69">
      <c r="A69" s="4" t="inlineStr">
        <is>
          <t>Shares, Outstanding, Ending Balance at Jun. 30, 2020</t>
        </is>
      </c>
      <c r="D69" s="5" t="n">
        <v>30665</v>
      </c>
      <c r="F69" s="5" t="n">
        <v>28509</v>
      </c>
      <c r="I69" s="5" t="n">
        <v>158</v>
      </c>
    </row>
    <row r="70">
      <c r="A70" s="3" t="inlineStr">
        <is>
          <t>Stockholders' Equity, Including Portion Attributable to Noncontrolling Interest [Abstract]</t>
        </is>
      </c>
    </row>
    <row r="71">
      <c r="A71" s="4" t="inlineStr">
        <is>
          <t>Issuance of common stock for acquisitions</t>
        </is>
      </c>
      <c r="D71" s="6" t="n">
        <v>1</v>
      </c>
      <c r="L71" s="5" t="n">
        <v>83280</v>
      </c>
      <c r="R71" s="5" t="n">
        <v>83281</v>
      </c>
    </row>
    <row r="72">
      <c r="A72" s="4" t="inlineStr">
        <is>
          <t>Issuance of common stock for acquisitions (in shares)</t>
        </is>
      </c>
      <c r="D72" s="5" t="n">
        <v>4344</v>
      </c>
    </row>
    <row r="73">
      <c r="A73" s="4" t="inlineStr">
        <is>
          <t>Sale of stock, net of offering costs</t>
        </is>
      </c>
      <c r="B73" s="6" t="n">
        <v>1</v>
      </c>
      <c r="C73" s="6" t="n">
        <v>1</v>
      </c>
      <c r="J73" s="6" t="n">
        <v>223360</v>
      </c>
      <c r="K73" s="6" t="n">
        <v>133041</v>
      </c>
      <c r="P73" s="6" t="n">
        <v>223361</v>
      </c>
      <c r="Q73" s="6" t="n">
        <v>133042</v>
      </c>
    </row>
    <row r="74">
      <c r="A74" s="4" t="inlineStr">
        <is>
          <t>Sale of stock (in shares)</t>
        </is>
      </c>
      <c r="B74" s="5" t="n">
        <v>10930</v>
      </c>
      <c r="C74" s="5" t="n">
        <v>9200</v>
      </c>
      <c r="H74" s="5" t="n">
        <v>75</v>
      </c>
    </row>
    <row r="75">
      <c r="A75" s="4" t="inlineStr">
        <is>
          <t>Exchange of Class B Common Stock for Class A Common Stock</t>
        </is>
      </c>
      <c r="L75" s="5" t="n">
        <v>-7467</v>
      </c>
      <c r="O75" s="5" t="n">
        <v>7467</v>
      </c>
    </row>
    <row r="76">
      <c r="A76" s="4" t="inlineStr">
        <is>
          <t>Exchange of Class B Common Stock for Class A Common Stock (in shares)</t>
        </is>
      </c>
      <c r="D76" s="5" t="n">
        <v>2634</v>
      </c>
      <c r="F76" s="5" t="n">
        <v>-2634</v>
      </c>
    </row>
    <row r="77">
      <c r="A77" s="4" t="inlineStr">
        <is>
          <t>Cashless exercise of warrants</t>
        </is>
      </c>
      <c r="L77" s="5" t="n">
        <v>12612</v>
      </c>
      <c r="R77" s="5" t="n">
        <v>12612</v>
      </c>
    </row>
    <row r="78">
      <c r="A78" s="4" t="inlineStr">
        <is>
          <t>Shares issued in cashless exercise of warrants (in shares)</t>
        </is>
      </c>
      <c r="D78" s="5" t="n">
        <v>1979</v>
      </c>
    </row>
    <row r="79">
      <c r="A79" s="4" t="inlineStr">
        <is>
          <t>Equity-based compensation</t>
        </is>
      </c>
      <c r="L79" s="5" t="n">
        <v>5502</v>
      </c>
      <c r="R79" s="5" t="n">
        <v>5502</v>
      </c>
    </row>
    <row r="80">
      <c r="A80" s="4" t="inlineStr">
        <is>
          <t>Equity-based compensation (in shares)</t>
        </is>
      </c>
      <c r="D80" s="5" t="n">
        <v>35</v>
      </c>
    </row>
    <row r="81">
      <c r="A81" s="4" t="inlineStr">
        <is>
          <t>Conversion of Series B-2 Preferred Stock to Series B-1 Preferred Stock (in shares)</t>
        </is>
      </c>
      <c r="I81" s="5" t="n">
        <v>-9</v>
      </c>
    </row>
    <row r="82">
      <c r="A82" s="4" t="inlineStr">
        <is>
          <t>Conversion of Series A Preferred Stock to Class A Common Stock (in shares)</t>
        </is>
      </c>
      <c r="D82" s="5" t="n">
        <v>2888</v>
      </c>
      <c r="I82" s="5" t="n">
        <v>-40</v>
      </c>
    </row>
    <row r="83">
      <c r="A83" s="4" t="inlineStr">
        <is>
          <t>Class A Common Stock issued in connection with Employee Stock Purchase Plan (in shares)</t>
        </is>
      </c>
      <c r="D83" s="5" t="n">
        <v>6</v>
      </c>
    </row>
    <row r="84">
      <c r="A84" s="4" t="inlineStr">
        <is>
          <t>Net income (loss)</t>
        </is>
      </c>
      <c r="M84" s="5" t="n">
        <v>-2489</v>
      </c>
      <c r="O84" s="5" t="n">
        <v>-1338</v>
      </c>
      <c r="R84" s="5" t="n">
        <v>-3827</v>
      </c>
    </row>
    <row r="85">
      <c r="A85" s="4" t="inlineStr">
        <is>
          <t>Equity activity resulting from Tax Receivable Agreement</t>
        </is>
      </c>
      <c r="L85" s="5" t="n">
        <v>2236</v>
      </c>
      <c r="R85" s="5" t="n">
        <v>2236</v>
      </c>
    </row>
    <row r="86">
      <c r="A86" s="4" t="inlineStr">
        <is>
          <t>Equity activity resulting from the impact of other changes in ownership and deferred taxes</t>
        </is>
      </c>
      <c r="L86" s="5" t="n">
        <v>-10623</v>
      </c>
      <c r="R86" s="5" t="n">
        <v>-10623</v>
      </c>
    </row>
    <row r="87">
      <c r="A87" s="4" t="inlineStr">
        <is>
          <t>Equity activity resulting from the Put/Call Agreement</t>
        </is>
      </c>
      <c r="L87" s="5" t="n">
        <v>-2694</v>
      </c>
      <c r="M87" s="5" t="n">
        <v>2694</v>
      </c>
    </row>
    <row r="88">
      <c r="A88" s="4" t="inlineStr">
        <is>
          <t>Change in fair value of interest rate swaps, inclusive of reclassification adjustment</t>
        </is>
      </c>
      <c r="N88" s="5" t="n">
        <v>684</v>
      </c>
      <c r="O88" s="5" t="n">
        <v>241</v>
      </c>
      <c r="R88" s="5" t="n">
        <v>925</v>
      </c>
    </row>
    <row r="89">
      <c r="A89" s="4" t="inlineStr">
        <is>
          <t>Balance at end of period at Sep. 30, 2020</t>
        </is>
      </c>
      <c r="D89" s="6" t="n">
        <v>6</v>
      </c>
      <c r="F89" s="6" t="n">
        <v>3</v>
      </c>
      <c r="I89" s="6" t="n">
        <v>1</v>
      </c>
      <c r="L89" s="6" t="n">
        <v>476861</v>
      </c>
      <c r="M89" s="6" t="n">
        <v>-23130</v>
      </c>
      <c r="N89" s="6" t="n">
        <v>-5111</v>
      </c>
      <c r="O89" s="6" t="n">
        <v>-8915</v>
      </c>
      <c r="R89" s="6" t="n">
        <v>439715</v>
      </c>
    </row>
    <row r="90">
      <c r="A90" s="4" t="inlineStr">
        <is>
          <t>Shares, Outstanding, Ending Balance at Sep. 30, 2020</t>
        </is>
      </c>
      <c r="D90" s="5" t="n">
        <v>62681</v>
      </c>
      <c r="F90" s="5" t="n">
        <v>25875</v>
      </c>
      <c r="I90" s="5" t="n">
        <v>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holders' Equity - Restricted stock (Details) - USD ($) $ / shares in Units, $ in Millions</t>
        </is>
      </c>
      <c r="B1" s="2" t="inlineStr">
        <is>
          <t>1 Months Ended</t>
        </is>
      </c>
      <c r="D1" s="2" t="inlineStr">
        <is>
          <t>3 Months Ended</t>
        </is>
      </c>
      <c r="G1" s="2" t="inlineStr">
        <is>
          <t>9 Months Ended</t>
        </is>
      </c>
    </row>
    <row r="2">
      <c r="B2" s="2" t="inlineStr">
        <is>
          <t>Apr. 30, 2020</t>
        </is>
      </c>
      <c r="C2" s="2" t="inlineStr">
        <is>
          <t>Mar. 31, 2020</t>
        </is>
      </c>
      <c r="D2" s="2" t="inlineStr">
        <is>
          <t>Sep. 30, 2020</t>
        </is>
      </c>
      <c r="E2" s="2" t="inlineStr">
        <is>
          <t>Jun. 30, 2020</t>
        </is>
      </c>
      <c r="F2" s="2" t="inlineStr">
        <is>
          <t>Sep. 30, 2019</t>
        </is>
      </c>
      <c r="G2" s="2" t="inlineStr">
        <is>
          <t>Sep. 30, 2020</t>
        </is>
      </c>
      <c r="H2" s="2" t="inlineStr">
        <is>
          <t>Sep. 30, 2019</t>
        </is>
      </c>
    </row>
    <row r="3">
      <c r="A3" s="3" t="inlineStr">
        <is>
          <t>Share-based Compensation Arrangement by Share-based Payment Award [Line Items]</t>
        </is>
      </c>
    </row>
    <row r="4">
      <c r="A4" s="4" t="inlineStr">
        <is>
          <t>Equity-based compensation expense</t>
        </is>
      </c>
      <c r="D4" s="9" t="n">
        <v>5.5</v>
      </c>
      <c r="F4" s="9" t="n">
        <v>0.4</v>
      </c>
      <c r="G4" s="6" t="n">
        <v>11</v>
      </c>
      <c r="H4" s="9" t="n">
        <v>5.8</v>
      </c>
    </row>
    <row r="5">
      <c r="A5" s="4" t="inlineStr">
        <is>
          <t>Single Employee [Member]</t>
        </is>
      </c>
    </row>
    <row r="6">
      <c r="A6" s="3" t="inlineStr">
        <is>
          <t>Share-based Compensation Arrangement by Share-based Payment Award [Line Items]</t>
        </is>
      </c>
    </row>
    <row r="7">
      <c r="A7" s="4" t="inlineStr">
        <is>
          <t>Granted, shares</t>
        </is>
      </c>
      <c r="C7" s="5" t="n">
        <v>300000</v>
      </c>
    </row>
    <row r="8">
      <c r="A8" s="4" t="inlineStr">
        <is>
          <t>Vesting percentage</t>
        </is>
      </c>
      <c r="B8" s="4" t="inlineStr">
        <is>
          <t>33.00%</t>
        </is>
      </c>
      <c r="C8" s="4" t="inlineStr">
        <is>
          <t>25.00%</t>
        </is>
      </c>
    </row>
    <row r="9">
      <c r="A9" s="4" t="inlineStr">
        <is>
          <t>Grant date fair value</t>
        </is>
      </c>
      <c r="B9" s="9" t="n">
        <v>0.3</v>
      </c>
      <c r="C9" s="9" t="n">
        <v>4.9</v>
      </c>
    </row>
    <row r="10">
      <c r="A10" s="4" t="inlineStr">
        <is>
          <t>Number of trading days</t>
        </is>
      </c>
      <c r="B10" s="4" t="inlineStr">
        <is>
          <t>10 days</t>
        </is>
      </c>
    </row>
    <row r="11">
      <c r="A11" s="3" t="inlineStr">
        <is>
          <t>Share-based Compensation Arrangement by Share-based Payment Award, Equity Instruments Other than Options, Nonvested, Number of Shares [Roll Forward]</t>
        </is>
      </c>
    </row>
    <row r="12">
      <c r="A12" s="4" t="inlineStr">
        <is>
          <t>Granted, shares</t>
        </is>
      </c>
      <c r="C12" s="5" t="n">
        <v>300000</v>
      </c>
    </row>
    <row r="13">
      <c r="A13" s="4" t="inlineStr">
        <is>
          <t>Various Employees [Member]</t>
        </is>
      </c>
    </row>
    <row r="14">
      <c r="A14" s="3" t="inlineStr">
        <is>
          <t>Share-based Compensation Arrangement by Share-based Payment Award [Line Items]</t>
        </is>
      </c>
    </row>
    <row r="15">
      <c r="A15" s="4" t="inlineStr">
        <is>
          <t>Granted, shares</t>
        </is>
      </c>
      <c r="C15" s="5" t="n">
        <v>323510</v>
      </c>
    </row>
    <row r="16">
      <c r="A16" s="4" t="inlineStr">
        <is>
          <t>Grant date fair value</t>
        </is>
      </c>
      <c r="C16" s="9" t="n">
        <v>5.3</v>
      </c>
    </row>
    <row r="17">
      <c r="A17" s="4" t="inlineStr">
        <is>
          <t>Equity-based compensation expense</t>
        </is>
      </c>
      <c r="C17" s="12" t="n">
        <v>0.3</v>
      </c>
    </row>
    <row r="18">
      <c r="A18" s="4" t="inlineStr">
        <is>
          <t>Compensation cost, portion to be recognized over service period</t>
        </is>
      </c>
      <c r="C18" s="6" t="n">
        <v>5</v>
      </c>
    </row>
    <row r="19">
      <c r="A19" s="3" t="inlineStr">
        <is>
          <t>Share-based Compensation Arrangement by Share-based Payment Award, Equity Instruments Other than Options, Nonvested, Number of Shares [Roll Forward]</t>
        </is>
      </c>
    </row>
    <row r="20">
      <c r="A20" s="4" t="inlineStr">
        <is>
          <t>Granted, shares</t>
        </is>
      </c>
      <c r="C20" s="5" t="n">
        <v>323510</v>
      </c>
    </row>
    <row r="21">
      <c r="A21" s="4" t="inlineStr">
        <is>
          <t>Restricted Stock</t>
        </is>
      </c>
    </row>
    <row r="22">
      <c r="A22" s="3" t="inlineStr">
        <is>
          <t>Share-based Compensation Arrangement by Share-based Payment Award [Line Items]</t>
        </is>
      </c>
    </row>
    <row r="23">
      <c r="A23" s="4" t="inlineStr">
        <is>
          <t>Granted, shares</t>
        </is>
      </c>
      <c r="G23" s="5" t="n">
        <v>2050000</v>
      </c>
    </row>
    <row r="24">
      <c r="A24" s="3" t="inlineStr">
        <is>
          <t>Share-based Compensation Arrangement by Share-based Payment Award, Equity Instruments Other than Options, Nonvested, Number of Shares [Roll Forward]</t>
        </is>
      </c>
    </row>
    <row r="25">
      <c r="A25" s="4" t="inlineStr">
        <is>
          <t>Non-vested balance at beginning of period</t>
        </is>
      </c>
      <c r="G25" s="5" t="n">
        <v>901000</v>
      </c>
    </row>
    <row r="26">
      <c r="A26" s="4" t="inlineStr">
        <is>
          <t>Granted, shares</t>
        </is>
      </c>
      <c r="G26" s="5" t="n">
        <v>2050000</v>
      </c>
    </row>
    <row r="27">
      <c r="A27" s="4" t="inlineStr">
        <is>
          <t>Vested, shares</t>
        </is>
      </c>
      <c r="G27" s="5" t="n">
        <v>-44000</v>
      </c>
    </row>
    <row r="28">
      <c r="A28" s="4" t="inlineStr">
        <is>
          <t>Forfeited, shares</t>
        </is>
      </c>
      <c r="G28" s="5" t="n">
        <v>-39000</v>
      </c>
    </row>
    <row r="29">
      <c r="A29" s="4" t="inlineStr">
        <is>
          <t>Non-vested balance at end of period</t>
        </is>
      </c>
      <c r="D29" s="5" t="n">
        <v>2868000</v>
      </c>
      <c r="G29" s="5" t="n">
        <v>2868000</v>
      </c>
    </row>
    <row r="30">
      <c r="A30" s="3" t="inlineStr">
        <is>
          <t>Share-based Compensation Arrangement by Share-based Payment Award, Equity Instruments Other than Options, Nonvested, Weighted Average Grant Date Fair Value [Abstract]</t>
        </is>
      </c>
    </row>
    <row r="31">
      <c r="A31" s="4" t="inlineStr">
        <is>
          <t>Non-vested, grant date fair value at beginning of period</t>
        </is>
      </c>
      <c r="G31" s="8" t="n">
        <v>5.83</v>
      </c>
    </row>
    <row r="32">
      <c r="A32" s="4" t="inlineStr">
        <is>
          <t>Granted, grant date fair value</t>
        </is>
      </c>
      <c r="G32" s="11" t="n">
        <v>18.32</v>
      </c>
    </row>
    <row r="33">
      <c r="A33" s="4" t="inlineStr">
        <is>
          <t>Vested, grant date fair value</t>
        </is>
      </c>
      <c r="G33" s="11" t="n">
        <v>12.04</v>
      </c>
    </row>
    <row r="34">
      <c r="A34" s="4" t="inlineStr">
        <is>
          <t>Forfeited, grant date fair value</t>
        </is>
      </c>
      <c r="G34" s="11" t="n">
        <v>10.85</v>
      </c>
    </row>
    <row r="35">
      <c r="A35" s="4" t="inlineStr">
        <is>
          <t>Non-vested, grant date fair value at end of period</t>
        </is>
      </c>
      <c r="D35" s="8" t="n">
        <v>14.54</v>
      </c>
      <c r="G35" s="8" t="n">
        <v>14.54</v>
      </c>
    </row>
    <row r="36">
      <c r="A36" s="4" t="inlineStr">
        <is>
          <t>Restricted Stock | Single Employee [Member]</t>
        </is>
      </c>
    </row>
    <row r="37">
      <c r="A37" s="3" t="inlineStr">
        <is>
          <t>Share-based Compensation Arrangement by Share-based Payment Award [Line Items]</t>
        </is>
      </c>
    </row>
    <row r="38">
      <c r="A38" s="4" t="inlineStr">
        <is>
          <t>Granted, shares</t>
        </is>
      </c>
      <c r="B38" s="5" t="n">
        <v>20656</v>
      </c>
    </row>
    <row r="39">
      <c r="A39" s="3" t="inlineStr">
        <is>
          <t>Share-based Compensation Arrangement by Share-based Payment Award, Equity Instruments Other than Options, Nonvested, Number of Shares [Roll Forward]</t>
        </is>
      </c>
    </row>
    <row r="40">
      <c r="A40" s="4" t="inlineStr">
        <is>
          <t>Granted, shares</t>
        </is>
      </c>
      <c r="B40" s="5" t="n">
        <v>20656</v>
      </c>
    </row>
    <row r="41">
      <c r="A41" s="4" t="inlineStr">
        <is>
          <t>Restricted Stock | Various Employees [Member]</t>
        </is>
      </c>
    </row>
    <row r="42">
      <c r="A42" s="3" t="inlineStr">
        <is>
          <t>Share-based Compensation Arrangement by Share-based Payment Award [Line Items]</t>
        </is>
      </c>
    </row>
    <row r="43">
      <c r="A43" s="4" t="inlineStr">
        <is>
          <t>Granted, shares</t>
        </is>
      </c>
      <c r="D43" s="5" t="n">
        <v>450369</v>
      </c>
      <c r="E43" s="5" t="n">
        <v>77896</v>
      </c>
    </row>
    <row r="44">
      <c r="A44" s="4" t="inlineStr">
        <is>
          <t>Vesting period</t>
        </is>
      </c>
      <c r="D44" s="4" t="inlineStr">
        <is>
          <t>3 years</t>
        </is>
      </c>
    </row>
    <row r="45">
      <c r="A45" s="4" t="inlineStr">
        <is>
          <t>Grant date fair value</t>
        </is>
      </c>
      <c r="D45" s="6" t="n">
        <v>9</v>
      </c>
      <c r="E45" s="9" t="n">
        <v>1.2</v>
      </c>
    </row>
    <row r="46">
      <c r="A46" s="3" t="inlineStr">
        <is>
          <t>Share-based Compensation Arrangement by Share-based Payment Award, Equity Instruments Other than Options, Nonvested, Number of Shares [Roll Forward]</t>
        </is>
      </c>
    </row>
    <row r="47">
      <c r="A47" s="4" t="inlineStr">
        <is>
          <t>Granted, shares</t>
        </is>
      </c>
      <c r="D47" s="5" t="n">
        <v>450369</v>
      </c>
      <c r="E47" s="5" t="n">
        <v>77896</v>
      </c>
    </row>
    <row r="48">
      <c r="A48" s="4" t="inlineStr">
        <is>
          <t>Restricted Stock | Non-employee board members</t>
        </is>
      </c>
    </row>
    <row r="49">
      <c r="A49" s="3" t="inlineStr">
        <is>
          <t>Share-based Compensation Arrangement by Share-based Payment Award [Line Items]</t>
        </is>
      </c>
    </row>
    <row r="50">
      <c r="A50" s="4" t="inlineStr">
        <is>
          <t>Granted, shares</t>
        </is>
      </c>
      <c r="D50" s="5" t="n">
        <v>37198</v>
      </c>
    </row>
    <row r="51">
      <c r="A51" s="4" t="inlineStr">
        <is>
          <t>Grant date fair value</t>
        </is>
      </c>
      <c r="D51" s="9" t="n">
        <v>0.8</v>
      </c>
    </row>
    <row r="52">
      <c r="A52" s="3" t="inlineStr">
        <is>
          <t>Share-based Compensation Arrangement by Share-based Payment Award, Equity Instruments Other than Options, Nonvested, Number of Shares [Roll Forward]</t>
        </is>
      </c>
    </row>
    <row r="53">
      <c r="A53" s="4" t="inlineStr">
        <is>
          <t>Granted, shares</t>
        </is>
      </c>
      <c r="D53" s="5" t="n">
        <v>37198</v>
      </c>
    </row>
    <row r="54">
      <c r="A54" s="4" t="inlineStr">
        <is>
          <t>Vesting based on performance | Various Employees [Member]</t>
        </is>
      </c>
    </row>
    <row r="55">
      <c r="A55" s="3" t="inlineStr">
        <is>
          <t>Share-based Compensation Arrangement by Share-based Payment Award [Line Items]</t>
        </is>
      </c>
    </row>
    <row r="56">
      <c r="A56" s="4" t="inlineStr">
        <is>
          <t>Granted, shares</t>
        </is>
      </c>
      <c r="D56" s="5" t="n">
        <v>840219</v>
      </c>
    </row>
    <row r="57">
      <c r="A57" s="4" t="inlineStr">
        <is>
          <t>Grant date fair value</t>
        </is>
      </c>
      <c r="D57" s="9" t="n">
        <v>16.1</v>
      </c>
    </row>
    <row r="58">
      <c r="A58" s="3" t="inlineStr">
        <is>
          <t>Share-based Compensation Arrangement by Share-based Payment Award, Equity Instruments Other than Options, Nonvested, Number of Shares [Roll Forward]</t>
        </is>
      </c>
    </row>
    <row r="59">
      <c r="A59" s="4" t="inlineStr">
        <is>
          <t>Granted, shares</t>
        </is>
      </c>
      <c r="D59" s="5" t="n">
        <v>840219</v>
      </c>
    </row>
    <row r="60">
      <c r="A60" s="4" t="inlineStr">
        <is>
          <t>Tranche 1 | Single Employee [Member]</t>
        </is>
      </c>
    </row>
    <row r="61">
      <c r="A61" s="3" t="inlineStr">
        <is>
          <t>Share-based Compensation Arrangement by Share-based Payment Award [Line Items]</t>
        </is>
      </c>
    </row>
    <row r="62">
      <c r="A62" s="4" t="inlineStr">
        <is>
          <t>Granted, shares</t>
        </is>
      </c>
      <c r="C62" s="5" t="n">
        <v>250000</v>
      </c>
    </row>
    <row r="63">
      <c r="A63" s="3" t="inlineStr">
        <is>
          <t>Share-based Compensation Arrangement by Share-based Payment Award, Equity Instruments Other than Options, Nonvested, Number of Shares [Roll Forward]</t>
        </is>
      </c>
    </row>
    <row r="64">
      <c r="A64" s="4" t="inlineStr">
        <is>
          <t>Granted, shares</t>
        </is>
      </c>
      <c r="C64" s="5" t="n">
        <v>250000</v>
      </c>
    </row>
    <row r="65">
      <c r="A65" s="4" t="inlineStr">
        <is>
          <t>Tranche 1 | Various Employees [Member]</t>
        </is>
      </c>
    </row>
    <row r="66">
      <c r="A66" s="3" t="inlineStr">
        <is>
          <t>Share-based Compensation Arrangement by Share-based Payment Award [Line Items]</t>
        </is>
      </c>
    </row>
    <row r="67">
      <c r="A67" s="4" t="inlineStr">
        <is>
          <t>Granted, shares</t>
        </is>
      </c>
      <c r="C67" s="5" t="n">
        <v>15417</v>
      </c>
    </row>
    <row r="68">
      <c r="A68" s="3" t="inlineStr">
        <is>
          <t>Share-based Compensation Arrangement by Share-based Payment Award, Equity Instruments Other than Options, Nonvested, Number of Shares [Roll Forward]</t>
        </is>
      </c>
    </row>
    <row r="69">
      <c r="A69" s="4" t="inlineStr">
        <is>
          <t>Granted, shares</t>
        </is>
      </c>
      <c r="C69" s="5" t="n">
        <v>15417</v>
      </c>
    </row>
    <row r="70">
      <c r="A70" s="4" t="inlineStr">
        <is>
          <t>Tranche 2 | Single Employee [Member]</t>
        </is>
      </c>
    </row>
    <row r="71">
      <c r="A71" s="3" t="inlineStr">
        <is>
          <t>Share-based Compensation Arrangement by Share-based Payment Award [Line Items]</t>
        </is>
      </c>
    </row>
    <row r="72">
      <c r="A72" s="4" t="inlineStr">
        <is>
          <t>Granted, shares</t>
        </is>
      </c>
      <c r="C72" s="5" t="n">
        <v>50000</v>
      </c>
    </row>
    <row r="73">
      <c r="A73" s="3" t="inlineStr">
        <is>
          <t>Share-based Compensation Arrangement by Share-based Payment Award, Equity Instruments Other than Options, Nonvested, Number of Shares [Roll Forward]</t>
        </is>
      </c>
    </row>
    <row r="74">
      <c r="A74" s="4" t="inlineStr">
        <is>
          <t>Granted, shares</t>
        </is>
      </c>
      <c r="C74" s="5" t="n">
        <v>50000</v>
      </c>
    </row>
    <row r="75">
      <c r="A75" s="4" t="inlineStr">
        <is>
          <t>Tranche 2 | Various Employees [Member]</t>
        </is>
      </c>
    </row>
    <row r="76">
      <c r="A76" s="3" t="inlineStr">
        <is>
          <t>Share-based Compensation Arrangement by Share-based Payment Award [Line Items]</t>
        </is>
      </c>
    </row>
    <row r="77">
      <c r="A77" s="4" t="inlineStr">
        <is>
          <t>Vesting percentage</t>
        </is>
      </c>
      <c r="C77" s="4" t="inlineStr">
        <is>
          <t>25.00%</t>
        </is>
      </c>
    </row>
  </sheetData>
  <mergeCells count="4">
    <mergeCell ref="A1:A2"/>
    <mergeCell ref="B1:C1"/>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Incentive Units (Details) - 2019 Incentive Plan - USD ($) $ in Millions</t>
        </is>
      </c>
      <c r="B1" s="2" t="inlineStr">
        <is>
          <t>Nov. 08, 2019</t>
        </is>
      </c>
      <c r="C1" s="2" t="inlineStr">
        <is>
          <t>Jun. 30, 2019</t>
        </is>
      </c>
    </row>
    <row r="2">
      <c r="A2" s="3" t="inlineStr">
        <is>
          <t>Equitybased Compensation</t>
        </is>
      </c>
    </row>
    <row r="3">
      <c r="A3" s="4" t="inlineStr">
        <is>
          <t>Vesting period</t>
        </is>
      </c>
      <c r="B3" s="4" t="inlineStr">
        <is>
          <t>1 year</t>
        </is>
      </c>
    </row>
    <row r="4">
      <c r="A4" s="4" t="inlineStr">
        <is>
          <t>Grant date fair value</t>
        </is>
      </c>
      <c r="C4" s="9" t="n">
        <v>4.5</v>
      </c>
    </row>
    <row r="5">
      <c r="A5" s="4" t="inlineStr">
        <is>
          <t>Tranche 1</t>
        </is>
      </c>
    </row>
    <row r="6">
      <c r="A6" s="3" t="inlineStr">
        <is>
          <t>Equitybased Compensation</t>
        </is>
      </c>
    </row>
    <row r="7">
      <c r="A7" s="4" t="inlineStr">
        <is>
          <t>Vesting percentage</t>
        </is>
      </c>
      <c r="C7" s="4" t="inlineStr">
        <is>
          <t>50.00%</t>
        </is>
      </c>
    </row>
    <row r="8">
      <c r="A8" s="4" t="inlineStr">
        <is>
          <t>Tranche 2</t>
        </is>
      </c>
    </row>
    <row r="9">
      <c r="A9" s="3" t="inlineStr">
        <is>
          <t>Equitybased Compensation</t>
        </is>
      </c>
    </row>
    <row r="10">
      <c r="A10" s="4" t="inlineStr">
        <is>
          <t>Vesting percentage</t>
        </is>
      </c>
      <c r="C10"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Abstract]</t>
        </is>
      </c>
    </row>
    <row r="4">
      <c r="A4" s="4" t="inlineStr">
        <is>
          <t>Net Income (Loss) Attributable to Parent</t>
        </is>
      </c>
      <c r="B4" s="6" t="n">
        <v>-2489</v>
      </c>
      <c r="C4" s="6" t="n">
        <v>-3686</v>
      </c>
      <c r="D4" s="6" t="n">
        <v>1386</v>
      </c>
      <c r="E4" s="6" t="n">
        <v>-11570</v>
      </c>
    </row>
    <row r="5">
      <c r="A5" s="4" t="inlineStr">
        <is>
          <t>Earnings allocated to participating securities</t>
        </is>
      </c>
      <c r="D5" s="5" t="n">
        <v>184</v>
      </c>
    </row>
    <row r="6">
      <c r="A6" s="4" t="inlineStr">
        <is>
          <t>Net Income (Loss) Available to Common Stockholders, Basic</t>
        </is>
      </c>
      <c r="B6" s="6" t="n">
        <v>-2489</v>
      </c>
      <c r="C6" s="6" t="n">
        <v>-3686</v>
      </c>
      <c r="D6" s="6" t="n">
        <v>1202</v>
      </c>
      <c r="E6" s="6" t="n">
        <v>-11570</v>
      </c>
    </row>
    <row r="7">
      <c r="A7" s="3" t="inlineStr">
        <is>
          <t>Denominator:</t>
        </is>
      </c>
    </row>
    <row r="8">
      <c r="A8" s="4" t="inlineStr">
        <is>
          <t>Weighted Average Number of Shares Outstanding, Basic</t>
        </is>
      </c>
      <c r="B8" s="5" t="n">
        <v>57372</v>
      </c>
      <c r="C8" s="5" t="n">
        <v>21721</v>
      </c>
      <c r="D8" s="5" t="n">
        <v>47986</v>
      </c>
      <c r="E8" s="5" t="n">
        <v>19130</v>
      </c>
    </row>
    <row r="9">
      <c r="A9" s="4" t="inlineStr">
        <is>
          <t>Add: Warrants</t>
        </is>
      </c>
      <c r="D9" s="5" t="n">
        <v>1438</v>
      </c>
    </row>
    <row r="10">
      <c r="A10" s="4" t="inlineStr">
        <is>
          <t>Add: Contingent Consideration Shares</t>
        </is>
      </c>
      <c r="D10" s="5" t="n">
        <v>700</v>
      </c>
    </row>
    <row r="11">
      <c r="A11" s="4" t="inlineStr">
        <is>
          <t>Add: Unvested restricted stock</t>
        </is>
      </c>
      <c r="D11" s="5" t="n">
        <v>724</v>
      </c>
    </row>
    <row r="12">
      <c r="A12" s="4" t="inlineStr">
        <is>
          <t>Diluted weighted average common shares outstanding</t>
        </is>
      </c>
      <c r="B12" s="5" t="n">
        <v>57372</v>
      </c>
      <c r="C12" s="5" t="n">
        <v>21721</v>
      </c>
      <c r="D12" s="5" t="n">
        <v>50848</v>
      </c>
      <c r="E12" s="5" t="n">
        <v>19130</v>
      </c>
    </row>
    <row r="13">
      <c r="A13" s="4" t="inlineStr">
        <is>
          <t>Earnings Per Share, Basic</t>
        </is>
      </c>
      <c r="B13" s="8" t="n">
        <v>-0.04</v>
      </c>
      <c r="C13" s="8" t="n">
        <v>-0.17</v>
      </c>
      <c r="D13" s="8" t="n">
        <v>0.03</v>
      </c>
      <c r="E13" s="8" t="n">
        <v>-0.6</v>
      </c>
    </row>
    <row r="14">
      <c r="A14" s="4" t="inlineStr">
        <is>
          <t>Earnings Per Share, Diluted</t>
        </is>
      </c>
      <c r="B14" s="8" t="n">
        <v>-0.04</v>
      </c>
      <c r="C14" s="8" t="n">
        <v>-0.17</v>
      </c>
      <c r="D14" s="8" t="n">
        <v>0.02</v>
      </c>
      <c r="E14" s="8" t="n">
        <v>-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Capital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 Leases, Future Minimum Payments Due, Rolling Maturity [Abstract]</t>
        </is>
      </c>
    </row>
    <row r="4">
      <c r="A4" s="4" t="inlineStr">
        <is>
          <t>2021</t>
        </is>
      </c>
      <c r="B4" s="6" t="n">
        <v>19845</v>
      </c>
      <c r="D4" s="6" t="n">
        <v>19845</v>
      </c>
    </row>
    <row r="5">
      <c r="A5" s="4" t="inlineStr">
        <is>
          <t>2022</t>
        </is>
      </c>
      <c r="B5" s="5" t="n">
        <v>1241</v>
      </c>
      <c r="D5" s="5" t="n">
        <v>1241</v>
      </c>
    </row>
    <row r="6">
      <c r="A6" s="4" t="inlineStr">
        <is>
          <t>Total</t>
        </is>
      </c>
      <c r="B6" s="5" t="n">
        <v>21086</v>
      </c>
      <c r="D6" s="5" t="n">
        <v>21086</v>
      </c>
    </row>
    <row r="7">
      <c r="A7" s="4" t="inlineStr">
        <is>
          <t>Less amount representing interest</t>
        </is>
      </c>
      <c r="B7" s="5" t="n">
        <v>-218</v>
      </c>
      <c r="D7" s="5" t="n">
        <v>-218</v>
      </c>
    </row>
    <row r="8">
      <c r="A8" s="4" t="inlineStr">
        <is>
          <t>Capital lease obligations</t>
        </is>
      </c>
      <c r="B8" s="5" t="n">
        <v>20868</v>
      </c>
      <c r="D8" s="5" t="n">
        <v>20868</v>
      </c>
    </row>
    <row r="9">
      <c r="A9" s="4" t="inlineStr">
        <is>
          <t>Current portion</t>
        </is>
      </c>
      <c r="B9" s="5" t="n">
        <v>-19699</v>
      </c>
      <c r="D9" s="5" t="n">
        <v>-19699</v>
      </c>
      <c r="F9" s="6" t="n">
        <v>-19750</v>
      </c>
    </row>
    <row r="10">
      <c r="A10" s="4" t="inlineStr">
        <is>
          <t>Noncurrent</t>
        </is>
      </c>
      <c r="B10" s="5" t="n">
        <v>1169</v>
      </c>
      <c r="D10" s="5" t="n">
        <v>1169</v>
      </c>
    </row>
    <row r="11">
      <c r="A11" s="4" t="inlineStr">
        <is>
          <t>Equipment under capital leases</t>
        </is>
      </c>
    </row>
    <row r="12">
      <c r="A12" s="3" t="inlineStr">
        <is>
          <t>Equipment under capital leases</t>
        </is>
      </c>
    </row>
    <row r="13">
      <c r="A13" s="4" t="inlineStr">
        <is>
          <t>Cost of equipment under capital leases</t>
        </is>
      </c>
      <c r="B13" s="5" t="n">
        <v>38600</v>
      </c>
      <c r="D13" s="5" t="n">
        <v>38600</v>
      </c>
      <c r="F13" s="5" t="n">
        <v>39100</v>
      </c>
    </row>
    <row r="14">
      <c r="A14" s="4" t="inlineStr">
        <is>
          <t>Accumulated depreciation of equipment under capital leases</t>
        </is>
      </c>
      <c r="B14" s="5" t="n">
        <v>11600</v>
      </c>
      <c r="D14" s="5" t="n">
        <v>11600</v>
      </c>
      <c r="F14" s="6" t="n">
        <v>11700</v>
      </c>
    </row>
    <row r="15">
      <c r="A15" s="4" t="inlineStr">
        <is>
          <t>Maximum</t>
        </is>
      </c>
    </row>
    <row r="16">
      <c r="A16" s="3" t="inlineStr">
        <is>
          <t>Capital Leased Assets [Line Items]</t>
        </is>
      </c>
    </row>
    <row r="17">
      <c r="A17" s="4" t="inlineStr">
        <is>
          <t>Interest expense related to capital leases</t>
        </is>
      </c>
      <c r="B17" s="6" t="n">
        <v>100</v>
      </c>
      <c r="C17" s="6" t="n">
        <v>100</v>
      </c>
      <c r="D17" s="6" t="n">
        <v>100</v>
      </c>
      <c r="E17" s="6" t="n">
        <v>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eases - Opera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Commitments</t>
        </is>
      </c>
    </row>
    <row r="4">
      <c r="A4" s="4" t="inlineStr">
        <is>
          <t>Deferred rent</t>
        </is>
      </c>
      <c r="B4" s="6" t="n">
        <v>1300</v>
      </c>
      <c r="D4" s="6" t="n">
        <v>1300</v>
      </c>
      <c r="F4" s="6" t="n">
        <v>1100</v>
      </c>
    </row>
    <row r="5">
      <c r="A5" s="4" t="inlineStr">
        <is>
          <t>Rent expense</t>
        </is>
      </c>
      <c r="B5" s="5" t="n">
        <v>4600</v>
      </c>
      <c r="C5" s="6" t="n">
        <v>2900</v>
      </c>
      <c r="D5" s="5" t="n">
        <v>11900</v>
      </c>
      <c r="E5" s="6" t="n">
        <v>7600</v>
      </c>
    </row>
    <row r="6">
      <c r="A6" s="3" t="inlineStr">
        <is>
          <t>Operating Leases, Future Minimum Payments Due, Rolling Maturity [Abstract]</t>
        </is>
      </c>
    </row>
    <row r="7">
      <c r="A7" s="4" t="inlineStr">
        <is>
          <t>2021</t>
        </is>
      </c>
      <c r="B7" s="5" t="n">
        <v>17914</v>
      </c>
      <c r="D7" s="5" t="n">
        <v>17914</v>
      </c>
    </row>
    <row r="8">
      <c r="A8" s="4" t="inlineStr">
        <is>
          <t>2022</t>
        </is>
      </c>
      <c r="B8" s="5" t="n">
        <v>13945</v>
      </c>
      <c r="D8" s="5" t="n">
        <v>13945</v>
      </c>
    </row>
    <row r="9">
      <c r="A9" s="4" t="inlineStr">
        <is>
          <t>2023</t>
        </is>
      </c>
      <c r="B9" s="5" t="n">
        <v>11515</v>
      </c>
      <c r="D9" s="5" t="n">
        <v>11515</v>
      </c>
    </row>
    <row r="10">
      <c r="A10" s="4" t="inlineStr">
        <is>
          <t>2024</t>
        </is>
      </c>
      <c r="B10" s="5" t="n">
        <v>9187</v>
      </c>
      <c r="D10" s="5" t="n">
        <v>9187</v>
      </c>
    </row>
    <row r="11">
      <c r="A11" s="4" t="inlineStr">
        <is>
          <t>2025</t>
        </is>
      </c>
      <c r="B11" s="5" t="n">
        <v>6181</v>
      </c>
      <c r="D11" s="5" t="n">
        <v>6181</v>
      </c>
    </row>
    <row r="12">
      <c r="A12" s="4" t="inlineStr">
        <is>
          <t>Thereafter</t>
        </is>
      </c>
      <c r="B12" s="5" t="n">
        <v>16854</v>
      </c>
      <c r="D12" s="5" t="n">
        <v>16854</v>
      </c>
    </row>
    <row r="13">
      <c r="A13" s="4" t="inlineStr">
        <is>
          <t>Lease commitments</t>
        </is>
      </c>
      <c r="B13" s="5" t="n">
        <v>75596</v>
      </c>
      <c r="D13" s="5" t="n">
        <v>75596</v>
      </c>
    </row>
    <row r="14">
      <c r="A14" s="3" t="inlineStr">
        <is>
          <t>Minimum annual lease commitments under noncancelable leases</t>
        </is>
      </c>
    </row>
    <row r="15">
      <c r="A15" s="4" t="inlineStr">
        <is>
          <t>Minimum sublease rentals</t>
        </is>
      </c>
      <c r="B15" s="6" t="n">
        <v>2100</v>
      </c>
      <c r="D15" s="6" t="n">
        <v>2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Income Tax Expense (Benefit)</t>
        </is>
      </c>
      <c r="B4" s="6" t="n">
        <v>-636000</v>
      </c>
      <c r="C4" s="6" t="n">
        <v>1027000</v>
      </c>
      <c r="D4" s="6" t="n">
        <v>2290000</v>
      </c>
      <c r="E4" s="6" t="n">
        <v>5444000</v>
      </c>
    </row>
    <row r="5">
      <c r="A5" s="4" t="inlineStr">
        <is>
          <t>Uncertain tax positions</t>
        </is>
      </c>
      <c r="B5" s="6" t="n">
        <v>0</v>
      </c>
      <c r="D5" s="6" t="n">
        <v>0</v>
      </c>
      <c r="F5" s="6" t="n">
        <v>0</v>
      </c>
    </row>
    <row r="6">
      <c r="A6" s="4" t="inlineStr">
        <is>
          <t>Tax Receivable Agreement, payout percentage</t>
        </is>
      </c>
      <c r="D6" s="4" t="inlineStr">
        <is>
          <t>85.00%</t>
        </is>
      </c>
    </row>
    <row r="7">
      <c r="A7" s="4" t="inlineStr">
        <is>
          <t>Increase in liability due to additional exchanges</t>
        </is>
      </c>
      <c r="D7" s="6" t="n">
        <v>26700000</v>
      </c>
    </row>
    <row r="8">
      <c r="A8" s="4" t="inlineStr">
        <is>
          <t>Increase in deferred tax asset</t>
        </is>
      </c>
      <c r="D8" s="5" t="n">
        <v>23000000</v>
      </c>
    </row>
    <row r="9">
      <c r="A9" s="4" t="inlineStr">
        <is>
          <t>Liability related to TRA</t>
        </is>
      </c>
      <c r="D9" s="6" t="n">
        <v>38100000</v>
      </c>
      <c r="F9" s="6" t="n">
        <v>108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0" customWidth="1" min="2" max="2"/>
    <col width="21" customWidth="1" min="3" max="3"/>
  </cols>
  <sheetData>
    <row r="1">
      <c r="A1" s="1" t="inlineStr">
        <is>
          <t>Commitments and Contingencies (Details)</t>
        </is>
      </c>
      <c r="B1" s="2" t="inlineStr">
        <is>
          <t>1 Months Ended</t>
        </is>
      </c>
      <c r="C1" s="2" t="inlineStr">
        <is>
          <t>9 Months Ended</t>
        </is>
      </c>
    </row>
    <row r="2">
      <c r="B2" s="2" t="inlineStr">
        <is>
          <t>May 31, 2018USD ($)</t>
        </is>
      </c>
      <c r="C2" s="2" t="inlineStr">
        <is>
          <t>Sep. 30, 2020USD ($)</t>
        </is>
      </c>
    </row>
    <row r="3">
      <c r="A3" s="3" t="inlineStr">
        <is>
          <t>Commitments and Contingencies.</t>
        </is>
      </c>
    </row>
    <row r="4">
      <c r="A4" s="4" t="inlineStr">
        <is>
          <t>Accrual related to lawsuits, claims, investigations and proceedings</t>
        </is>
      </c>
      <c r="C4" s="6" t="n">
        <v>0</v>
      </c>
    </row>
    <row r="5">
      <c r="A5" s="4" t="inlineStr">
        <is>
          <t>Number of subsidiaries</t>
        </is>
      </c>
      <c r="B5" s="5" t="n">
        <v>1</v>
      </c>
    </row>
    <row r="6">
      <c r="A6" s="4" t="inlineStr">
        <is>
          <t>Agreement Term</t>
        </is>
      </c>
      <c r="C6"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21" customWidth="1" min="2" max="2"/>
    <col width="21" customWidth="1" min="3" max="3"/>
    <col width="25" customWidth="1" min="4" max="4"/>
    <col width="21" customWidth="1" min="5" max="5"/>
  </cols>
  <sheetData>
    <row r="1">
      <c r="A1" s="1" t="inlineStr">
        <is>
          <t>Related Party Transactions (Details) $ in Millions</t>
        </is>
      </c>
      <c r="B1" s="2" t="inlineStr">
        <is>
          <t>3 Months Ended</t>
        </is>
      </c>
      <c r="D1" s="2" t="inlineStr">
        <is>
          <t>9 Months Ended</t>
        </is>
      </c>
    </row>
    <row r="2">
      <c r="B2" s="2" t="inlineStr">
        <is>
          <t>Sep. 30, 2020USD ($)</t>
        </is>
      </c>
      <c r="C2" s="2" t="inlineStr">
        <is>
          <t>Sep. 30, 2019USD ($)</t>
        </is>
      </c>
      <c r="D2" s="2" t="inlineStr">
        <is>
          <t>Sep. 30, 2020USD ($)item</t>
        </is>
      </c>
      <c r="E2" s="2" t="inlineStr">
        <is>
          <t>Sep. 30, 2019USD ($)</t>
        </is>
      </c>
    </row>
    <row r="3">
      <c r="A3" s="4" t="inlineStr">
        <is>
          <t>Investor</t>
        </is>
      </c>
    </row>
    <row r="4">
      <c r="A4" s="3" t="inlineStr">
        <is>
          <t>Related Party Transaction [Line Items]</t>
        </is>
      </c>
    </row>
    <row r="5">
      <c r="A5" s="4" t="inlineStr">
        <is>
          <t>Loan from related party</t>
        </is>
      </c>
      <c r="B5" s="9" t="n">
        <v>143.5</v>
      </c>
      <c r="D5" s="9" t="n">
        <v>143.5</v>
      </c>
    </row>
    <row r="6">
      <c r="A6" s="4" t="inlineStr">
        <is>
          <t>Vendor two</t>
        </is>
      </c>
    </row>
    <row r="7">
      <c r="A7" s="3" t="inlineStr">
        <is>
          <t>Related Party Transaction [Line Items]</t>
        </is>
      </c>
    </row>
    <row r="8">
      <c r="A8" s="4" t="inlineStr">
        <is>
          <t>Number of executives | item</t>
        </is>
      </c>
      <c r="D8" s="5" t="n">
        <v>2</v>
      </c>
    </row>
    <row r="9">
      <c r="A9" s="4" t="inlineStr">
        <is>
          <t>Ownership interest, as a percent</t>
        </is>
      </c>
      <c r="B9" s="4" t="inlineStr">
        <is>
          <t>1.00%</t>
        </is>
      </c>
      <c r="D9" s="4" t="inlineStr">
        <is>
          <t>1.00%</t>
        </is>
      </c>
    </row>
    <row r="10">
      <c r="A10" s="4" t="inlineStr">
        <is>
          <t>Expense for related party</t>
        </is>
      </c>
      <c r="B10" s="9" t="n">
        <v>0.6</v>
      </c>
      <c r="C10" s="9" t="n">
        <v>0.6</v>
      </c>
      <c r="D10" s="9" t="n">
        <v>1.7</v>
      </c>
      <c r="E10" s="9"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s - Financing and Acquisitions (Details) - Subsequent Event - Pinnacle Medical Solutions, Inc. [Member] shares in Millions, $ in Millions</t>
        </is>
      </c>
      <c r="B1" s="2" t="inlineStr">
        <is>
          <t>Oct. 01, 2020USD ($)shares</t>
        </is>
      </c>
    </row>
    <row r="2">
      <c r="A2" s="3" t="inlineStr">
        <is>
          <t>Subsequent Event</t>
        </is>
      </c>
    </row>
    <row r="3">
      <c r="A3" s="4" t="inlineStr">
        <is>
          <t>Interest acquired, as a percent</t>
        </is>
      </c>
      <c r="B3" s="4" t="inlineStr">
        <is>
          <t>100.00%</t>
        </is>
      </c>
    </row>
    <row r="4">
      <c r="A4" s="4" t="inlineStr">
        <is>
          <t>Cash payment</t>
        </is>
      </c>
      <c r="B4" s="9" t="n">
        <v>81.5</v>
      </c>
    </row>
    <row r="5">
      <c r="A5" s="4" t="inlineStr">
        <is>
          <t>Issuance of common stock for acquisitions (in shares) | shares</t>
        </is>
      </c>
      <c r="B5" s="5" t="n">
        <v>1</v>
      </c>
    </row>
    <row r="6">
      <c r="A6" s="4" t="inlineStr">
        <is>
          <t>Stock available for issuance | shares</t>
        </is>
      </c>
      <c r="B6" s="12" t="n">
        <v>0.2</v>
      </c>
    </row>
    <row r="7">
      <c r="A7" s="4" t="inlineStr">
        <is>
          <t>Contingent consideration</t>
        </is>
      </c>
      <c r="B7" s="6" t="n">
        <v>15</v>
      </c>
    </row>
    <row r="8">
      <c r="A8" s="4" t="inlineStr">
        <is>
          <t>Escrow payment</t>
        </is>
      </c>
      <c r="B8" s="9"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solidated Statements Of Changes in Stockholders' Equity (Deficit) (Parenthetical) - USD ($) $ in Thousands</t>
        </is>
      </c>
      <c r="B1" s="2" t="inlineStr">
        <is>
          <t>1 Months Ended</t>
        </is>
      </c>
      <c r="C1" s="2" t="inlineStr">
        <is>
          <t>3 Months Ended</t>
        </is>
      </c>
      <c r="E1" s="2" t="inlineStr">
        <is>
          <t>9 Months Ended</t>
        </is>
      </c>
    </row>
    <row r="2">
      <c r="B2" s="2" t="inlineStr">
        <is>
          <t>Jul. 31, 2020</t>
        </is>
      </c>
      <c r="C2" s="2" t="inlineStr">
        <is>
          <t>Sep. 30, 2020</t>
        </is>
      </c>
      <c r="D2" s="2" t="inlineStr">
        <is>
          <t>Mar. 31, 2019</t>
        </is>
      </c>
      <c r="E2" s="2" t="inlineStr">
        <is>
          <t>Sep. 30, 2020</t>
        </is>
      </c>
      <c r="F2" s="2" t="inlineStr">
        <is>
          <t>Sep. 30, 2019</t>
        </is>
      </c>
    </row>
    <row r="3">
      <c r="A3" s="4" t="inlineStr">
        <is>
          <t>Offering costs</t>
        </is>
      </c>
      <c r="D3" s="6" t="n">
        <v>837</v>
      </c>
      <c r="E3" s="6" t="n">
        <v>11197</v>
      </c>
      <c r="F3" s="6" t="n">
        <v>837</v>
      </c>
    </row>
    <row r="4">
      <c r="A4" s="4" t="inlineStr">
        <is>
          <t>Private Placement [Member]</t>
        </is>
      </c>
    </row>
    <row r="5">
      <c r="A5" s="4" t="inlineStr">
        <is>
          <t>Offering costs</t>
        </is>
      </c>
      <c r="B5" s="6" t="n">
        <v>1600</v>
      </c>
      <c r="C5" s="6" t="n">
        <v>1639</v>
      </c>
    </row>
    <row r="6">
      <c r="A6" s="4" t="inlineStr">
        <is>
          <t>Public Offering [Member]</t>
        </is>
      </c>
    </row>
    <row r="7">
      <c r="A7" s="4" t="inlineStr">
        <is>
          <t>Offering costs</t>
        </is>
      </c>
      <c r="C7" s="6" t="n">
        <v>9558</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608</v>
      </c>
      <c r="C4" s="6" t="n">
        <v>-10234</v>
      </c>
    </row>
    <row r="5">
      <c r="A5" s="3" t="inlineStr">
        <is>
          <t>Adjustments to reconcile net (loss) income to net cash provided by operating activities:</t>
        </is>
      </c>
    </row>
    <row r="6">
      <c r="A6" s="4" t="inlineStr">
        <is>
          <t>Depreciation and amortization, including patient equipment depreciation</t>
        </is>
      </c>
      <c r="B6" s="5" t="n">
        <v>55186</v>
      </c>
      <c r="C6" s="5" t="n">
        <v>45077</v>
      </c>
    </row>
    <row r="7">
      <c r="A7" s="4" t="inlineStr">
        <is>
          <t>Equity-based compensation</t>
        </is>
      </c>
      <c r="B7" s="5" t="n">
        <v>10969</v>
      </c>
      <c r="C7" s="5" t="n">
        <v>5806</v>
      </c>
    </row>
    <row r="8">
      <c r="A8" s="4" t="inlineStr">
        <is>
          <t>Deferred income tax (benefit) expense</t>
        </is>
      </c>
      <c r="B8" s="5" t="n">
        <v>-564</v>
      </c>
      <c r="C8" s="5" t="n">
        <v>2115</v>
      </c>
    </row>
    <row r="9">
      <c r="A9" s="4" t="inlineStr">
        <is>
          <t>Change in fair value of interest rate swaps, net of reclassification adjustment</t>
        </is>
      </c>
      <c r="B9" s="5" t="n">
        <v>-2130</v>
      </c>
      <c r="C9" s="5" t="n">
        <v>12141</v>
      </c>
    </row>
    <row r="10">
      <c r="A10" s="4" t="inlineStr">
        <is>
          <t>Change in fair value of contingent consideration</t>
        </is>
      </c>
      <c r="B10" s="5" t="n">
        <v>-2900</v>
      </c>
    </row>
    <row r="11">
      <c r="A11" s="4" t="inlineStr">
        <is>
          <t>Payment of contingent consideration in connection with acquisition - operating</t>
        </is>
      </c>
      <c r="B11" s="5" t="n">
        <v>-1000</v>
      </c>
    </row>
    <row r="12">
      <c r="A12" s="4" t="inlineStr">
        <is>
          <t>Amortization of intangible assets</t>
        </is>
      </c>
      <c r="B12" s="5" t="n">
        <v>2675</v>
      </c>
      <c r="C12" s="5" t="n">
        <v>0</v>
      </c>
    </row>
    <row r="13">
      <c r="A13" s="4" t="inlineStr">
        <is>
          <t>Amortization of deferred financing costs</t>
        </is>
      </c>
      <c r="B13" s="5" t="n">
        <v>1189</v>
      </c>
      <c r="C13" s="5" t="n">
        <v>830</v>
      </c>
    </row>
    <row r="14">
      <c r="A14" s="4" t="inlineStr">
        <is>
          <t>Amortization of bond discount</t>
        </is>
      </c>
      <c r="B14" s="5" t="n">
        <v>128</v>
      </c>
    </row>
    <row r="15">
      <c r="A15" s="4" t="inlineStr">
        <is>
          <t>Imputed interest expense</t>
        </is>
      </c>
      <c r="B15" s="5" t="n">
        <v>46</v>
      </c>
    </row>
    <row r="16">
      <c r="A16" s="4" t="inlineStr">
        <is>
          <t>Write-off of deferred financing costs</t>
        </is>
      </c>
      <c r="B16" s="5" t="n">
        <v>5316</v>
      </c>
      <c r="C16" s="5" t="n">
        <v>2121</v>
      </c>
    </row>
    <row r="17">
      <c r="A17" s="4" t="inlineStr">
        <is>
          <t>Gain on sale of investment</t>
        </is>
      </c>
      <c r="B17" s="5" t="n">
        <v>-591</v>
      </c>
    </row>
    <row r="18">
      <c r="A18" s="3" t="inlineStr">
        <is>
          <t>Changes in operating assets and liabilities, net of effects from acquisitions:</t>
        </is>
      </c>
    </row>
    <row r="19">
      <c r="A19" s="4" t="inlineStr">
        <is>
          <t>Accounts receivable</t>
        </is>
      </c>
      <c r="B19" s="5" t="n">
        <v>-19251</v>
      </c>
      <c r="C19" s="5" t="n">
        <v>-17250</v>
      </c>
    </row>
    <row r="20">
      <c r="A20" s="4" t="inlineStr">
        <is>
          <t>Inventory</t>
        </is>
      </c>
      <c r="B20" s="5" t="n">
        <v>-10166</v>
      </c>
      <c r="C20" s="5" t="n">
        <v>-2388</v>
      </c>
    </row>
    <row r="21">
      <c r="A21" s="4" t="inlineStr">
        <is>
          <t>Prepaid and other assets</t>
        </is>
      </c>
      <c r="B21" s="5" t="n">
        <v>-1459</v>
      </c>
      <c r="C21" s="5" t="n">
        <v>-2381</v>
      </c>
    </row>
    <row r="22">
      <c r="A22" s="4" t="inlineStr">
        <is>
          <t>Accounts payable and accrued expenses and other current liabilities</t>
        </is>
      </c>
      <c r="B22" s="5" t="n">
        <v>104231</v>
      </c>
      <c r="C22" s="5" t="n">
        <v>7337</v>
      </c>
    </row>
    <row r="23">
      <c r="A23" s="4" t="inlineStr">
        <is>
          <t>Net cash provided by operating activities</t>
        </is>
      </c>
      <c r="B23" s="5" t="n">
        <v>145287</v>
      </c>
      <c r="C23" s="5" t="n">
        <v>43174</v>
      </c>
    </row>
    <row r="24">
      <c r="A24" s="3" t="inlineStr">
        <is>
          <t>Cash flows from investing activities:</t>
        </is>
      </c>
    </row>
    <row r="25">
      <c r="A25" s="4" t="inlineStr">
        <is>
          <t>Payments for business acquisitions, net of cash acquired</t>
        </is>
      </c>
      <c r="B25" s="5" t="n">
        <v>-605309</v>
      </c>
      <c r="C25" s="5" t="n">
        <v>-47946</v>
      </c>
    </row>
    <row r="26">
      <c r="A26" s="4" t="inlineStr">
        <is>
          <t>Purchases of equipment and other fixed assets</t>
        </is>
      </c>
      <c r="B26" s="5" t="n">
        <v>-22834</v>
      </c>
      <c r="C26" s="5" t="n">
        <v>-14453</v>
      </c>
    </row>
    <row r="27">
      <c r="A27" s="4" t="inlineStr">
        <is>
          <t>Payments for investments in cost-method companies</t>
        </is>
      </c>
      <c r="B27" s="5" t="n">
        <v>-1000</v>
      </c>
    </row>
    <row r="28">
      <c r="A28" s="4" t="inlineStr">
        <is>
          <t>Proceeds from sale of investment</t>
        </is>
      </c>
      <c r="B28" s="5" t="n">
        <v>2046</v>
      </c>
    </row>
    <row r="29">
      <c r="A29" s="4" t="inlineStr">
        <is>
          <t>Net cash used in investing activities</t>
        </is>
      </c>
      <c r="B29" s="5" t="n">
        <v>-627097</v>
      </c>
      <c r="C29" s="5" t="n">
        <v>-62399</v>
      </c>
    </row>
    <row r="30">
      <c r="A30" s="3" t="inlineStr">
        <is>
          <t>Cash flows from financing activities:</t>
        </is>
      </c>
    </row>
    <row r="31">
      <c r="A31" s="4" t="inlineStr">
        <is>
          <t>Proceeds from borrowings on long-term debt and lines of credit</t>
        </is>
      </c>
      <c r="B31" s="5" t="n">
        <v>536275</v>
      </c>
      <c r="C31" s="5" t="n">
        <v>345500</v>
      </c>
    </row>
    <row r="32">
      <c r="A32" s="4" t="inlineStr">
        <is>
          <t>Repayments on long-term debt and lines of credit</t>
        </is>
      </c>
      <c r="B32" s="5" t="n">
        <v>-545584</v>
      </c>
      <c r="C32" s="5" t="n">
        <v>-156062</v>
      </c>
    </row>
    <row r="33">
      <c r="A33" s="4" t="inlineStr">
        <is>
          <t>Proceeds from the sale of Class A Common Stock and Series A Preferred Stock</t>
        </is>
      </c>
      <c r="B33" s="5" t="n">
        <v>225000</v>
      </c>
    </row>
    <row r="34">
      <c r="A34" s="4" t="inlineStr">
        <is>
          <t>Proceed from issuance of Class A Common Stock</t>
        </is>
      </c>
      <c r="B34" s="5" t="n">
        <v>142600</v>
      </c>
    </row>
    <row r="35">
      <c r="A35" s="4" t="inlineStr">
        <is>
          <t>Proceeds from the issuance of senior unsecured notes, net of related discount</t>
        </is>
      </c>
      <c r="B35" s="5" t="n">
        <v>343875</v>
      </c>
    </row>
    <row r="36">
      <c r="A36" s="4" t="inlineStr">
        <is>
          <t>Proceeds from exercise of warrants</t>
        </is>
      </c>
      <c r="B36" s="5" t="n">
        <v>24495</v>
      </c>
    </row>
    <row r="37">
      <c r="A37" s="4" t="inlineStr">
        <is>
          <t>Payments on capital leases</t>
        </is>
      </c>
      <c r="B37" s="5" t="n">
        <v>-29710</v>
      </c>
      <c r="C37" s="5" t="n">
        <v>-28660</v>
      </c>
    </row>
    <row r="38">
      <c r="A38" s="4" t="inlineStr">
        <is>
          <t>Payments for equity issuance costs</t>
        </is>
      </c>
      <c r="B38" s="5" t="n">
        <v>-11197</v>
      </c>
      <c r="C38" s="5" t="n">
        <v>-837</v>
      </c>
    </row>
    <row r="39">
      <c r="A39" s="4" t="inlineStr">
        <is>
          <t>Payments of deferred financing costs</t>
        </is>
      </c>
      <c r="B39" s="5" t="n">
        <v>-6754</v>
      </c>
      <c r="C39" s="5" t="n">
        <v>-9028</v>
      </c>
    </row>
    <row r="40">
      <c r="A40" s="4" t="inlineStr">
        <is>
          <t>Distributions to noncontrolling interest</t>
        </is>
      </c>
      <c r="B40" s="5" t="n">
        <v>-800</v>
      </c>
      <c r="C40" s="5" t="n">
        <v>-1338</v>
      </c>
    </row>
    <row r="41">
      <c r="A41" s="4" t="inlineStr">
        <is>
          <t>Payment of contingent consideration in connection with acquisition- financing</t>
        </is>
      </c>
      <c r="B41" s="5" t="n">
        <v>-200</v>
      </c>
      <c r="C41" s="5" t="n">
        <v>-13000</v>
      </c>
    </row>
    <row r="42">
      <c r="A42" s="4" t="inlineStr">
        <is>
          <t>Payment of deferred purchase price in connection with an acquisition</t>
        </is>
      </c>
      <c r="B42" s="5" t="n">
        <v>-750</v>
      </c>
    </row>
    <row r="43">
      <c r="A43" s="4" t="inlineStr">
        <is>
          <t>Proceeds from issuance of promissory note payable</t>
        </is>
      </c>
      <c r="C43" s="5" t="n">
        <v>100000</v>
      </c>
    </row>
    <row r="44">
      <c r="A44" s="4" t="inlineStr">
        <is>
          <t>Proceeds from issuance of members' interests</t>
        </is>
      </c>
      <c r="C44" s="5" t="n">
        <v>20000</v>
      </c>
    </row>
    <row r="45">
      <c r="A45" s="4" t="inlineStr">
        <is>
          <t>Distributions to members</t>
        </is>
      </c>
      <c r="C45" s="5" t="n">
        <v>-250000</v>
      </c>
    </row>
    <row r="46">
      <c r="A46" s="4" t="inlineStr">
        <is>
          <t>Payments for redemption of members' interest</t>
        </is>
      </c>
      <c r="C46" s="5" t="n">
        <v>-3713</v>
      </c>
    </row>
    <row r="47">
      <c r="A47" s="4" t="inlineStr">
        <is>
          <t>Net cash provided by financing activities</t>
        </is>
      </c>
      <c r="B47" s="5" t="n">
        <v>677250</v>
      </c>
      <c r="C47" s="5" t="n">
        <v>2862</v>
      </c>
    </row>
    <row r="48">
      <c r="A48" s="4" t="inlineStr">
        <is>
          <t>Net increase (decrease) in cash and cash equivalents</t>
        </is>
      </c>
      <c r="B48" s="5" t="n">
        <v>195440</v>
      </c>
      <c r="C48" s="5" t="n">
        <v>-16363</v>
      </c>
    </row>
    <row r="49">
      <c r="A49" s="4" t="inlineStr">
        <is>
          <t>Cash and cash equivalents - beginning of the period</t>
        </is>
      </c>
      <c r="B49" s="5" t="n">
        <v>76878</v>
      </c>
      <c r="C49" s="5" t="n">
        <v>25186</v>
      </c>
    </row>
    <row r="50">
      <c r="A50" s="4" t="inlineStr">
        <is>
          <t>Cash and cash equivalents - end of the period</t>
        </is>
      </c>
      <c r="B50" s="5" t="n">
        <v>272318</v>
      </c>
      <c r="C50" s="5" t="n">
        <v>8823</v>
      </c>
    </row>
    <row r="51">
      <c r="A51" s="3" t="inlineStr">
        <is>
          <t>Supplemental disclosures:</t>
        </is>
      </c>
    </row>
    <row r="52">
      <c r="A52" s="4" t="inlineStr">
        <is>
          <t>Cash paid for interest</t>
        </is>
      </c>
      <c r="B52" s="5" t="n">
        <v>22788</v>
      </c>
      <c r="C52" s="5" t="n">
        <v>15769</v>
      </c>
    </row>
    <row r="53">
      <c r="A53" s="4" t="inlineStr">
        <is>
          <t>Cash paid for income taxes</t>
        </is>
      </c>
      <c r="B53" s="5" t="n">
        <v>3062</v>
      </c>
      <c r="C53" s="5" t="n">
        <v>492</v>
      </c>
    </row>
    <row r="54">
      <c r="A54" s="3" t="inlineStr">
        <is>
          <t>Noncash investing and financing activities:</t>
        </is>
      </c>
    </row>
    <row r="55">
      <c r="A55" s="4" t="inlineStr">
        <is>
          <t>Equipment acquired under capital lease obligations</t>
        </is>
      </c>
      <c r="B55" s="5" t="n">
        <v>28888</v>
      </c>
      <c r="C55" s="5" t="n">
        <v>29565</v>
      </c>
    </row>
    <row r="56">
      <c r="A56" s="4" t="inlineStr">
        <is>
          <t>Unpaid equipment and other fixed asset purchases at end of year</t>
        </is>
      </c>
      <c r="B56" s="5" t="n">
        <v>8452</v>
      </c>
      <c r="C56" s="5" t="n">
        <v>8483</v>
      </c>
    </row>
    <row r="57">
      <c r="A57" s="4" t="inlineStr">
        <is>
          <t>Equity consideration issued in connection with acquisitions</t>
        </is>
      </c>
      <c r="B57" s="5" t="n">
        <v>89529</v>
      </c>
    </row>
    <row r="58">
      <c r="A58" s="4" t="inlineStr">
        <is>
          <t>Contingent purchase price in connection with acquisitions</t>
        </is>
      </c>
      <c r="B58" s="5" t="n">
        <v>6464</v>
      </c>
      <c r="C58" s="5" t="n">
        <v>6425</v>
      </c>
    </row>
    <row r="59">
      <c r="A59" s="4" t="inlineStr">
        <is>
          <t>Seller note issued in connection with an acquisition</t>
        </is>
      </c>
      <c r="C59" s="5" t="n">
        <v>2000</v>
      </c>
    </row>
    <row r="60">
      <c r="A60" s="4" t="inlineStr">
        <is>
          <t>Deferred purchase price in connection with acquisitions</t>
        </is>
      </c>
      <c r="B60" s="6" t="n">
        <v>33</v>
      </c>
      <c r="C60" s="6" t="n">
        <v>1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0</t>
        </is>
      </c>
    </row>
    <row r="3">
      <c r="A3" s="3" t="inlineStr">
        <is>
          <t>General Information</t>
        </is>
      </c>
    </row>
    <row r="4">
      <c r="A4" s="4" t="inlineStr">
        <is>
          <t>General Information</t>
        </is>
      </c>
      <c r="B4" s="4" t="inlineStr">
        <is>
          <t>(1) General Information AdaptHealth Corp. and subsidiaries (AdaptHealth or the Company), f/k/a DFB Healthcare Acquisitions Corp. (DFB), is a leading provider of home healthcare equipment, medical supplies to the home and related services in the United States. The Company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and insulin pumps), (iii) home medical equipment (HME) to patients discharged from acute care and other facilities, (iv) oxygen and related chronic therapy services in the home, and (v) other HME medical devices and supplies on behalf of chronically ill patients with wound care, urological, incontinence, ostomy and nutritional supply needs. The Company services beneficiaries of Medicare, Medicaid and commercial insurance payors. ​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Refer to Note 3, Significant Transactions ​ Unless the context otherwise requires, “the Company”, “we,” “us,” and “our” refer, for periods prior to the closing of the Business Combination, to AdaptHealth Holdings and its subsidiaries and, for periods upon or after the closing of the Business Combination, to AdaptHealth Corp. and its subsidiaries, including AdaptHealth Holdings and its subsidiaries. ​ The consolidated interim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19. Interim results are not necessarily indicative of the results for a full year. ​ There have been no material changes in the Company’s significant accounting policies as compared to the significant accounting policies described in the Company’s Annual Report on Form 10-K for the year ended December 31, 2019. ​ (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b) Basis of Consolidation The accompanying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 (e) Valuation of Goodwill and Intangible Assets The Company has a significant amount of goodwill on its balance sheet that resulted from the business acquisitions the Company has made in recent years. Goodwill is not amortized and is tested for impairment annually and upon the occurrence of a triggering event or change in circumstances indicating a possible impairment. Such changes in circumstance can include, among others, changes in the legal environment, reimbursement environment, operating performance, and/or future prospects. The Company performs its annual impairment review of goodwill during the fourth quarter of each year. The impairment testing can be performed on either a quantitative or qualitative basis. The Company first assesses qualitative factors to determine whether it is necessary to perform quantitative goodwill impairment testing. If determined necessary, the Company applies the quantitative impairment test to identify and measure the amount of impairment, if any. Definite-lived intangible assets consist of payor contracts, developed technology and tradenames. These assets are amortized using the straight-line method over their estimated useful lives, which reflects the pattern in which the economic benefits of the assets are expected to be consumed. These assets are tested for impairment consistent with the Company’s long-lived assets. The following table summarizes the useful lives of the intangible assets acquired: ​ ​ ​ ​ ​ Payor contracts 10 ​ years Developed technology 5 ​ years Tradenames 5 10 ​ years ​ (f)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 (g)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2, and interim reporting periods beginning January 1, 2023.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 In December 2019, the FASB issued ASU 2019-12, “ Simplifying the Accounting for Income Taxes ​ In June 2016, the FASB issued ASU 2016-13, Financial Instruments - Credit Losses: Measurement of Credit Losses on Financial Instruments ​ In March 2020, the FASB issued ASU No. 2020-04, Reference Rate Reform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2:19Z</dcterms:created>
  <dcterms:modified xmlns:dcterms="http://purl.org/dc/terms/" xmlns:xsi="http://www.w3.org/2001/XMLSchema-instance" xsi:type="dcterms:W3CDTF">2020-11-06T16:32:19Z</dcterms:modified>
</cp:coreProperties>
</file>